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Collaboration Agreement"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License Agreements and Asset Ac"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Benefit Plans" sheetId="23" state="visible" r:id="rId23"/>
    <sheet xmlns:r="http://schemas.openxmlformats.org/officeDocument/2006/relationships" name="Related Party Transactions" sheetId="24" state="visible" r:id="rId24"/>
    <sheet xmlns:r="http://schemas.openxmlformats.org/officeDocument/2006/relationships" name="Geographical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ollaboration Agreement (Tables"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Accrued Expenses and Other Cu_2" sheetId="34" state="visible" r:id="rId34"/>
    <sheet xmlns:r="http://schemas.openxmlformats.org/officeDocument/2006/relationships" name="Debt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Leases (Tables)" sheetId="39" state="visible" r:id="rId39"/>
    <sheet xmlns:r="http://schemas.openxmlformats.org/officeDocument/2006/relationships" name="Related Party Transactions (Tab" sheetId="40" state="visible" r:id="rId40"/>
    <sheet xmlns:r="http://schemas.openxmlformats.org/officeDocument/2006/relationships" name="Geographical Information (Table" sheetId="41" state="visible" r:id="rId41"/>
    <sheet xmlns:r="http://schemas.openxmlformats.org/officeDocument/2006/relationships" name="Nature of the Business and B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Collaboration Agreement - Addit" sheetId="45" state="visible" r:id="rId45"/>
    <sheet xmlns:r="http://schemas.openxmlformats.org/officeDocument/2006/relationships" name="Collaboration Agreement - Sched" sheetId="46" state="visible" r:id="rId46"/>
    <sheet xmlns:r="http://schemas.openxmlformats.org/officeDocument/2006/relationships" name="Collaboration Agreement - Sch_2" sheetId="47" state="visible" r:id="rId47"/>
    <sheet xmlns:r="http://schemas.openxmlformats.org/officeDocument/2006/relationships" name="Fair Value Measurements - Sched" sheetId="48" state="visible" r:id="rId48"/>
    <sheet xmlns:r="http://schemas.openxmlformats.org/officeDocument/2006/relationships" name="Investments - Schedule of Inves" sheetId="49" state="visible" r:id="rId49"/>
    <sheet xmlns:r="http://schemas.openxmlformats.org/officeDocument/2006/relationships" name="Investments - Amortized Cost an" sheetId="50" state="visible" r:id="rId50"/>
    <sheet xmlns:r="http://schemas.openxmlformats.org/officeDocument/2006/relationships" name="Prepaid Expenses and Other Cu_3"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Accrued Expenses and Other Cu_3" sheetId="54" state="visible" r:id="rId54"/>
    <sheet xmlns:r="http://schemas.openxmlformats.org/officeDocument/2006/relationships" name="Debt - Summary of Long-term Deb" sheetId="55" state="visible" r:id="rId55"/>
    <sheet xmlns:r="http://schemas.openxmlformats.org/officeDocument/2006/relationships" name="Debt - Additional Information (" sheetId="56" state="visible" r:id="rId56"/>
    <sheet xmlns:r="http://schemas.openxmlformats.org/officeDocument/2006/relationships" name="Debt - Summary of Estimated Fut" sheetId="57" state="visible" r:id="rId57"/>
    <sheet xmlns:r="http://schemas.openxmlformats.org/officeDocument/2006/relationships" name="Equity - Additional Information" sheetId="58" state="visible" r:id="rId58"/>
    <sheet xmlns:r="http://schemas.openxmlformats.org/officeDocument/2006/relationships" name="Share-Based Compensation - Addi" sheetId="59" state="visible" r:id="rId59"/>
    <sheet xmlns:r="http://schemas.openxmlformats.org/officeDocument/2006/relationships" name="Share-Based Compensation - Fair" sheetId="60" state="visible" r:id="rId60"/>
    <sheet xmlns:r="http://schemas.openxmlformats.org/officeDocument/2006/relationships" name="Share-Based Compensation - Summ" sheetId="61" state="visible" r:id="rId61"/>
    <sheet xmlns:r="http://schemas.openxmlformats.org/officeDocument/2006/relationships" name="Share-based Compensation - Su_2" sheetId="62" state="visible" r:id="rId62"/>
    <sheet xmlns:r="http://schemas.openxmlformats.org/officeDocument/2006/relationships" name="Share-Based Compensation - Su_3" sheetId="63" state="visible" r:id="rId63"/>
    <sheet xmlns:r="http://schemas.openxmlformats.org/officeDocument/2006/relationships" name="License Agreements and Asset _2" sheetId="64" state="visible" r:id="rId64"/>
    <sheet xmlns:r="http://schemas.openxmlformats.org/officeDocument/2006/relationships" name="Income Taxes - Income (Loss) Be" sheetId="65" state="visible" r:id="rId65"/>
    <sheet xmlns:r="http://schemas.openxmlformats.org/officeDocument/2006/relationships" name="Income Taxes - Provision for Cu" sheetId="66" state="visible" r:id="rId66"/>
    <sheet xmlns:r="http://schemas.openxmlformats.org/officeDocument/2006/relationships" name="Income Taxes - Reconciliation o" sheetId="67" state="visible" r:id="rId67"/>
    <sheet xmlns:r="http://schemas.openxmlformats.org/officeDocument/2006/relationships" name="Income Taxes - Net Deferred Tax" sheetId="68" state="visible" r:id="rId68"/>
    <sheet xmlns:r="http://schemas.openxmlformats.org/officeDocument/2006/relationships" name="Income Taxes - Additional Infor" sheetId="69" state="visible" r:id="rId69"/>
    <sheet xmlns:r="http://schemas.openxmlformats.org/officeDocument/2006/relationships" name="Income Taxes - Valuation Allowa" sheetId="70" state="visible" r:id="rId70"/>
    <sheet xmlns:r="http://schemas.openxmlformats.org/officeDocument/2006/relationships" name="Income Taxes - Reconciliation_2" sheetId="71" state="visible" r:id="rId71"/>
    <sheet xmlns:r="http://schemas.openxmlformats.org/officeDocument/2006/relationships" name="Net Loss per Share - Basic and " sheetId="72" state="visible" r:id="rId72"/>
    <sheet xmlns:r="http://schemas.openxmlformats.org/officeDocument/2006/relationships" name="Net Loss per Share - Summary of" sheetId="73" state="visible" r:id="rId73"/>
    <sheet xmlns:r="http://schemas.openxmlformats.org/officeDocument/2006/relationships" name="Leases - Additional Information" sheetId="74" state="visible" r:id="rId74"/>
    <sheet xmlns:r="http://schemas.openxmlformats.org/officeDocument/2006/relationships" name="Leases - Component of Operating" sheetId="75" state="visible" r:id="rId75"/>
    <sheet xmlns:r="http://schemas.openxmlformats.org/officeDocument/2006/relationships" name="Leases - Summary of Supplementa" sheetId="76" state="visible" r:id="rId76"/>
    <sheet xmlns:r="http://schemas.openxmlformats.org/officeDocument/2006/relationships" name="Leases - Summary of Future Matu" sheetId="77" state="visible" r:id="rId77"/>
    <sheet xmlns:r="http://schemas.openxmlformats.org/officeDocument/2006/relationships" name="Commitments and Contingencies -" sheetId="78" state="visible" r:id="rId78"/>
    <sheet xmlns:r="http://schemas.openxmlformats.org/officeDocument/2006/relationships" name="Benefit Plans - Additional Info" sheetId="79" state="visible" r:id="rId79"/>
    <sheet xmlns:r="http://schemas.openxmlformats.org/officeDocument/2006/relationships" name="Related Party Transactions - Ad" sheetId="80" state="visible" r:id="rId80"/>
    <sheet xmlns:r="http://schemas.openxmlformats.org/officeDocument/2006/relationships" name="Related Party Transactions - Sc" sheetId="81" state="visible" r:id="rId81"/>
    <sheet xmlns:r="http://schemas.openxmlformats.org/officeDocument/2006/relationships" name="Geographical Information - Sche"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_(&quot;$ &quot;#,##0.0000_);_(&quot;$ &quot;(#,##0.0000)"/>
    <numFmt numFmtId="170" formatCode="_(&quot;€ &quot;#,##0.0_);_(&quot;€ &quot;(#,##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FUSN</t>
        </is>
      </c>
      <c r="C9" s="4" t="inlineStr">
        <is>
          <t xml:space="preserve"> </t>
        </is>
      </c>
      <c r="D9" s="4" t="inlineStr">
        <is>
          <t xml:space="preserve"> </t>
        </is>
      </c>
    </row>
    <row r="10">
      <c r="A10" s="4" t="inlineStr">
        <is>
          <t>Entity Registrant Name</t>
        </is>
      </c>
      <c r="B10" s="4" t="inlineStr">
        <is>
          <t>Fusion Pharmaceuticals Inc.</t>
        </is>
      </c>
      <c r="C10" s="4" t="inlineStr">
        <is>
          <t xml:space="preserve"> </t>
        </is>
      </c>
      <c r="D10" s="4" t="inlineStr">
        <is>
          <t xml:space="preserve"> </t>
        </is>
      </c>
    </row>
    <row r="11">
      <c r="A11" s="4" t="inlineStr">
        <is>
          <t>Entity Central Index Key</t>
        </is>
      </c>
      <c r="B11" s="4" t="inlineStr">
        <is>
          <t>000180589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Entity Ex Transition Period</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63196334</v>
      </c>
      <c r="D17" s="4" t="inlineStr">
        <is>
          <t xml:space="preserve"> </t>
        </is>
      </c>
    </row>
    <row r="18">
      <c r="A18" s="4" t="inlineStr">
        <is>
          <t>Entity Public Float</t>
        </is>
      </c>
      <c r="B18" s="4" t="inlineStr">
        <is>
          <t xml:space="preserve"> </t>
        </is>
      </c>
      <c r="C18" s="4" t="inlineStr">
        <is>
          <t xml:space="preserve"> </t>
        </is>
      </c>
      <c r="D18" s="6" t="n">
        <v>97.59999999999999</v>
      </c>
    </row>
    <row r="19">
      <c r="A19" s="4" t="inlineStr">
        <is>
          <t>Entity File Number</t>
        </is>
      </c>
      <c r="B19" s="4" t="inlineStr">
        <is>
          <t>001-39344</t>
        </is>
      </c>
      <c r="C19" s="4" t="inlineStr">
        <is>
          <t xml:space="preserve"> </t>
        </is>
      </c>
      <c r="D19" s="4" t="inlineStr">
        <is>
          <t xml:space="preserve"> </t>
        </is>
      </c>
    </row>
    <row r="20">
      <c r="A20" s="4" t="inlineStr">
        <is>
          <t>Entity Tax Identification Number</t>
        </is>
      </c>
      <c r="B20" s="4" t="inlineStr">
        <is>
          <t>00-0000000</t>
        </is>
      </c>
      <c r="C20" s="4" t="inlineStr">
        <is>
          <t xml:space="preserve"> </t>
        </is>
      </c>
      <c r="D20" s="4" t="inlineStr">
        <is>
          <t xml:space="preserve"> </t>
        </is>
      </c>
    </row>
    <row r="21">
      <c r="A21" s="4" t="inlineStr">
        <is>
          <t>Entity Address, Address Line One</t>
        </is>
      </c>
      <c r="B21" s="4" t="inlineStr">
        <is>
          <t>270 Longwood Rd., S.</t>
        </is>
      </c>
      <c r="C21" s="4" t="inlineStr">
        <is>
          <t xml:space="preserve"> </t>
        </is>
      </c>
      <c r="D21" s="4" t="inlineStr">
        <is>
          <t xml:space="preserve"> </t>
        </is>
      </c>
    </row>
    <row r="22">
      <c r="A22" s="4" t="inlineStr">
        <is>
          <t>Entity Address, City or Town</t>
        </is>
      </c>
      <c r="B22" s="4" t="inlineStr">
        <is>
          <t>Hamilton</t>
        </is>
      </c>
      <c r="C22" s="4" t="inlineStr">
        <is>
          <t xml:space="preserve"> </t>
        </is>
      </c>
      <c r="D22" s="4" t="inlineStr">
        <is>
          <t xml:space="preserve"> </t>
        </is>
      </c>
    </row>
    <row r="23">
      <c r="A23" s="4" t="inlineStr">
        <is>
          <t>Entity Address, State or Province</t>
        </is>
      </c>
      <c r="B23" s="4" t="inlineStr">
        <is>
          <t>ON</t>
        </is>
      </c>
      <c r="C23" s="4" t="inlineStr">
        <is>
          <t xml:space="preserve"> </t>
        </is>
      </c>
      <c r="D23" s="4" t="inlineStr">
        <is>
          <t xml:space="preserve"> </t>
        </is>
      </c>
    </row>
    <row r="24">
      <c r="A24" s="4" t="inlineStr">
        <is>
          <t>Entity Address, Country</t>
        </is>
      </c>
      <c r="B24" s="4" t="inlineStr">
        <is>
          <t>CA</t>
        </is>
      </c>
      <c r="C24" s="4" t="inlineStr">
        <is>
          <t xml:space="preserve"> </t>
        </is>
      </c>
      <c r="D24" s="4" t="inlineStr">
        <is>
          <t xml:space="preserve"> </t>
        </is>
      </c>
    </row>
    <row r="25">
      <c r="A25" s="4" t="inlineStr">
        <is>
          <t>Entity Address, Postal Zip Code</t>
        </is>
      </c>
      <c r="B25" s="4" t="inlineStr">
        <is>
          <t>L8P 0A6</t>
        </is>
      </c>
      <c r="C25" s="4" t="inlineStr">
        <is>
          <t xml:space="preserve"> </t>
        </is>
      </c>
      <c r="D25" s="4" t="inlineStr">
        <is>
          <t xml:space="preserve"> </t>
        </is>
      </c>
    </row>
    <row r="26">
      <c r="A26" s="4" t="inlineStr">
        <is>
          <t>City Area Code</t>
        </is>
      </c>
      <c r="B26" s="4" t="inlineStr">
        <is>
          <t>289</t>
        </is>
      </c>
      <c r="C26" s="4" t="inlineStr">
        <is>
          <t xml:space="preserve"> </t>
        </is>
      </c>
      <c r="D26" s="4" t="inlineStr">
        <is>
          <t xml:space="preserve"> </t>
        </is>
      </c>
    </row>
    <row r="27">
      <c r="A27" s="4" t="inlineStr">
        <is>
          <t>Local Phone Number</t>
        </is>
      </c>
      <c r="B27" s="4" t="inlineStr">
        <is>
          <t>799-0891</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Incorporation, State or Country Code</t>
        </is>
      </c>
      <c r="B35" s="4" t="inlineStr">
        <is>
          <t>CA</t>
        </is>
      </c>
      <c r="C35" s="4" t="inlineStr">
        <is>
          <t xml:space="preserve"> </t>
        </is>
      </c>
      <c r="D35" s="4" t="inlineStr">
        <is>
          <t xml:space="preserve"> </t>
        </is>
      </c>
    </row>
    <row r="36">
      <c r="A36" s="4" t="inlineStr">
        <is>
          <t>Title of 12(b) Security</t>
        </is>
      </c>
      <c r="B36" s="4" t="inlineStr">
        <is>
          <t>Common shares, no par value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s Incorporated by Reference</t>
        </is>
      </c>
      <c r="B39" s="4" t="inlineStr">
        <is>
          <t>Part III of this Annual Report on Form 10-K incorporates by reference certain information from the registrant’s definitive proxy statement for its 2023 annual meeting of shareholders, which the registrant intends to file pursuant to Regulation 14A with the Securities and Exchange Commission not later than 120 days after the registrant’s fiscal year end of December 31, 2022 . Except with respect to information specifically incorporated by reference in this Form 10-K, the Proxy Statement is not deemed to be filed as part of this Form 10-K.</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Location</t>
        </is>
      </c>
      <c r="B42" s="4" t="inlineStr">
        <is>
          <t>Boston, Massachusett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s present information about the Company’s financial assets and liabilities that are measured at fair value on a recurring basis and indicates the level of the fair value hierarchy used to determine such fair values (in thousands):
Fair Value Measurements at
Level 1 Level 2 Level 3 Total
Assets:
Cash equivalents:
Money market funds $ 4,241 $ — $ — $ 4,241
U.S. Government agency debt securities — 5,974 — 5,974
Investments:
Commercial paper — 28,792 — 28,792
Corporate bonds — 14,342 — 14,342
Municipal bonds — 2,697 — 2,697
Canadian Government agency debt securities — 19,911 — 19,911
U.S. Government agency debt securities — 77,032 — 77,032
$ 4,241 $ 148,748 $ — $ 152,989
Fair Value Measurements at
Level 1 Level 2 Level 3 Total
Assets:
Cash equivalents:
Money market funds $ 11,490 $ — $ — $ 11,490
Investments:
Commercial paper — 19,041 — 19,041
Corporate bonds — 21,941 — 21,941
Municipal bonds — 14,866 — 14,866
Canadian Government agency debt securities — 3,320 — 3,320
U.S. Government agency debt securities — 108,716 — 108,716
$ 11,490 $ 167,884 $ — $ 179,374 During the years ended December 31, 2022 and 2021 , there were no transfers between Level 1, Level 2 and Level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5. Investments Investments consisted of the following (in thousands):
December 31, 2022
Amortized Cost Fair Value
Due within one year or less $ 127,441 $ 127,013
Due after one year through three years 15,802 15,761
$ 143,243 $ 142,774
December 31, 2021
Amortized Cost Fair Value
Due within one year or less $ 147,945 $ 147,897
Due after one year through three years 20,054 19,987
$ 167,999 $ 167,884 As of December 31, 2022, the amortized cost and estimated fair value of investments, by contractual maturity, was as follows (in thousands):
Amortized Gross Gross Fair Value Current Non-
Commercial paper $ 28,804 $ 10 $ ( 22 ) $ 28,792 $ 28,792 $ —
Corporate bonds 14,354 4 ( 16 ) 14,342 9,469 4,873
Municipal bonds 2,705 — ( 8 ) 2,697 2,697 —
Canadian Government agency debt securities 20,065 23 ( 177 ) 19,911 19,911 —
U.S. Government agency debt securities 77,315 15 ( 298 ) 77,032 66,144 10,888
$ 143,243 $ 52 $ ( 521 ) $ 142,774 $ 127,013 $ 15,761 As of December 31, 2021, the amortized cost and estimated fair value of investments, by contractual maturity, was as follows (in thousands):
Amortized Gross Gross Fair Value Current Non-
Commercial paper $ 19,041 $ 1 $ ( 1 ) $ 19,041 $ 19,041 $ —
Corporate bonds 21,929 32 ( 20 ) 21,941 17,444 4,497
Municipal bonds 14,878 — ( 12 ) 14,866 14,866 —
Canadian Government agency debt securities 3,287 33 — 3,320 3,320 —
U.S. Government agency debt securities 108,864 — ( 148 ) 108,716 93,226 15,490
$ 167,999 $ 66 $ ( 181 ) $ 167,884 $ 147,897 $ 19,9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 and Other Assets Current</t>
        </is>
      </c>
      <c r="B4" s="4" t="inlineStr">
        <is>
          <t xml:space="preserve">6. Prepaid Expenses and Other Current Assets Prepaid expenses and other current assets consisted of the following (in thousands):
December 31,
2022 2021
Prepaid external research and development expenses $ 3,741 $ 5,030
Prepaid insurance 1,295 2,144
Prepaid software subscriptions 402 302
Income tax receivable 386 308
Interest receivable 332 350
Other receivable due from AstraZeneca 352 1,396
Canadian harmonized sales tax receivable 592 178
Other 509 233
$ 7,609 $ 9,9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consisted of the following (in thousands):
December 31,
2022 2021
Laboratory equipment $ 4,125 $ 3,327
Computer hardware and software 105 171
Furniture and fixtures 70 70
Leasehold improvements 535 —
Construction-in-progress 1,778 704
6,613 4,272
Less: Accumulated depreciation ( 1,982 ) ( 1,305 )
$ 4,631 $ 2,967 Depreciation and amortization expense related to property and equipment was $ 0.9 million and $ 0.6 million for the years ended December 31, 2022 and 2021, respectively. As of December 31, 2022 , construction-in-progress primarily relates to the Company’s manufacturing facility which is currently under construction. These assets are expected to be placed into service during the year ending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in thousands):
December 31,
2022 2021
Accrued employee compensation and benefits $ 4,140 $ 3,301
Accrued external research and development expenses 4,914 3,635
Accrued professional and consulting fees 916 627
Unearned grant income 591 —
Other 44 —
$ 10,605 $ 7,5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9. Debt Long-term debt, net of discount, consisted of the following (in thousands):
December 31,
2022
Principal amount of long‑term debt $ 35,000
Less: Current portion of long‑term debt —
Long‑term debt, net of current portion 35,000
Accretion of Final Fee 120
Debt discount ( 887 )
Long‑term debt, net of discount $ 34,233 Loan Agreement On April 4, 2022 (the “Original Closing Date”), the Company entered into a loan and security agreement (the “Loan Agreement”) with Oxford Finance LLC, as collateral agent and lender (the “Lender”). The Lender initially agreed to make available to the Company term loans in an aggregate principal amount of up to $ 75.0 million under the Loan Agreement. The Company plans to use the proceeds of the term loans for working capital and general corporate purposes. The Loan Agreement initially provided a term loan commitment of $ 75.0 million in three potential tranches: (i) a $ 25.0 million Term A loan facility, with $ 10.0 million funded on the Original Closing Date and the remaining $ 15.0 million to be funded at the request of the Company on a one-time basis at any time prior to April 4, 2023, (ii) a $ 25.0 million Term B loan facility to be funded at the request of the Company, subject to certain conditions being met, no later than June 30, 2023, and (iii) a $ 25.0 million Term C loan facility to be funded at the Lender’s sole discretion. The term loan facilities have a maturity date of April 1, 2027 . Initially borrowings under all three loan facilities bear interest at a floating per annum rate equal to the greater of (i) 8.00 % and (ii) the sum of (a) the greater of (x) 1 Month LIBOR Rate and (y) 0.10 % plus (b) 7.90 %. On August 23, 2022, the Company and the Lender entered into a Consent and First Amendment to Loan and Security Agreement to amend certain terms of the Loan Agreement. Additionally, on September 21, 2022, the Company and the Lender entered into a Second Amendment to Loan and Security Agreement (together with the Loan Agreement and Consent and First Amendment to Loan and Security Agreement, the “Amended Loan Agreement”). The Amended Loan Agreement provides a term loan commitment of $ 75.0 million in four potential tranches: (i) a $ 10.0 million Term A loan facility, funded on the Original Closing Date, (ii) a $ 25.0 million Term B loan facility, funded at the request of the Company subject to certain conditions having been met, for which funding took place in connection with the execution of the Amended Loan Agreement, (iii) a $ 15.0 million Term C loan facility to be funded at the request of the Company, subject to certain conditions being met, no later than April 4, 2023, and (iv) a $ 25.0 million Term D loan facility to be funded at the Lender’s sole discretion. The term loan facilities have a maturity date of April 1, 2027. The floating per annum rate of interest for borrowings under all four loan facilities was amended to the greater of (i) 8.00 % and (ii) the sum of (a) 1-Month CME Term SOFR (as defined in the Amended Loan Agreement), (b) 0.10 % and (c) 7.90 %. As the terms of the amendments were not substantially different than the terms of the Loan Agreement, the amendments were accounted for as a debt modification. Issuance costs paid to the Lender in connection with the amendments were recorded as an additional debt discount and will be amortized to interest expense over the remaining term, together with unamortized original issuance costs, using the effective interest method. The Company is permitted to make interest-only payments on any outstanding amount due under the term loans through June 1, 2025, after which time principal will also be repaid based on an amortization schedule. The Company is obligated to pay a fee equal to 4.00 % of the aggregate amount of the term loans funded (the “Final Fee”), to occur upon the earliest of (i) the maturity date, (ii) the acceleration of the term loans, and (iii) the prepayment of the term loans. The Company accretes the Final Fee that will be due at final repayment to outstanding debt by charges to interest expense over the term of the loans using the effective-interest method. The Company has the option to prepay all, but not less than all, of the outstanding principal balance of the term loans under the Loan Agreement. If the Company prepays all or a portion of the term loans prior to the maturity date, it is obligated to pay the Lender a prepayment fee based on a percentage of the outstanding principal balance of the loans, equal to 3% if the payment occurs on or before 12 months after the funding date of the applicable loan, 2% if the prepayment occurs more than 12 months after, but on or before 24 months after, the funding date of the applicable loan, or 1% if the prepayment occurs more than 24 months after, but on or before 36 months after, the funding date of the applicable loan, and no prepayment fee is required thereafter. The Loan Agreement contains financial covenants that require the Company to maintain certain minimum cash balances generally equal to 55 % of the outstanding principal or 110 % of the outstanding principal in cases where the cash balances are not maintained in accounts pledged as collateral for the benefit of the Lender. The Company was in compliance with all such covenants as of December 31, 2022 . The Loan Agreement contains customary representations, warranties and covenants and also includes customary events of default, including payment defaults, breaches of covenants, change of control and a material adverse change default. Upon the occurrence of an event of default, a default interest rate of an additional 5.00 % per annum may be applied to the outstanding loan balances, and the Lender may declare all outstanding obligations immediately due and payable. The Company’s obligations under the Loan Agreement are collateralized by a first priority security interest in substantially all of its assets. As of December 31, 2022, the estimated future principal payments due were as follows (in thousands):
Year Ending December 31,
2023 $ —
2024 —
2025 10,652
2026 18,261
2027 6,087
Thereafter —
$ 35,000 In connection with the Loan Agreement and the funding of the Term A loan facility, the Company issued warrants to the Lender (the “Term A Warrants”) (see Note 10) to purchase an aggregate of 26,110 common shares, equal to 2.00 % of the $ 10.0 million funded from the Term A loan facility divided by the exercise price of $ 7.66 per share. In connection with the funding of the Term B loan facility, the Company issued warrants to the Lender (the “Term B Warrants”) (see Note 10) to purchase an aggregate 170,010 common shares, equal to 2.00 % of the $ 25.0 million funded from the Term B loan facility divided by the exercise price of $ 2.94 per share. The Company is obligated to issue additional warrants (the “Additional Warrants”) to the Lender in the event the Term C loan facility and/or the Term D loan facility is funded. The Additional Warrants will also be equal to 2.00 % of the term loan funded. Each warrant will terminate ten years from the date of its original issuance. The Company accounted for the Term A Warrants and Term B Warrants as equity instruments since they were indexed to the common shares and met the criteria for equity classification. The relative fair value of the Term A Warrants and Term B Warrants were $ 0.1 million and $ 0.4 million, respectively, and were recorded as a debt discount. This amount is being amortized to interest expense over the term of the loans using the effective-interest method. The Company estimated the fair value of the Term A Warrants and Term B Warrants using the Black-Scholes option-pricing mod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10. Equity Common Shares In July 2021, the Company entered into an Open Market Sales Agreement SM (the “Sales Agreement”) with Jefferies LLC to issue and sell common shares of up to $ 100.0 million in gross proceeds, from time to time during the term of the Sales Agreement, through an “at-the-market” equity offering program under which Jefferies LLC will act as the Company’s agent and/or principal (the “ATM Facility”). The ATM Facility provides that Jefferies LLC will be entitled to compensation for its services in an amount of up to 3.0 % of the gross proceeds of any shares sold under the ATM Facility. The Company has no obligation to sell any shares under the ATM Facility and may, at any time, suspend solicitation and offers under the Sales Agreement. As of December 31, 2022, the Company has sold 1,462,881 common shares for net proceeds of $ 5.8 million under the Sales Agreement. As of December 31, 2022, the Company’s articles of the corporation, as amended and restated, authorized the Company to issue unlimited common shares, each with no par value per share. Each common share entitles the holder to one vote on all matters submitted to a vote of the Company’s shareholders. Common shareholders are entitled to receive dividends, if any, as may be declared by the board of directors. Through December 31, 2022 , no cash dividends had been declared or paid by the Company. Warrants In January 2020, the Company issued to the existing holders of Class B convertible preferred shares warrants to purchase 3,126,391 Class B convertible preferred shares, at an exercise price of $ 1.5154 per share, and Fusion Pharmaceuticals (Ireland) Limited, the Company’s former Irish subsidiary, issued to the existing holders of Class B preferred exchangeable shares warrants to purchase 873,609 Class B preferred exchangeable shares, at an exercise price of $ 1.5154 per share (collectively the “Preferred Share Warrants”). The Preferred Share Warrants were immediately exercisable and expire two years from the date of issuance or upon the earlier occurrence of specified qualifying events. Upon the closing of the IPO, the warrants to purchase the convertible preferred shares and warrants to purchase the preferred exchangeable shares of the Company’s former Irish subsidiary were converted into warrants to purchase 749,197 common shares at an exercise price of $ 8.10 per share. In January 2022, the remaining 651,816 of unexercised common share warrants expired. In April 2022, in connection with the Loan Agreement with Oxford Finance LLC (see Note 9) and the funding of the Term A loan facility, the Company issued warrants to the Lender to purchase an aggregate of 26,110 common shares, equal to 2.00 % of the $ 10.0 million funded from the Term A loan facility divided by the exercise price of $ 7.66 per share. In September 2022, the Term B loan facility was funded by Oxford Finance LLC and the Company issued warrants to the Lender to purchase an aggregate of 170,010 common shares, equal to 2.00 % of the $ 25.0 million funded from the Term B loan facility divided by the exercise price of $ 2.94 per share. The Company is obligated to issue additional warrants to the Lender in the event the Term C loan facility and/or the Term D loan facility is funded. As of December 31, 2022, there were 196,120 common share warrants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11. Share-based Compensation 2020 Stock Option and Incentive Plan On June 18, 2020, the Company’s board of directors adopted the 2020 Stock Option and Incentive Plan (the “2020 Plan”), which became effective on June 24, 2020. The 2020 Plan provides for the grant of incentive stock options, nonqualified stock options, stock appreciation rights, restricted stock units, restricted stock awards, unrestricted stock awards, cash-based awards and dividend equivalent rights to the Company’s officers, employees, non-employee directors and consultants. The number of shares initially reserved for issuance under the 2020 Plan was 4,273,350 , which is cumulatively increased each January 1 by 4 % of the number of the Company’s common shares outstanding on the immediately preceding December 31 or such lesser number of shares determined by the Company’s compensation committee of the board of directors. The common shares underlying any awards that are forfeited, cancelled, held back upon exercise or settlement of an award to satisfy the exercise price or tax withholding, reacquired by the Company prior to vesting, satisfied without the issuance of shares, expire or are otherwise terminated (other than by exercise) under the 2020 Plan and the Company's 2017 Equity Incentive Plan (the “2017 Plan”) will be added back to the common shares available for issuance under the 2020 Plan. The total number of common shares reserved for issuance under the 2020 Plan was 8,015,223 shares as of December 31, 2022. As of December 31, 2022, 2,782,203 shares, remained available for future grant under the 2020 Plan. Shares that are expired, forfeited, canceled or otherwise terminated without having been fully exercised will be available for future grant under the 2020 Plan. 2017 Equity Incentive Plan The 2017 Plan provides for the Company to grant incentive stock options or nonqualified stock options, restricted share awards and restricted share units to employees, officers, directors and non-employee consultants of the Company. As of December 31, 2022 and 2021 , no shares remained available for future grant under the 2017 Plan. Shares that are expired, forfeited, canceled or otherwise terminated without having been fully exercised will be available for future grant under the 2020 Plan. 2020 Employee Share Purchase Plan On June 18, 2020, the Company’s board of directors adopted the 2020 Employee Share Purchase Plan (the “ESPP”), which became effective on June 24, 2020. A total of 450,169 common shares were reserved for issuance under this plan. In addition, the number of common shares that may be issued under the ESPP is automatically increased each January 1 by the lesser of (i) 900,338 common shares, (ii) 1 % of the number of the Company’s common shares outstanding on the immediately preceding December 31 and (iii) such lesser number of shares as determined by the Company’s compensation committee of the board of directors . As of December 31, 2022, 43,857 shares were issued under the ESPP. The total number of common shares reserved for issuance under the ESPP was 1,298,164 shares as of December 31, 2022. Stock Option Valuation The fair value of stock option grants is estimated using the Black-Scholes option-pricing model. The Company historically has been a private company and lacks company-specific historical and implied volatility information. Therefore, it estimates its expected share volatility based on the historical volatility of a publicly traded set of peer companies and expects to continue to do so until such time as it has adequate historical data regarding the volatility of its own traded share price. For options with service-based vesting conditions, the expected term of the Company’s stock options has been determined utilizing the “simplified” method for awards that qualify as “plain-vanilla” options. The expected term of stock options granted to non-employee consultant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used in the Black-Scholes option-pricing model to determine the grant-date fair value of stock options granted:
Year Ended December 31,
2022 2021
Risk-free interest rate 2.45 % 0.91 %
Expected term (in years) 5.8 6.1
Expected volatility 64.3 % 66.7 %
Expected dividend yield 0 % 0 % Stock Options The following table summarizes the Company’s stock option activity since December 31, 2021:
Number of Weighted- Weighted- Aggregate
(in years) (in thousands)
Outstanding as of December 31, 2021 8,045,706 $ 7.84 8.2 $ 6,597
Granted 3,849,550 5.74
Exercised ( 84,079 ) 2.07
Forfeited/cancelled ( 1,279,622 ) 8.19
Outstanding as of December 31, 2022 10,531,555 $ 7.08 7.5 $ 4,434
Vested and expected to vest as of December 31, 2022 10,440,489 $ 7.03 7.5 $ 4,434
Options exercisable as of December 31, 2022 5,405,416 $ 6.64 6.3 $ 3,437 Included in the table above are 2,233,800 options outstanding as of December 31, 2022 that were granted outside of the 2020 Plan. The grants were made pursuant to the NASDAQ inducement grant exception in accordance with NASDAQ Listing Rule 5635(c)(4). The aggregate intrinsic value of options is calculated as the difference between the exercise price of the stock options and the fair value of the Company’s common shares for those options that had exercise prices lower than the fair value of the Company’s common shares. The intrinsic value for stock options exercised during the years ended December 31, 2022 and 2021 was $ 0.3 million and $ 3.4 million, respectively. The weighted-average grant-date fair value of stock options granted during the years ended December 31, 2022 and 2021 was $ 3.47 and $ 5.87 per share, respectively. Restricted Stock Units The following table summarizes the Company’s restricted stock unit activity since December 31, 2021:
Number of Weighted-
Unvested as of December 31, 2021 — $ —
Granted 100,400 5.91
Vested — —
Forfeited ( 34,900 ) 5.91
Unvested as of December 31, 2022 65,500 $ 5.91 Share-based Compensation Share-based compensation expense was classified in the consolidated statements of operations and comprehensive loss as follows (in thousands):
Year Ended December 31,
2022 2021
Research and development expenses $ 3,751 $ 2,735
General and administrative expenses 7,093 5,868
$ 10,844 $ 8,603 As of December 31, 2022, total unrecognized share-based compensation expense related to unvested stock options was $ 21.6 million, which is expected to be recognized over a weighted-average period of 2.7 years. Additionally, as of December 31, 2022, the Company has unrecognized share-based compensation expense of $ 0.7 million related to unvested stock options with performance-based vesting conditions for which performance has not been deemed probable. As of December 31, 2022, total unrecognized share-based compensation expense related to unvested restricted stock units was $ 0.3 million, which is expected to be recognized over a weighted-average period of 2.3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e Agreements and Asset Acquisitions</t>
        </is>
      </c>
      <c r="B1" s="2" t="inlineStr">
        <is>
          <t>12 Months Ended</t>
        </is>
      </c>
    </row>
    <row r="2">
      <c r="B2" s="2" t="inlineStr">
        <is>
          <t>Dec. 31, 2022</t>
        </is>
      </c>
    </row>
    <row r="3">
      <c r="A3" s="3" t="inlineStr">
        <is>
          <t>License Agreement [Abstract]</t>
        </is>
      </c>
      <c r="B3" s="4" t="inlineStr">
        <is>
          <t xml:space="preserve"> </t>
        </is>
      </c>
    </row>
    <row r="4">
      <c r="A4" s="4" t="inlineStr">
        <is>
          <t>License Agreements and Asset Acquisitions</t>
        </is>
      </c>
      <c r="B4" s="4" t="inlineStr">
        <is>
          <t>12. License Agreements and Asset Acquisitions License Agreement with the Centre for Probe Development and Commercialization Inc. In November 2015, the Company entered into a license agreement with the Centre for Probe Development and Commercialization Inc. (“CPDC”), a related party (see Note 18) (the “CPDC Agreement”). Under the CPDC Agreement, the Company was granted an exclusive, sublicensable, nontransferable, worldwide license under CPDC’s patent rights related to CPDC’s radiopharmaceutical linker technology to develop, market, make, use and sell certain products for all disease indications and uses in humans, whether diagnostic or therapeutic. The Company has the right to grant sublicenses of its rights. The CPDC Agreement was amended in 2017; however, there were no material changes to the terms of the CPDC Agreement. Also in 2017, the Company entered into a second license agreement with CPDC, under which the Company was granted an exclusive, sublicensable, worldwide license under CPDC’s patent rights related to certain CPDC radiopharmaceutical linker technology to develop, market, make, use and sell certain products for all disease indications and uses in humans. The Company has the right to grant sublicenses of its rights. The Company has no obligations under any of the agreements with CPDC to make any milestone payments or to pay any royalties or annual maintenance fees to CPDC. During the years ended December 31, 2022 and 2021 , the Company did no t make any payments to CPDC or recognize any research and development expenses under the license agreements with CPDC. License Agreement with ImmunoGen, Inc. In December 2016, the Company entered into a license agreement with ImmunoGen, Inc. (“ImmunoGen”) (the “ImmunoGen Agreement”). Under the Immunogen Agreement, the Company was granted an exclusive, sublicensable, worldwide license under ImmunoGen’s patent rights to use, develop, manufacture and commercialize any radiopharmaceutical conjugate that includes a certain compound and any resulting commercialized products. The Company has the right to grant sublicenses of its rights. Under the ImmunoGen Agreement, the Company paid an upfront fee of $ 0.2 million to ImmunoGen. In addition, the Company is obligated to make aggregate milestone payments to ImmunoGen of up to $ 15.0 million upon the achievement of specified development and regulatory milestones and of up to $ 35.0 million upon the achievement of specified sales milestones. The Company is also obligated to pay tiered royalties of a low to mid single-digit percentage based on annual net sales by the Company and any of its affiliates and sublicensees. Royalties will be paid by the Company on a country-by-country basis beginning upon the first commercial sale in such country until ten years following the date of the first commercial sale in the United States and five years following the date of the first commercial sale in all non-U.S. countries. In addition, the Company is responsible for all costs and expenses incurred related to the development, manufacture, regulatory approval and commercialization of all licensed products. Prior to regulatory approval of a licensed product in any country, the Company has the right to terminate the agreement upon 90 days’ prior written notice to ImmunoGen. Upon receipt of its first regulatory approval of a licensed product in any country, the Company has the right to terminate the agreement upon 180 days’ prior written notice to ImmunoGen. If the Company or ImmunoGen fails to comply with any of its obligations or otherwise breaches the agreement, the other party may terminate the agreement. The ImmunoGen Agreement expires upon the expiration date of the last-to-expire royalty term. During the years ended December 31, 2022 and 2021 , the Company did no t make any payments to ImmunoGen or recognize any research and development expenses under the ImmunoGen Agreement. Asset Acquisition from and License Agreement with MediaPharma S.r.l. In May 2019, the Company and MediaPharma S.r.l. (“MediaPharma”) entered into an asset acquisition and license agreement. Under the agreement, the Company purchased all rights, title and interest to MediaPharma’s, and any of its affiliates’ and sublicensees’, patents to perform research and to develop, manufacture and commercialize a specified antibody that binds to targets for the prevention, treatment and diagnosis of all diseases and conditions. The Company accounted for this purchase as an asset acquisition. At the same time, the Company granted MediaPharma an exclusive, fully paid, worldwide, sublicensable license to use the specified compound for research, development, manufacturing and commercialization of a bispecific antibody drug conjugate, but not for use as a radiopharmaceutical. In connection with the asset acquisition, the Company paid an upfront fee of $ 0.2 million to MediaPharma. In addition, the Company is obligated to make aggregate milestone payments to MediaPharma of up to $ 1.5 million upon the achievement of specified development milestones and of up to $ 23.0 million upon the achievement of specified sales milestones. The Company is also obligated to pay royalties of a low single-digit percentage based on annual net sales by the Company. Royalties will be paid by the Company on a country-by-country basis beginning upon the first commercial sale in such country and will expire, on a country-by-country basis, upon the earlier of (i) eight years from the first commercial sale of a licensed product in such country, (ii) the date upon which all issued patents under the agreement have expired or (iii) the date upon which a product highly similar in composition to the licensed product and having no clinically meaningful differences is sold or marketed for sale in such country by a third party. The Company is not entitled to any payments from MediaPharma for use of the license to the specified compound granted to MediaPharma. During the year ended December 31, 2022 , the Company made a payment to MediaPharma of $ 0.1 million upon the achievement of a specified development milestone and recognized this amount as research and development expense in its consolidated statements of operations and comprehensive loss. During the year ended December 31, 2021 , the Company did no t make any payments to MediaPharma or recognize any research and development expenses under the MediaPharma Agreement. As of December 31, 2022 the Company is no longer actively developing the specified antibody acquired from MediaPharma. Asset Acquisition from Rainier Therapeutics, Inc. and License Agreement with Genentech, Inc. On March 10, 2020 (the “Closing”), the Company and Rainier Therapeutics, Inc. (“Rainier”) entered into an asset acquisition agreement (the “Rainier Agreement”). Under the Rainier Agreement, the Company purchased all rights, title and interest to Rainier’s, and any of its affiliates’ and sublicensees’, patents and other tangible and intangible assets to perform research and to develop, manufacture and commercialize a specified compound of antibody molecules that bind to targets for the prevention, treatment and diagnosis of all diseases and conditions only using such compound as an antibody drug conjugate. The Company concluded to account for this purchase as an asset acquisition as substantially all of the fair value of the gross assets acquired was concentrated in a single identifiable asset, the license rights. In connection with the asset acquisition, the Company paid an upfront fee of $ 1.0 million to Rainier and recognized this amount as research and development expense in the consolidated statement of operations and comprehensive loss during the year ended December 31, 2020, as the IPR&amp;D acquired had no alternative future use as of the acquisition date. Unless the Rainier Agreement was terminated pursuant to its terms, which termination initially could not have occurred later than eight months following the Closing (the “Outside Date”), the Company was obligated to pay Rainier an additional amount of $ 3.5 million and to issue 313,359 of the Company’s common shares on the Outside Date. Since the Rainier Agreement was not terminated by the Outside Date, as further described below, the Company is also obligated to make aggregate milestone payments to Rainier of up to $ 22.5 million and to issue up to 156,679 of the Company’s common shares upon the achievement of specified development and regulatory milestones and of up to $ 42.0 million upon the achievement of specified sales milestones. In the event the Company enters into a transaction with a non-affiliated party relating to the license or sale of substantially all the Company’s rights to develop the specified compound of antibody molecules, the Company will be obligated to pay Rainier a specified percentage of the revenue from such transaction, in an amount ranging from 10 % to 30 %, based on how long after the Closing the transaction takes place. The Rainier Agreement could have been terminated at any time prior to the Outside Date upon 30 days’ notice by the Company to Rainier or upon the mutual written consent of both parties. In October 2020, the Company and Rainier entered into a first amendment to the Rainier Agreement (the “First Amended Rainier Agreement”) to extend certain terms of the Rainier Agreement. Specifically, the Outside Date was amended such that termination may not occur later than eleven months following the Closing, or February 10, 2021 (the “Revised Outside Date”). On February 8, 2021, the Company and Rainier entered into a second amendment to the First Amended Rainier Agreement, as amended (the “Second Amended Rainier Agreement”). Pursuant to the Second Amended Rainier Agreement, the Outside Date was further amended such that termination may not occur later than July 1, 2021, and such amendment was made in consideration for early payment of the additional $ 3.5 million owed to Rainier which the Company paid and recorded as research and development expense during the year ended December 31, 2021. On May 26, 2021, the Company notified Rainier of its intent to continue development of the asset and issued 313,359 of its common shares to Rainier on July 1, 2021. In August 2022, the Company announced the dosing of the first patient in a Phase 1 study of FPI-1966 and paid a $ 2.0 million milestone payment and issued 156,679 common shares to Rainier. During the year ended December 31, 2022 , the Company recognized $ 3.3 million of research and development expense associated with the payment of $ 2.0 million and the issuance of 156,679 of its common shares as noted above. During the year ended December 31, 2021 , the Company recognized $ 6.1 million of research and development expense associated with the payment of $ 3.5 million and the issuance of 313,359 of its common shares as noted above. In connection with the Rainier Agreement, in March 2020, the Company was assigned all of Rainier’s rights and obligations under an exclusive license agreement between BioClin Therapeutics, Inc. and Genentech, Inc. (“Genentech”) (the “Genentech License Agreement”). Pursuant to the Genentech License Agreement, the Company has an exclusive, worldwide, sublicensable license to make, use, research, develop, sell and import certain intellectual property and technology of Genentech relating to a specified antibody and any mutant antibody thereof (the “Licensed Antibodies”), including any products that contain a Licensed Antibody as an active ingredient (the “Products”), for all human uses. Pursuant to the Genentech License Agreement, the Company is obligated to use commercially reasonable efforts to develop and commercialize at least one Product and the Company is solely responsible for the costs associated with the development, manufacturing, regulatory approval and commercialization of any Products. The manufacture of the antibody by any third-party contract development and manufacturing organization, or CDMO, must be approved in advance by Genentech. Additionally, Genentech retains the right to use the Licensed Antibodies solely to research and develop molecules other than the Licensed Antibodies. Under Genentech License Agreement, the Company is obligated to make aggregate milestone payments to Genentech of up to $ 44.0 million upon the achievement of specified sales milestones. The Company is also obligated to pay to Genentech tiered royalties of a mid to high single-digit percentage based on annual net sales by the Company, and any of its affiliates and sublicensees, for the specified compound of antibody molecules and of a mid to high single-digit percentage based on annual net sales by the Company, and any of its affiliates and sublicensees, for any other compound containing mutant antibody molecules of the specified compound. In addition, the Company is obligated to pay to Genentech royalties of a low single-digit percentage based on quarterly net sales in any country in which the specified compound is not covered by a valid patent claim, and those sales will not be subject to the tiered royalties described above. All royalties may be reduced if the Company obtains a license under a third-party patent that includes the specified compound. Royalties will be paid by the Company on a country-by-country basis beginning upon the first commercial sale in such country until the later of (i) ten years following the date of the first commercial sale of a Product or (ii) the date the specified compound is no longer covered by an enforceable patent. Upon the expiration of the royalty term, the Company will have a fully paid-up license. The Company has the right to terminate the Genentech License Agreement upon written notice to Genentech if the Company determines in its sole discretion that development or commercialization of Products is not economically or scientifically feasible or appropriate. In addition, if the Company or Genentech fails to comply with any of its obligations or otherwise breaches the agreement, the other party may terminate the agreement. The Genentech License Agreement expires on the date on which all obligations under the agreement related to milestone payments or royalties have passed or expired. During the years ended December 31, 2022 and 2021 , the Company did no t make any payments to Genentech or recognize any research and development expenses under the Genentech License Agreement. Collaboration Agreement and Supply Agreement with TRIUMF Innovations, Inc. On December 10, 2020, the Company entered into a Collaboration Agreement and Supply Agreement (the “Collaboration Agreement”) with TRIUMF Innovations Inc. and TRIUMF JV (collectively, “the TRIUMF entities”) for the development, production and supply of actinium-225, or 225 Ac, to the Company. Under the Collaboration Agreement as executed in December 2020, the Company is obligated to pay the TRIUMF entities an aggregate of $ 5.0 million CAD upon the achievement of certain milestones. The Collaboration Agreement contemplated that the parties would enter into an amendment thereto to expand the scope of the project and provide for additional milestone payments. As of December 31, 2022 , the TRIUMF entities had achieved certain milestones under the Collaboration Agreement totaling $ 3.0 million CAD (equivalent to $ 2.3 million at the time of payment) which were paid during the year ended December 31, 2021 and are being recognized as research and development expense over the period of performance by the TRIUMF entities. During the years ended December 31, 2022 and 2021 , the Company recognized the amortization of $ 0.3 million and $ 2.0 million, respectively, as research and development expense under the Collaboration Agreement. As previously contemplated, on August 12, 2021, the parties amended the Collaboration Agreement in order to expand the scope of the project and the Company agreed to make an additional financial investment of up to $ 15.0 million CAD in connection with development of new process technology for the manufacture of 225 Ac upon the achievement of certain milestones under an amendment to the Collaboration Agreement (the “Amended Collaboration Agreement”). In connection with the Amended Collaboration Agreement, the parties have formed a company (“NewCo”) to hold certain intellectual property derived from the collaboration. NewCo is jointly owned and managed by the Company and the TRIUMF entities and its purpose is to manufacture 225 Ac for the research, clinical and commercial needs of the Company, and in certain circumstances, other third parties. The supply of 225 Ac by NewCo to the Company shall be done under a commercial supply agreement, to be negotiated by NewCo and the Company. The Company is expected to purchase at least 50 % of its annual 225 Ac requirements from NewCo, unless NewCo is unable to supply such necessary quantities to the Company, in which case the Company may use other 225 Ac suppliers to meet its commercial needs. As of December 31, 2022 , there were no assets held by NewCo. As of December 31, 2022 , the TRIUMF entities had achieved certain milestones under the Amended Collaboration Agreement totaling $ 8.5 million CAD (equivalent to $ 6.6 million at the time of payment), of which $ 2.6 million was paid during the year ended December 31, 2022 and $ 3.9 million was paid during the year ended December 31, 2021. These amounts are being recognized as research and development expense over the period of performance by the TRIUMF entities. During the years ended December 31, 2022 and 2021 , the Company recognized the amortization of $ 1.9 million and $ 0.2 million, respectively, as research and development expense under the Amended Collaboration Agreement. The Company recorded $ 2.0 million and $ 2.5 million of milestone payments in prepaid expenses and other current assets and other non-current assets, respectively, as of December 31, 2022 based on its estimate of costs to be incurred over the 12 months following the balance sheet date for both the Collaboration Agreement and the Amended Collaboration Agreement. Asset Acquisition from Ipsen Pharma SAS On March 1, 2021, the Company and Ipsen Pharma SAS (“Ipsen”) announced that the parties had entered into an asset purchase agreement (the “Ipsen Agreement”) whereby the Company agreed to acquire Ipsen’s intellectual property and assets related to IPN-1087, a small molecule targeting neurotensin receptor 1 (“NTSR1”), a protein expressed on multiple solid tumor types. The Company intends to combine its expertise and proprietary TAT platform with IPN-1087 to create an alpha-emitting radiopharmaceutical targeting solid tumors expressing NTSR1. The Company and Ipsen submitted a pre-merger notification and report form with the United States Federal Trade Commission and the Antitrust Division of the United States Department of Justice in accordance with the Hart-Scott-Rodino Antitrust Improvements Act of 1976, as amended (the “HSR Act”). The acquisition closed after completion of this antitrust review on April 1, 2021. The Company concluded to account for this purchase as an asset acquisition as substantially all of the fair value of the gross assets acquired was concentrated in a single identifiable asset, the license rights. Upon closing of the asset acquisition, the Company paid € 0.6 million ($ 0.8 million at the date of payment) and issued an aggregate of 600,000 common shares to Ipsen under a share purchase agreement which was entered into concurrently with the Ipsen Agreement. Such common shares were issued pursuant to an exemption from the registration requirements of the Securities Act of 1933, as amended (the “Securities Act”). The Company is also obligated to pay Ipsen up to an additional € 67.5 million upon the achievement of certain development and regulatory milestones; low single digit royalties on potential future net sales; and up to € 350.0 million in net sales milestones, in each case, relating to products covered by the asset purchase agreement. The Company is responsible for paying to a third-party licensor up to a total of € 70.0 million in development milestones for up to three indications and mid to low double-digit royalties on potential future net sales of products covered by the license agreement. During the year ended December 31, 2022 , the Company did no t make any payments to Ipsen or recognize any research and development expenses under the Ipsen Agreement. During the year ended December 31, 2021 , the Company recognized $ 6.4 million of research and development expense associated with the issuance of 600,000 of its common shares upon closing pursuant to the Ipsen Agreement. Additionally, during the year ended December 31, 2021 , the Company paid $ 0.8 million which was recognized as research and development expense. The Ipsen Agreement includes a royalty step down whereby royalties owed to Ipsen will be reduced by certain percentages not to exceed 50 %, in the aggregate, of the royalty owed under certain circumstances relating to loss of patent exclusivity, loss of regulatory exclusivity or generics entering a market. Under the asset purchase agreement Ipsen has agreed not to develop a molecule that targets NTSR1 and combines at least one NTSR1 binding moiety and a radionuclide or cytotoxic agent until the earlier of (i) the seventh anniversary of the closing date or (ii) the date of data base lock after completion of the first phase 3 clinical trial for IPN-1087. Agreement with Merck &amp; Co. On May 5, 2021, the Company entered into an agreement with two subsidiaries of Merck &amp; Co. (“Merck”). Pursuant to the agreement, Merck will provide to the Company, at no cost, its anti-PD-1 (programmed death receptor-1) therapy, KEYTRUDA® (pembrolizumab) to evaluate in combination with the Company’s lead candidate, FPI-1434. The planned Phase 1 combination trial will evaluate safety, tolerability and pharmacokinetics of FPI-1434 in combination with pembrolizumab and is expected to initiate approximately six to nine months after achieving the recommended Phase 2 dose in the ongoing Phase 1 study of FPI-1434 monotherapy. Under the agreement, the Company will sponsor, fund and conduct the combination trial in accordance with an agreed-upon protocol and Merck agreed to manufacture and supply its compound, at its cost and for no charge to the Company, for use in the clinical trial. Collaboration and Supply Agreement with Niowave, Inc. On June 9, 2022, the Company entered into a Collaboration and Supply Agreement with Niowave, Inc. (“Niowave”) (as amended from time to time, the “Niowave Agreement”) for the development, production and supply of 225 Ac to the Company. Under the Niowave Agreement, the Company is obligated to pay Niowave an aggregate of $ 5.0 million upon the achievement of certain milestones. On September 26, 2022, the Company entered into an amendment to the Niowave Agreement to amend certain terms of the Niowave Agreement, but made no change to the aggregate milestone payments owed under the Niowave Agreement. As of December 31, 2022 , Niowave had achieved certain milestones under the Niowave Agreement totaling $ 0.9 million which was paid during the year ended December 31, 2022 and is being recognized as research and development expense over the period of performance by Niowave. During the year ended December 31, 2022 , the Company recognized the amortization of $ 0.9 million as research and development expense under the Niowav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The Company is domiciled in Canada and is primarily subject to taxation in that country. During the years ended December 31, 2022 and 2021, the Company recorded no income tax benefits for the net operating losses incurred or for the research and development tax credits generated in Canada in each period due to its uncertainty of realizing a benefit from those items. During the year ended December 31, 2022 , the Company recorded a tax benefit primarily due to return to provision adjustments arising during the year from the Company’s operating company in the U.S., as well as a change to Internal Revenue Code Section 174 from the Tax Cuts and Jobs Act (the “TCJA”), which was signed into law in the U.S. on December 22, 2017. Under the TCJA provisions, effective for tax years beginning on or after January 1, 2022, taxpayers can no longer immediately expense qualified research and development expenditures. Taxpayers are now required to capitalize and amortize these costs over five years for research conducted within the United States or 15 years for research conducted abroad. As a result, the Company capitalized approximately $ 10.0 million of research and development expenses for the year ended December 31, 2022. As a result, the new capitalization requirement increased the Company’s deferred tax assets and current tax liabilities, but also decreased its effective tax rate by increasing the foreign-derived intangible income deduction. During the year ended December 31, 2021, the Company recorded a tax benefit primarily due to the change in the Company’s deferred tax assets from U.S. operations, offset by the current income tax obligations of its operating company in the U.S., which generates a profit for tax purposes. Loss before benefit for income taxes consisted of the following (in thousands):
Year Ended December 31,
2022 2021
Canada $ ( 90,965 ) $ ( 82,327 )
Foreign (U.S.) 1,516 1,162
Loss before benefit for income taxes $ ( 89,449 ) $ ( 81,165 ) The Company’s current and deferred income tax benefit (provision) consisted of the following (in thousands):
Year Ended December 31,
2022 2021
Current income tax (provision):
Canada $ ( 2 ) $ ( 2 )
Foreign (U.S.) ( 1,323 ) ( 871 )
Total current income tax (provision) ( 1,325 ) ( 873 )
Deferred income tax benefit:
Canada — —
Foreign (U.S.) 3,162 991
Total deferred income tax benefit 3,162 991
Total income tax benefit $ 1,837 $ 118 A reconciliation of the Canadian federal statutory income tax rate to the Company’s effective income tax rate is as follows:
Year Ended December 31,
2022 2021
Canadian federal statutory income tax rate ( 26.5 )% ( 26.5 )%
Foreign income tax rate differential ( 0.1 ) ( 0.1 )
Foreign income taxes ( 0.1 ) ( 0.1 )
Foreign-derived intangible income ( 1.4 ) —
Other permanent differences 0.5 ( 0.9 )
Income tax credits ( 3.4 ) ( 2.3 )
Share-based compensation 1.8 1.5
Change in valuation allowance 27.1 28.3
Effective income tax rate ( 2.1 )% ( 0.1 )% Net deferred tax assets consisted of the following (in thousands):
December 31,
2022 2021
Deferred tax assets:
Canadian net operating loss carryforwards $ 45,111 $ 27,196
Canadian capitalized research and development expenditure pool 9,418 5,268
Canadian research and development tax credit carryforwards 5,010 2,964
Intangibles 6,468 5,717
Capitalized research and development expenses 2,137 —
Deferred revenue 795 1,070
Reserves and accruals 3,385 2,648
Operating lease liabilities 1,463 1,642
Other 173 286
Total deferred tax assets 73,960 46,791
Valuation allowance ( 67,770 ) ( 43,562 )
Net deferred tax assets $ 6,190 $ 3,229
Deferred tax liabilities:
Operating lease right-of-use assets ( 1,384 ) ( 1,584 )
Total deferred tax liabilities ( 1,384 ) ( 1,584 )
Net deferred tax assets $ 4,806 $ 1,645 As of December 31, 2022 , the Company had $ 170.2 million of Canadian net operating loss carryforwards that begin to expire in 2035 . In addition, the Company had $ 6.4 million of Canadian research and development tax credit carryforwards that begin to expire in 2037 as well as a capitalized research and development expenditure pool of $ 35.5 million that can be carried forward indefinitely. The Company has evaluated the positive and negative evidence bearing upon its ability to realize its deferred tax assets, which primarily consist of net operating loss carryforwards. The Company has considered its history of cumulative net losses in Canada, estimated future taxable income and prudent and feasible tax planning strategies and has concluded that it is more likely than not that the Company will not realize the benefits of its Canadian deferred tax assets as of December 31, 2022 and 2021. Based on its evaluation, the Company has recorded a full valuation allowance against its net deferred tax assets in Canada as of December 31, 2022 and 2021. The Company’s valuation allowance increased during the years ended December 31, 2022 and 2021 due primarily to the generation of Canadian net operating loss carryforwards, as follows (in thousands):
Year Ended December 31,
2022 2021
Valuation allowance as of beginning of year $ 43,562 $ 20,598
Increases recorded to income tax provision 24,208 22,964
Valuation allowance as of end of year $ 67,770 $ 43,562 As of December 31, 2022 and 2021 , the Company had liabilities for uncertain tax positions of $ 0.3 million which, if recognized, would impact the Company’s tax provision and effective income tax rate. The Company’s policy is to record interest and penalties related to income taxes as part of its income tax provision. As of each of December 31, 2022 and 2021 , the Company had accrued interest or penalties related to uncertain tax position of less than $ 0.1 million. The Company does not expect its uncertain tax positions to change significantly over the next twelve months. Changes in the Company’s unrecognized tax benefits from uncertain tax positions consisted of the following (in thousands):
December 31,
2022 2021
Unrecognized tax benefits as of beginning of year $ 254 $ 254
Additions for tax positions of prior years — —
Unrecognized tax benefits as of end of year $ 254 $ 254 The Company files tax returns in Canada and foreign jurisdictions. With few exceptions, the Company is subject to Canadian federal, provincial and foreign tax examinations by tax authorities for the tax years ended December 31, 2017 and subsequent years. As of December 31, 2022 and 2021, income taxes on undistributed earnings of the Company’s U.S. subsidiary have not been provided for as the Company plans to indefinitely reinvest these amounts in the United States. The cumulative undistributed foreign earnings were not material as of December 31, 2022 and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3861</v>
      </c>
      <c r="C3" s="7" t="n">
        <v>52898</v>
      </c>
    </row>
    <row r="4">
      <c r="A4" s="4" t="inlineStr">
        <is>
          <t>Accounts receivable</t>
        </is>
      </c>
      <c r="B4" s="5" t="n">
        <v>61</v>
      </c>
      <c r="C4" s="5" t="n">
        <v>357</v>
      </c>
    </row>
    <row r="5">
      <c r="A5" s="4" t="inlineStr">
        <is>
          <t>Short-term investments</t>
        </is>
      </c>
      <c r="B5" s="5" t="n">
        <v>127013</v>
      </c>
      <c r="C5" s="5" t="n">
        <v>147897</v>
      </c>
    </row>
    <row r="6">
      <c r="A6" s="4" t="inlineStr">
        <is>
          <t>Prepaid expenses and other current assets</t>
        </is>
      </c>
      <c r="B6" s="5" t="n">
        <v>7609</v>
      </c>
      <c r="C6" s="5" t="n">
        <v>9941</v>
      </c>
    </row>
    <row r="7">
      <c r="A7" s="4" t="inlineStr">
        <is>
          <t>Restricted cash</t>
        </is>
      </c>
      <c r="B7" s="5" t="n">
        <v>454</v>
      </c>
      <c r="C7" s="5" t="n">
        <v>669</v>
      </c>
    </row>
    <row r="8">
      <c r="A8" s="4" t="inlineStr">
        <is>
          <t>Total current assets</t>
        </is>
      </c>
      <c r="B8" s="5" t="n">
        <v>178998</v>
      </c>
      <c r="C8" s="5" t="n">
        <v>211762</v>
      </c>
    </row>
    <row r="9">
      <c r="A9" s="4" t="inlineStr">
        <is>
          <t>Property and equipment, net</t>
        </is>
      </c>
      <c r="B9" s="5" t="n">
        <v>4631</v>
      </c>
      <c r="C9" s="5" t="n">
        <v>2967</v>
      </c>
    </row>
    <row r="10">
      <c r="A10" s="4" t="inlineStr">
        <is>
          <t>Deferred tax assets</t>
        </is>
      </c>
      <c r="B10" s="5" t="n">
        <v>4806</v>
      </c>
      <c r="C10" s="5" t="n">
        <v>1645</v>
      </c>
    </row>
    <row r="11">
      <c r="A11" s="4" t="inlineStr">
        <is>
          <t>Restricted cash</t>
        </is>
      </c>
      <c r="B11" s="5" t="n">
        <v>1018</v>
      </c>
      <c r="C11" s="5" t="n">
        <v>1222</v>
      </c>
    </row>
    <row r="12">
      <c r="A12" s="4" t="inlineStr">
        <is>
          <t>Long-term investments</t>
        </is>
      </c>
      <c r="B12" s="5" t="n">
        <v>15761</v>
      </c>
      <c r="C12" s="5" t="n">
        <v>19987</v>
      </c>
    </row>
    <row r="13">
      <c r="A13" s="4" t="inlineStr">
        <is>
          <t>Operating lease right-of-use assets</t>
        </is>
      </c>
      <c r="B13" s="5" t="n">
        <v>5684</v>
      </c>
      <c r="C13" s="5" t="n">
        <v>6486</v>
      </c>
    </row>
    <row r="14">
      <c r="A14" s="4" t="inlineStr">
        <is>
          <t>Other non-current assets</t>
        </is>
      </c>
      <c r="B14" s="5" t="n">
        <v>8166</v>
      </c>
      <c r="C14" s="5" t="n">
        <v>8202</v>
      </c>
    </row>
    <row r="15">
      <c r="A15" s="4" t="inlineStr">
        <is>
          <t>Total assets</t>
        </is>
      </c>
      <c r="B15" s="5" t="n">
        <v>219064</v>
      </c>
      <c r="C15" s="5" t="n">
        <v>252271</v>
      </c>
    </row>
    <row r="16">
      <c r="A16" s="3" t="inlineStr">
        <is>
          <t>Current liabilities:</t>
        </is>
      </c>
      <c r="B16" s="4" t="inlineStr">
        <is>
          <t xml:space="preserve"> </t>
        </is>
      </c>
      <c r="C16" s="4" t="inlineStr">
        <is>
          <t xml:space="preserve"> </t>
        </is>
      </c>
    </row>
    <row r="17">
      <c r="A17" s="4" t="inlineStr">
        <is>
          <t>Accounts payable</t>
        </is>
      </c>
      <c r="B17" s="5" t="n">
        <v>2686</v>
      </c>
      <c r="C17" s="5" t="n">
        <v>2195</v>
      </c>
    </row>
    <row r="18">
      <c r="A18" s="4" t="inlineStr">
        <is>
          <t>Accrued expenses and other current liabilities</t>
        </is>
      </c>
      <c r="B18" s="5" t="n">
        <v>10605</v>
      </c>
      <c r="C18" s="5" t="n">
        <v>7563</v>
      </c>
    </row>
    <row r="19">
      <c r="A19" s="4" t="inlineStr">
        <is>
          <t>Deferred revenue</t>
        </is>
      </c>
      <c r="B19" s="5" t="n">
        <v>333</v>
      </c>
      <c r="C19" s="5" t="n">
        <v>1538</v>
      </c>
    </row>
    <row r="20">
      <c r="A20" s="4" t="inlineStr">
        <is>
          <t>Operating lease liabilities</t>
        </is>
      </c>
      <c r="B20" s="5" t="n">
        <v>1443</v>
      </c>
      <c r="C20" s="5" t="n">
        <v>1215</v>
      </c>
    </row>
    <row r="21">
      <c r="A21" s="4" t="inlineStr">
        <is>
          <t>Total current liabilities</t>
        </is>
      </c>
      <c r="B21" s="5" t="n">
        <v>15067</v>
      </c>
      <c r="C21" s="5" t="n">
        <v>12511</v>
      </c>
    </row>
    <row r="22">
      <c r="A22" s="4" t="inlineStr">
        <is>
          <t>Long-term debt, net of discount</t>
        </is>
      </c>
      <c r="B22" s="5" t="n">
        <v>34233</v>
      </c>
      <c r="C22" s="4" t="inlineStr">
        <is>
          <t xml:space="preserve"> </t>
        </is>
      </c>
    </row>
    <row r="23">
      <c r="A23" s="4" t="inlineStr">
        <is>
          <t>Income taxes payable, net of current portion</t>
        </is>
      </c>
      <c r="B23" s="5" t="n">
        <v>299</v>
      </c>
      <c r="C23" s="5" t="n">
        <v>297</v>
      </c>
    </row>
    <row r="24">
      <c r="A24" s="4" t="inlineStr">
        <is>
          <t>Deferred revenue, net of current portion</t>
        </is>
      </c>
      <c r="B24" s="5" t="n">
        <v>2667</v>
      </c>
      <c r="C24" s="5" t="n">
        <v>2500</v>
      </c>
    </row>
    <row r="25">
      <c r="A25" s="4" t="inlineStr">
        <is>
          <t>Operating lease liabilities, net of current portion</t>
        </is>
      </c>
      <c r="B25" s="5" t="n">
        <v>4577</v>
      </c>
      <c r="C25" s="5" t="n">
        <v>5507</v>
      </c>
    </row>
    <row r="26">
      <c r="A26" s="4" t="inlineStr">
        <is>
          <t>Total liabilities</t>
        </is>
      </c>
      <c r="B26" s="5" t="n">
        <v>56843</v>
      </c>
      <c r="C26" s="5" t="n">
        <v>20815</v>
      </c>
    </row>
    <row r="27">
      <c r="A27" s="4" t="inlineStr">
        <is>
          <t>Commitments and contingencies (Note 15)</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hares, no par value, unlimited shares authorized as of December 31, 2022 and 2021; 44,805,627 shares and 43,073,727 shares issued and outstanding as of December 31, 2022 and 2021, respectively</t>
        </is>
      </c>
      <c r="B29" s="4" t="inlineStr">
        <is>
          <t xml:space="preserve"> </t>
        </is>
      </c>
      <c r="C29" s="4" t="inlineStr">
        <is>
          <t xml:space="preserve"> </t>
        </is>
      </c>
    </row>
    <row r="30">
      <c r="A30" s="4" t="inlineStr">
        <is>
          <t>Additional paid-in capital</t>
        </is>
      </c>
      <c r="B30" s="5" t="n">
        <v>444552</v>
      </c>
      <c r="C30" s="5" t="n">
        <v>425821</v>
      </c>
    </row>
    <row r="31">
      <c r="A31" s="4" t="inlineStr">
        <is>
          <t>Accumulated other comprehensive (loss) income</t>
        </is>
      </c>
      <c r="B31" s="5" t="n">
        <v>-469</v>
      </c>
      <c r="C31" s="5" t="n">
        <v>-115</v>
      </c>
    </row>
    <row r="32">
      <c r="A32" s="4" t="inlineStr">
        <is>
          <t>Accumulated deficit</t>
        </is>
      </c>
      <c r="B32" s="5" t="n">
        <v>-281862</v>
      </c>
      <c r="C32" s="5" t="n">
        <v>-194250</v>
      </c>
    </row>
    <row r="33">
      <c r="A33" s="4" t="inlineStr">
        <is>
          <t>Total shareholders' equity</t>
        </is>
      </c>
      <c r="B33" s="5" t="n">
        <v>162221</v>
      </c>
      <c r="C33" s="5" t="n">
        <v>231456</v>
      </c>
    </row>
    <row r="34">
      <c r="A34" s="4" t="inlineStr">
        <is>
          <t>Total liabilities and shareholders’ equity</t>
        </is>
      </c>
      <c r="B34" s="7" t="n">
        <v>219064</v>
      </c>
      <c r="C34" s="7" t="n">
        <v>252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4. Net Loss per Share Net Loss per Share Attributable to Common Shareholders Basic and diluted net loss per share attributable to common shareholders was calculated as follows (in thousands, except share and per share amounts):
Year Ended December 31,
2022 2021
Numerator:
Net loss $ ( 87,612 ) $ ( 81,047 )
Denominator:
Weighted-average common shares outstanding—basic and diluted 43,748,549 42,598,843
Net loss per share attributable to common shareholders—basic and diluted $ ( 2.00 ) $ ( 1.90 ) The Company’s potentially dilutive securities, which include stock options, restricted stock units and common share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22 2021
Options to purchase common shares 10,531,555 8,045,706
Unvested restricted stock units 65,500 —
Warrants to purchase common shares 196,120 651,816
10,793,175 8,697,5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5. Leases In August 2018, the Company entered into an operating lease for office space in Hamilton, Ontario. This lease was amended in September 2020 (“New Lease Commencement Date”) and expires in August 2030 with a termination option upon twelve months written notice any time after the fifth anniversary of the New Lease Commencement Date. If the termination option is not exercised, the Company may exercise a renewal option to extend the term for an additional five-year period through August 2035. As the Company is not reasonably certain to extend the lease beyond the allowable termination date, the lease term was determined to end in August 2026 for the purposes of measuring this lease . In October 2019, the Company entered into an operating lease for office space in Boston, Massachusetts, which expires February 2026 and has no renewal options. In connection with entering into the original lease agreement, the Company issued a letter of credit of $ 1.5 million for the benefit of the landlord, which was reduced to $ 1.2 million during the year ended December 31, 2022. As of December 31, 2022 , $ 0.2 million and $ 1.0 million of the underlying cash balance collateralizing this letter of credit was classified as restricted cash, current and non-current, respectively, on the Company’s consolidated balance sheets based on the release date of the restrictions of this cash. As of December 31, 2021 , $ 0.3 million and $ 1.2 million of the underlying cash balance collateralizing this letter of credit was classified as restricted cash, current and non-current, respectively, on the Company’s consolidated balance sheets based on the release date of the restrictions of this cash. On March 16, 2021, the Company entered into an amendment to its lease for office space in Boston, Massachusetts to expand the area under lease (“Expansion Premises”) and extend the term of the premises currently under lease (“Original Premises”) to align with the lease end date for the Expansion Premises. The additional rent for the Expansion Premises was determined to be commensurate with the additional right-of-use and is accounted for as a new operating lease that was recognized on the Company’s balance sheet since the Company was able to access the Expansion Premises upon execution of the amendment. The Company has made certain improvements to the Expansion Premises, for which the landlord has provided the Company an allowance of $ 0.2 million which was recorded as a reduction to operating lease right-of-use assets and operating lease liabilities as of December 31, 2021, and for which reimbursement was received during the year ended December 31, 2022. The rental payments for the Expansion Space commenced on January 1, 2022. The lease end date for the Original Premises and the Expansion Premises is April 30, 2027, with no option to extend the lease term. The lease modification for the extension of the Original Premises and the recognition of the Expansion Premises resulted in increases to the Company’s right-of-use asset balance, which was obtained in exchange for operating lease liabilities, of $ 0.9 million and $ 1.2 million, respectively. On June 1, 2021, the Company entered into a lease for a manufacturing facility in Hamilton, Ontario. The Company currently expects the rent for the manufacturing facility, which is under construction, to commence in June 2023, approximately two months after the anticipated delivery date of the premises. The Company currently expects the lease end date for the manufacturing facility to be in May 2038. The lease has a five-year renewal option, which the Company is not reasonably certain to exercise and therefore was not included in the expected lease term. Upon execution of the lease in June 2021, the Company paid $ 2.5 million CAD (equivalent to $ 2.1 million at the time of payment) which represented an initial direct cost paid prior to the lease commencement date. As of December 31, 2022 , the $ 2.1 million payment was recorded to prepaid rent as a component of other non-current assets. On the lease commencement date, the Company will reclassify the prepayment to the right-of-use asset, thereby increasing its initial value, but it will not be included in the measurement of the lease liability. The lease was not recorded on the consolidated balance sheet as a component of the Company’s right-of-use asset and operating lease liabilities as of December 31, 2022 as the facility is under construction and the lease has not commenced. As of December 31, 2022 , the estimate of the undiscounted future minimum lease payments due under the lease is $ 18.9 million which is not included in the future maturities of operating lease liabilities table below. The Company is currently evaluating the lease classification as an operating lease or finance lease for accounting purposes. On January 12, 2022, the Company entered into an operating lease for office space in Hamilton, Ontario. This lease was amended and commenced in February 2022 and is set to expire in August 2030 . The lease has a five-year renewal option upon twelve months written notice prior to the expiration of the original term , which the Company is not reasonably certain to exercise and therefore was not included in the lease term for the purposes of measuring the lease. As a result, the Company recognized an operating lease liability and operating lease right-of-use asset of $ 0.3 million at lease commencement. The components of operating lease cost, which are included within operating expenses in the accompanying consolidated statements of operations and comprehensive loss, are as follows (in thousands):
Year Ended December 31,
2022 2021
Operating lease cost $ 1,467 $ 1,393
Variable lease cost 78 25
Total lease cost $ 1,545 $ 1,418 The following table summarizes supplemental information for the Company’s operating leases:
As of December 31,
2022
Weighted-average remaining lease term (in years) 4.4
Weighted average discount rate 5.1 %
Cash paid for amounts included in the measurement of lease liabilities (in thousands) $ 1,466 As of December 31, 2022, the future maturities of operating lease liabilities are as follows (in thousands):
Year Ending December 31,
2023 $ 1,498
2024 1,534
2025 1,570
2026 1,508
2027 476
Thereafter 145
Total lease payments $ 6,731
Less: imputed interest ( 711 )
Total lease liabilities $ 6,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Manufacturing Commitments In January 2019, and as amended in September 2020, the Company entered into an agreement with CPDC, a related party (see Note 18), to manufacture clinical trial materials. In August 2022, this agreement was assigned and transferred to a third-party CDMO who is not a related party. As of December 31, 2022, the Company had non-cancelable minimum purchase commitments under the agreement totaling $ 0.4 million over the following twelve months. In May 2019, the Company entered into an agreement with a third-party CDMO to manufacture clinical trial materials. As of December 31, 2022, the Company had non-cancelable minimum purchase commitments under the agreement totaling $ 0.6 million over the following twelve months. On March 31, 2022, the Company entered into an agreement with another third-party CDMO to manufacture clinical trial materials. As of December 31, 2022, the Company had non-cancelable minimum purchase commitments under the agreement totaling $ 0.2 million over the following twelve months. License Agreements The Company has entered into license agreements with various parties under which it is obligated to make contingent and non-contingent payments (see Note 12).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solidated financial statements as of December 31, 2022 or 2021. Legal Proceedings The Company has filed an Inter Partes Review, or IPR, petition with the United States Patent and Trademark Office, or USPTO, to challenge the validity of a certain issued U.S. Patent relating to FPI-2265. The Company cannot predict if the IPR will be instituted by the USPTO or, if instituted, the Company will prevail. The Company is not a party to any other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17. Benefit Plans The Company has an established defined contribution savings plan under Section 401(k) of the U.S. Internal Revenue Code of 1986, as amended. This plan covers all U.S. employees who meet minimum age and service requirements and allows participants to defer a portion of their annual compensation on a pre-tax basis. Matching contributions to the plan may be made at the discretion of the Company’s board of directors. The Company made contributions of $ 0.3 million and $ 0.2 million to the plan during the years ended December 31, 2022 and 2021, respectively. The Company also has an established group retirement savings plan registered with the Canada Revenue Agency. This plan covers all Canadian employees who meet the eligibility requirements under the Income Tax Act (Canada) and allows members to defer a portion of their annual compensation on a pre-tax basis. Matching contributions to the plan may be made at the discretion of the Company’s board of directors. The Company made contributions of $ 0.2 million and $ 0.1 million to the plan during the years ended December 31, 2022 and 2021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8. Related Party Transactions The Company’s chief executive officer, founder and member of the board of directors, John Valliant, Ph.D., is a member of the board of directors at CPDC. Besides the license agreements entered into with CPDC (see Note 12), the Company had also entered into a Master Services Agreement and a Supply Agreement with CPDC, under which CPDC provided services to the Company related to preclinical and manufacturing services, administrative support services and access to laboratory facilities. In connection with the Supply Agreement, the Company was obligated to pay CPDC an amount of $ 0.2 million per quarter, or $ 0.9 million in the aggregate per year, plus fees for materials, packaging and distribution of products supplied to the Company. The Company recognized expenses in connection with the services performed in the normal course of business under the Master Services Agreement and the Supply Agreement in the consolidated statements of operations and comprehensive loss as follows (in thousands):
Year Ended December 31,
2022 2021
Research and development expenses $ 1,435 $ 1,724
General and administrative expenses 18 44
$ 1,453 $ 1,768 During the years ended December 31, 2022 and 2021 , the Company made payments to CPDC in connection with the services described above of $ 1.8 million and $ 1.7 million, respectively. As of December 31, 2022, there were no amounts due to CPDC by the Company in connection with the services described above. As of December 31, 2021 , amounts due to CPDC by the Company in connection with the services described above totaled $ 0.5 million which was included in accounts payable and accrued expenses and other current liabilities on the consolidated balance sheet. In addition to costs incurred in connection with the services described above, the Company also reimbursed CPDC for purchases on the Company’s behalf from parties with which the Company did not have an account. During the years ended December 31, 2022 and 2021 , the Company made payments to CPDC of $ 0.1 million and $ 0.2 million, respectively, for reimbursement of these pass-through costs. During both years ended December 31, 2022 and 2021, the Company recorded $ 0.2 million of lab equipment purchased from CPDC which they acquired from third-party vendors on its behalf. In connection with the Company entering into a lease for a manufacturing facility in Hamilton, Ontario (see Note 15), the Company entered into an agreement with CPDC for services relating to certain aspects of the validation of the manufacturing facility which is currently under construction. During the year ended December 31, 2021, the Company paid $ 3.0 million CAD (equivalent to $ 2.5 million at the time of payment) which was recorded as research and development expense. In August 2022, CPDC transferred and assigned all agreements (including the Master Services Agreement and the Supply Agreement) other than the license agreements (see Note 12) with the Company to a third-party CDMO who is not a related party. All terms and conditions of the agreements that were transferred and assigned will remain in full force and effect. CPDC’s performance obligations under these agreements will be undertaken by this third-party CDM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t>
        </is>
      </c>
      <c r="B1" s="2" t="inlineStr">
        <is>
          <t>12 Months Ended</t>
        </is>
      </c>
    </row>
    <row r="2">
      <c r="B2" s="2" t="inlineStr">
        <is>
          <t>Dec. 31, 2022</t>
        </is>
      </c>
    </row>
    <row r="3">
      <c r="A3" s="3" t="inlineStr">
        <is>
          <t>Geographic Areas, Long-Lived Assets [Abstract]</t>
        </is>
      </c>
      <c r="B3" s="4" t="inlineStr">
        <is>
          <t xml:space="preserve"> </t>
        </is>
      </c>
    </row>
    <row r="4">
      <c r="A4" s="4" t="inlineStr">
        <is>
          <t>Geographical Information</t>
        </is>
      </c>
      <c r="B4" s="4" t="inlineStr">
        <is>
          <t xml:space="preserve">19. Geographical Information The Company has operating companies in the United States and Canada. Information about the Company’s long-lived assets, consisting solely of property and equipment, net, by geographic region was as follows (in thousands):
December 31,
2022 2021
United States $ 465 $ 541
Canada 4,166 2,426
$ 4,631 $ 2,9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0. Subsequent Events RadioMedix Option and Asset Purchase Agreement On November 14, 2022, the Company and RadioMedix, Inc. (“RadioMedix”) entered into an option and asset purchase agreement (the “RadioMedix Agreement”), pursuant to which RadioMedix granted to the Company the exclusive right, but not the obligation (the “RadioMedix Option”), to acquire certain of RadioMedix’s assets related to its on-going Phase 2 clinical trial evaluating actinium-225 PSMA I&amp;T (the “TATCIST Study”), a small molecule targeting prostate specific membrane antigens, expressed on prostate tumors. Such assets include, among other things, the investigational new drug application for the TATCIST Study, any third-party license held, or later acquired, by RadioMedix relating to 225 Ac PSMA, and clinical and other data for the TATCIST Study (collectively, the “RadioMedix Assets”). The Company paid RadioMedix an option fee of $ 0.8 million upon the execution of the RadioMedix Agreement, which was recorded as research and development expense in its consolidated statements of operations and comprehensive loss during the year ended December 31, 2022. On February 10, 2023, the Company notified RadioMedix of its decision to exercise the RadioMedix Option, paid the $ 1.5 million option exercise fee and closed the acquisition. The alpha-emitting radiopharmaceutical being evaluated in the TATCIST Study is now referred to as FPI-2265. Pursuant to the terms of the RadioMedix Agreement, the Company will be obligated to pay RadioMedix (i) up to an additional $ 10.5 million upon the achievement of certain clinical and regulatory milestones, (ii) low single-digit royalties on potential future net sales, subject to specified reductions, and (iii) up to an additional $ 50.0 million in net sales milestones; in each case, relating to products covered by the RadioMedix Agreement. In addition, in the event RadioMedix or the Company is successful in obtaining certain intellectual property rights from a third party relating to 225 Ac PSMA I&amp;T, the amount of the clinical and regulatory milestone payments will be increased by up to an aggregate of $ 4.0 million and the royalty rates will increase but remain in the low- to mid-single digits. Pursuant to the RadioMedix Agreement, the Company is prohibited from terminating or deprioritizing the development of 225 Ac PSMA I&amp;T, subject to specified exceptions. If the Company terminates or deprioritizes the development of 225- 225 Ac PSMA I&amp;T, and does not sell, license or otherwise transfer its rights to a third-party within 12 months of such termination, the Company and RadioMedix are required to negotiate the return of 225 Ac PSMA I&amp;T and related assets to RadioMedix in return for specified reimbursement costs to the Company. RadioMedix has agreed, subject to certain exceptions, not to develop or research a molecule that targets PSMA for a certain period of time following the closing date. Additionally, the Company and RadioMedix have entered into manufacturing agreements under which RadioMedix will supply FPI-2265 to the Company for use in clinical trials. RadioMedix will not be the sole manufacturer to supply FPI-2265 for use in clinical trials. Securities Purchase Agreement and Registration Rights Agreement On February 13, 2023, the Company entered into a Securities Purchase Agreement (the “Purchase Agreement”) with the purchasers named therein (the “Investors”). Pursuant to the Purchase Agreement, the Company agreed to sell an aggregate of 17,648,596 of its common shares (the “Shares”), no par value per share (the “Common Shares”), at a purchase price equal to $ 3.40 per share, which represents the closing price on the Nasdaq Global Select Market on February 10, 2023, to the Investors for approximately $ 60.0 million in aggregate gross proceeds (collectively, the “Offering”). The Offering closed on February 16, 2023. On February 13, 2023, in connection with the Purchase Agreement, the Company entered into a Registration Rights Agreement (the “Registration Rights Agreement”) with the Investors. Pursuant to the Registration Rights Agreement, the Company agreed to prepare and file a registration statement with the Securities and Exchange Commission (the “SEC”) within 45 calendar days after the closing of the Offering for purposes of registering the resale of the Shares and any Common Shares as a dividend or other distribution with respect to the Shares. The Company agreed to use its commercially reasonable efforts to cause this registration statement to be declared effective by the SEC within 60 days after the filing of the registration statement. The Offering was exempt from registration pursuant to Section 4(a)(2) of the Securities Act and Regulation D promulgated thereunder, as a transaction by an issuer not involving a public offering. The Investors have acquired the securities not with a view to or for sale in connection with any distribution thereof, and appropriate legends have been affixed to the securities issued in this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on the basis of continuity of operations, realization of assets and the satisfaction of liabilities and commitments in the ordinary course of business. Since inception, the Company has funded its operations primarily with proceeds from sales of its convertible preferred shares, including borrowings under a convertible promissory note, which converted into convertible preferred shares, proceeds from sales of its former Irish subsidiary’s preferred exchangeable shares, proceeds from its initial public offering completed in June 2020, proceeds from its “at-the-market” equity offering program (see Note 10), proceeds from its loan and security agreement with Oxford Finance LLC executed in April 2022 (see Note 9), and proceeds from a private placement financing completed in February 2023 (see Note 20). The Company has incurred recurring losses since its inception, including net losses of $ 87.6 million and $ 81.0 million for the years ended December 31, 2022 and 2021, respectively. In addition, as of December 31, 2022, the Company had an accumulated deficit of $ 281.9 million. The Company expects to continue to generate operating losses for the foreseeable future. As of the issuance date of these consolidated financial statements, the Company expects that its cash, cash equivalents and investments will be sufficient to fund its operating expenses and capital expenditure requirements for at least the next 12 months. The future viability of the Company is dependent on its ability to raise additional capital to finance its operations. </t>
        </is>
      </c>
    </row>
    <row r="5">
      <c r="A5" s="4" t="inlineStr">
        <is>
          <t>Impacts of COVID-19 and Market Conditions on Our Business</t>
        </is>
      </c>
      <c r="B5" s="4" t="inlineStr">
        <is>
          <t xml:space="preserve">Impacts of COVID-19 and Market Conditions on Our Business The Company has been actively monitoring the ongoing COVID-19 pandemic and its impact globally. Despite efforts to mitigate the impacts of the COVID-19 pandemic, including the addition of new trial sites, in 2020 and 2021 the Company saw patient enrollment rates decline primarily as a result of resourcing and reduced staffing issues at the trial sites. The Company believes its financial results for the years ended December 31, 2022 and 2021 were not significantly impacted by the ongoing COVID-19 pandemic. The Company believes its hybrid and remote working arrangements have had limited impact on its ability to maintain internal operations during the years ended December 31, 2022 and 2021 . Further, disruption of global financial markets and a recession or market correction, including as a result of the ongoing COVID-19 pandemic, the ongoing military conflict between Russia and Ukraine and the related sanctions imposed against Russia, and other global macroeconomic factors such as inflation, could reduce the Company’s ability to access capital, which could, in the future, negatively affect its business and the value of its common shares. </t>
        </is>
      </c>
    </row>
    <row r="6">
      <c r="A6" s="4" t="inlineStr">
        <is>
          <t>Use of Estimates</t>
        </is>
      </c>
      <c r="B6" s="4" t="inlineStr">
        <is>
          <t xml:space="preserve">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valuations of share-based awards, valuation allowance of deferred tax assets, and revenue recogni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 </t>
        </is>
      </c>
    </row>
    <row r="7">
      <c r="A7" s="4" t="inlineStr">
        <is>
          <t>Foreign Currency and Currency Translation</t>
        </is>
      </c>
      <c r="B7" s="4" t="inlineStr">
        <is>
          <t xml:space="preserve">Foreign Currency and Currency Translation The reporting currency of the Company is the U.S. dollar. The functional currency of the Company’s operating company in Canada and operating company in the U.S. is also the U.S. dollar. As a result, the Company records no cumulative translation adjustments related to translation of unrealized foreign exchange gains or losses. For the remeasurement of local currencies to the U.S. dollar functional currency of the Canadian entity, assets and liabilities are translated into U.S. dollars at the exchange rate in effect on the balance sheet date, and income items and expenses are translated into U.S. dollars at the average exchange rate in effect during the period. Resulting transaction gains (losses) are included in other income (expense), net in the consolidated statements of operations and comprehensive loss, as incurred. Adjustments that arise from exchange rate changes on transactions denominated in a currency other than the local currency are included in other income (expense), net in the consolidated statements of operations and comprehensive loss, as incurred. During the years ended December 31, 2022 and 2021 , the Company recorded $( 2.3 ) million and $ 0.2 million, respectively, of foreign currency (losses) gains in the consolidated statements of operations and comprehensive loss. </t>
        </is>
      </c>
    </row>
    <row r="8">
      <c r="A8" s="4" t="inlineStr">
        <is>
          <t>Concentration of Credit Risk and of Significant Suppliers</t>
        </is>
      </c>
      <c r="B8" s="4" t="inlineStr">
        <is>
          <t xml:space="preserve">Concentrations of Credit Risk and of Significant Suppliers Financial instruments that potentially expose the Company to concentrations of credit risk consist primarily of cash, cash equivalents, and investments. The Company’s cash equivalents and investments as of December 31, 2022 consisted of money market funds, U.S. and Canadian Government agency debt securities, corporate bonds, municipal bonds and commercial paper. The Company does not believe that it is subject to unusual credit risk beyond the normal credit risk associated with commercial banking relationships. The Company relies, and expects to continue to rely, on a small number of vendors to manufacture supplies and to process its product candidates for its development programs. These programs could be adversely affected by a significant interruption in the manufacturing process. </t>
        </is>
      </c>
    </row>
    <row r="9">
      <c r="A9" s="4" t="inlineStr">
        <is>
          <t>Cash, Cash Equivalents and Restricted Cash</t>
        </is>
      </c>
      <c r="B9" s="4" t="inlineStr">
        <is>
          <t>Cash, Cash Equivalents and Restricted Cash Cash and cash equivalents consist of standard checking accounts, money market accounts, and all highly liquid investments with an original maturity of three months or less at the date of purchase. As of December 31, 2022 and 2021 , the Company was required to maintain separate cash balances of $ 0.2 million and $ 0.3 million, respectively, to collateralize corporate credit cards with a bank, which was classified as restricted cash, current, on its consolidated balance sheets. The Company also maintained a $ 0.1 million guaranteed investment certificate to fulfill certain contractual obligations which was classified as restricted cash, current, as of December 31, 2022 and 2021. In connection with the Company’s lease agreement entered into in October 2019 (see Note 15), the Company maintained a letter of credit of $ 1.5 million for the benefit of the landlord, which was reduced to $ 1.2 million during the year ended December 31, 2022. As of December 31, 2022 , $ 0.2 million and $ 1.0 million of the underlying cash balance collateralizing this letter of credit was classified as restricted cash, current and non-current, respectively, on the Company’s consolidated balance sheets based on the release date of the restrictions of this cash. As of December 31, 2021 , $ 0.3 million and $ 1.2 million of the underlying cash balance collateralizing this letter of credit was classified as restricted cash, current and non-current, respectively, on the Company’s consolidated balance sheets based on the release date of the restrictions of this cash. As of December 31, 2022 and 2021, the cash, cash equivalents and restricted cash of $ 45.3 million and $ 54.8 million, respectively, presented in the consolidated statements of cash flows included cash and cash equivalents of $ 43.9 million and $ 52.9 million, respectively, and restricted cash of $ 1.5 million and $ 1.9 million, respectively.</t>
        </is>
      </c>
    </row>
    <row r="10">
      <c r="A10" s="4" t="inlineStr">
        <is>
          <t>Investments</t>
        </is>
      </c>
      <c r="B10" s="4" t="inlineStr">
        <is>
          <t>Investments The Company determines the appropriate classification of its investments in debt securities at the time of purchase and re-evaluates such determination at each balance sheet date. The Company classifies its investments as current or non-current based on each instrument’s underlying maturity date. Investments with original maturities of greater than three months and remaining maturities less than twelve months are classified as current and are included in short-term investments in the consolidated balance sheets. Investments with remaining maturities greater than one year from the balance sheet date are classified as non-current and are included in long-term investments in the consolidated balance sheets. The Company’s investments are classified as available-for-sale, are reported at fair value and consist of U.S. and Canadian government agency debt securities, corporate bonds, and commercial paper. Unrealized gains and losses are included in other comprehensive (loss) income as a component of shareholders’ equity until realized. Amortization and accretion of premiums and discounts are recorded in interest income. Realized gains and losses on debt securities are included in other (expense) income, net. The Company evaluates its investments with unrealized losses for other-than-temporary impairment. If any adjustment to fair value reflects a decline in the value of the investment, the Company considers all available evidence to evaluate the extent to which the decline is other-than-temporary in nature. For any adjustment the Company considers to be other-than-temporary, the Company reduces the investment to fair value through a charge to the statement of operations and comprehensive loss. No such adjustments were necessary during the periods presented.</t>
        </is>
      </c>
    </row>
    <row r="11">
      <c r="A11" s="4" t="inlineStr">
        <is>
          <t>Deferred Offering Costs</t>
        </is>
      </c>
      <c r="B11"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the proceeds from the offering in shareholders’ equity as a reduction of additional paid-in capital generated as a result of the offering. Should an in-process equity financing be abandoned, the deferred offering costs would be expensed immediately as a charge to operating expenses in the consolidated statements of operations and comprehensive loss. The Company recorded $ 0.2 million and $ 0.3 million, respectively, of deferred offering costs as of December 31, 2022 and 2021 in other non-current assets.</t>
        </is>
      </c>
    </row>
    <row r="12">
      <c r="A12" s="4" t="inlineStr">
        <is>
          <t>Collaborative Arrangements</t>
        </is>
      </c>
      <c r="B12" s="4" t="inlineStr">
        <is>
          <t>Collaborative Arrangements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If the Company is an active participant and is exposed to significant risks and rewards dependent on the commercial success of the activity, the Company accounts for such arrangement as a collaborative arrangement under ASC 808, Collaborative Arrangements . ASC 808 describes arrangements within its scope and considerations surrounding presentation and disclosure, with recognition matters subjected to other authoritative guidance, in certain cases by analogy. For arrangements determined to be within the scope of ASC 808 where a collaborative partner is not a customer for certain research and development activities, the Company accounts for payments received for the reimbursement of research and development costs as a contra-expense in the period such expenses are incurred. This reflects the joint risk sharing nature of these activities within a collaborative arrangement. The Company classifies payments owed or receivables recorded as other current liabilities or prepaid expenses and other current assets, respectively, in the Company’s consolidated balance sheets. If payments from the collaborative partner to the Company represent consideration from a customer in exchange for distinct goods and services provided, then the Company accounts for those payments within the scope of ASC 606, Revenue from Contracts with Customers , or ASC 606. Please refer to Note 3, “Collaboration Agreement” for additional details regarding the Company’s Strategic Collaboration Agreement with AstraZeneca UK Limited (“AstraZeneca”) (the “AstraZeneca Agreement”).</t>
        </is>
      </c>
    </row>
    <row r="13">
      <c r="A13" s="4" t="inlineStr">
        <is>
          <t>Revenue from Contracts with Customers</t>
        </is>
      </c>
      <c r="B13" s="4" t="inlineStr">
        <is>
          <t>Revenue from Contracts with Customers In accordance with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Compan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or research and development services. The Company may provide customers with options to additional items in such arrangements, which are accounted for separately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Amounts received, or that are unconditionally due, from a customer prior to transferring goods or services to the customer under the terms of a contract are recognized as deferred revenue. Amounts expected to be recognized as revenue within the 12 months following the balance sheet date are classified as the current portion of deferred revenue. Amounts not expected to be recognized as revenue within the 12 months following the balance sheet date are classified as deferred revenue, net of current portion. The Company’s revenue generating arrangements typically include upfront license fees, milestone payments and/or royalties. If a license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is approach is generally most predictive for milestone payments with a binary outcome. Then, the Company considers whether any portion of the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For the years ended December 31, 2022 and 2021, the Company recorded $ 1.5 million and $ 1.4 million, respectively, of revenue under collaboration agreements. Please refer to Note 3, “Collaboration Agreement” for additional details regarding revenue recognition under the AstraZeneca Agreement.</t>
        </is>
      </c>
    </row>
    <row r="14">
      <c r="A14" s="4" t="inlineStr">
        <is>
          <t>Property and Equipment</t>
        </is>
      </c>
      <c r="B14"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hardware and software 3 years
Furniture and fixtures 5 years
Leasehold improvements Shorter of lease term or 10 year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removed from the accounts and any resulting gains or losses are included in loss from operations in the period of disposal. Costs for capital assets not yet placed into service are capitalized as construction-in-progress and depreciated once placed into service. </t>
        </is>
      </c>
    </row>
    <row r="15">
      <c r="A15" s="4" t="inlineStr">
        <is>
          <t>Business Combinations</t>
        </is>
      </c>
      <c r="B15" s="4" t="inlineStr">
        <is>
          <t xml:space="preserve">Business Combinations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Acquired in-process research and development (“IPR&amp;D”) is recognized at fair value and initially characterized as an indefinite-lived intangible asset, irrespective of whether the acquired IPR&amp;D has an alternative future use. Transaction costs related to business combinations are expensed as incurred. Determining the fair value of assets acquired and liabilities assumed in a business combination requires management to use significant judgment and estimates, especially with respect to intangible asse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To date, the Company has not recorded any acquisitions as a business combination. </t>
        </is>
      </c>
    </row>
    <row r="16">
      <c r="A16" s="4" t="inlineStr">
        <is>
          <t>Asset Acquisitions</t>
        </is>
      </c>
      <c r="B16" s="4" t="inlineStr">
        <is>
          <t xml:space="preserve">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PR&amp;D with no alternative future use is charged to expense at the acquisition date. Contingent consideration in asset acquisitions payable in the form of cash is recognized when payment becomes probable and reasonably estimable, unless the contingent consideration meets the definition of a derivative, in which case the amount becomes part of the asset acquisition cost when acquired. Contingent consideration payable in the form of a fixed number of the Company’s own shares is measured at fair value as of the acquisition date and recognized when the issuance of the shares becomes probable. Upon recognition of the contingent consideration payment, the amount is included in the cost of the acquired asset or group of assets, or, if related to IPR&amp;D with no alternative future use, charged to expense. </t>
        </is>
      </c>
    </row>
    <row r="17">
      <c r="A17" s="4" t="inlineStr">
        <is>
          <t>Impairment of Long-Lived Assets</t>
        </is>
      </c>
      <c r="B17" s="4" t="inlineStr">
        <is>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he Company did not record any impairment losses on long-lived assets during the years ended December 31, 2022 and 2021 . </t>
        </is>
      </c>
    </row>
    <row r="18">
      <c r="A18" s="4" t="inlineStr">
        <is>
          <t>Fair Value Measurements</t>
        </is>
      </c>
      <c r="B18"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4). The carrying values of the Company’s amounts due for Canadian harmonized sales tax, accounts payable and accrued expenses approximate their fair values due to the short-term nature of these liabilities. </t>
        </is>
      </c>
    </row>
    <row r="19">
      <c r="A19" s="4" t="inlineStr">
        <is>
          <t>Segment Information</t>
        </is>
      </c>
      <c r="B19" s="4" t="inlineStr">
        <is>
          <t xml:space="preserve">Segment Information The Company manages its operations as a single operating segment for the purposes of assessing performance and making operating decisions. The Company’s focus is on the development of next-generation radiopharmaceuticals as precision medicines for hard-to-treat cancers. </t>
        </is>
      </c>
    </row>
    <row r="20">
      <c r="A20" s="4" t="inlineStr">
        <is>
          <t>Research and Development Costs</t>
        </is>
      </c>
      <c r="B20" s="4" t="inlineStr">
        <is>
          <t xml:space="preserve">Research and Development Costs Research and development costs are expensed as incurred. Research and development expenses consist of costs incurred in performing research and development activities, including costs for salaries and bonuses, employee benefits, subcontractors, facility-related expenses, depreciation and amortization, share-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under license agreements are expensed as research and development expense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t>
        </is>
      </c>
    </row>
    <row r="21">
      <c r="A21" s="4" t="inlineStr">
        <is>
          <t>Research, Development and Manufacturing Contract Costs and Accruals</t>
        </is>
      </c>
      <c r="B21" s="4" t="inlineStr">
        <is>
          <t xml:space="preserve">Research, Development and Manufacturing Contract Costs and Accrual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development and manufacturing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t>
        </is>
      </c>
    </row>
    <row r="22">
      <c r="A22" s="4" t="inlineStr">
        <is>
          <t>Patent Costs</t>
        </is>
      </c>
      <c r="B22"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23">
      <c r="A23" s="4" t="inlineStr">
        <is>
          <t>Share-Based Compensation</t>
        </is>
      </c>
      <c r="B23" s="4" t="inlineStr">
        <is>
          <t xml:space="preserve">Share-Based Compensation The Company measures stock options and restricted stock units with service-based vesting granted to employees, non-employees and directors based on the fair value on the date of grant using the Black Scholes option pricing model. Compensation expense for employee and director awards is recognized over the requisite service period, which is generally the vesting period of the award. Compensation expense for non-employee awards is recognized in the same manner as if the Company had paid cash in exchange for the goods or services, which is generally the vesting period of the award. The Company uses the straight-line method to record the expense of awards with only service-based vesting conditions. The Company has elected to account for forfeitures as they occur. The Company has not issued any share-based awards with performance-based vesting conditions that are within the control of the Company and that may be considered probable prior to occurrence or with market-based vesting conditions. The Company classifies share-based compensation expense in its consolidated statements of operations and comprehensive loss in the same manner in which the award recipient’s payroll costs are classified or in which the award recipient’s service payments are classified. </t>
        </is>
      </c>
    </row>
    <row r="24">
      <c r="A24" s="4" t="inlineStr">
        <is>
          <t>Leases</t>
        </is>
      </c>
      <c r="B24" s="4" t="inlineStr">
        <is>
          <t>Leases The Company accounts for leases in accordance with ASC 842, Leases . At contract inception, the Company determines if an arrangement is or contains a lease. A lease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obligation to make lease payments arising from the lease. The Company records amortization of operating right-of-use assets and accretion of lease liabilities as a single lease cost on a straight-line basis over the lease term. The Company elected the practical expedient to not separate lease and non-lease components and therefore measures each lease payment as the total of the fixed lease and associated non-lease components. Lease liabilities are measured at the lease commencement date and calculated as the present value of the future lease payments in the contract using the rate implicit in the contract, when available. If an implicit rate is not readily determinable, the Company uses its incremental borrowing rate measured as the rate at which the Company could borrow, on a fully collateralized basis, a commensurate loan in the same currency over a period consistent with the lease term at the commencement date. Right-of-use assets are measured as the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The Company assesses its right-of-use assets for impairment consistent with the assessment performed for long-lived assets used in operations. If an impairment is recognized on operating lease right-of-use assets, the lease liability continues to be recognized using the same effective interest method as before the impairment and the operating lease right-of-use asset is amortized over the remaining term of the lease on a straight-line basis. The Company’s operating leases are presented in the consolidated balance sheet as operating lease right-of-use assets, classified as noncurrent assets, and operating lease liabilities, classified as current and noncurrent liabilities based on the discounted lease payments to be made within the proceeding twelve months. Variable costs associated with a lease, such as maintenance and utilities, are not included in the measurement of the lease liabilities and right-of-use assets but rather are expensed when the events determining the amount of variable consideration to be paid have occurred.</t>
        </is>
      </c>
    </row>
    <row r="25">
      <c r="A25" s="4" t="inlineStr">
        <is>
          <t>Income Taxes</t>
        </is>
      </c>
      <c r="B25"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6">
      <c r="A26" s="4" t="inlineStr">
        <is>
          <t>Government Assistance</t>
        </is>
      </c>
      <c r="B26" s="4" t="inlineStr">
        <is>
          <t>Government Assistance The Company received government assistance for the year ended December 31, 2022 which primarily consisted of government grants supporting its research and development efforts. In October 2022, the Company received an upfront $ 0.8 million CAD (equivalent to $ 0.6 million) from a Canadian-based governmental funding program for the development of its manufacturing facility and processes. The Company recorded the $ 0.6 million received as unearned grant income within accrued expenses and other current liabilities on its consolidated balance sheet as of December 31, 2022, which will be recognized as other income in its consolidated statement of operations and comprehensive loss as the amounts are earned. During the year ended December 31, 2022 , the Company received $ 0.7 million CAD (equivalent to $ 0.5 million) from a separate Canadian-based governmental funding program in reimbursements for expenditures relating to research on its early-stage discovery programs which was recorded as other income in its consolidated statement of operations and comprehensive loss.</t>
        </is>
      </c>
    </row>
    <row r="27">
      <c r="A27" s="4" t="inlineStr">
        <is>
          <t>Comprehensive Loss</t>
        </is>
      </c>
      <c r="B27" s="4" t="inlineStr">
        <is>
          <t xml:space="preserve">Comprehensive Loss Comprehensive loss includes net loss as well as other changes in shareholders’ equity that result from transactions and economic events other than those with shareholders. For the years ended December 31, 2022 and 2021 , unrealized gains and losses on investments are included in other comprehensive (loss) income as a component of shareholders’ equity until realized. </t>
        </is>
      </c>
    </row>
    <row r="28">
      <c r="A28" s="4" t="inlineStr">
        <is>
          <t>Net Loss per Share</t>
        </is>
      </c>
      <c r="B28" s="4" t="inlineStr">
        <is>
          <t>Net Loss per Share Basic net income (loss) per share attributable to common shareholders is computed by dividing the net income (loss) attributable to common shareholders by the weighted-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y dividing the diluted net income (loss) attributable to common shareholders by the weighted-average number of common shares outstanding for the period, including potential dilutive common shares. For purpose of this calculation, outstanding stock options, restricted stock units and warrants are considered potential dilutive common shares. In periods in which the Company reported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The Company reported a net loss attributable to common shareholders for the years ended December 31, 2022 and 2021 .</t>
        </is>
      </c>
    </row>
    <row r="29">
      <c r="A29" s="4" t="inlineStr">
        <is>
          <t>Recently Adopted Accounting Pronouncements</t>
        </is>
      </c>
      <c r="B29" s="4" t="inlineStr">
        <is>
          <t>Recently Adopted Accounting Pronounc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or ASU 2021-04. ASU 2021-04 provides clarification and reduces diversity in accounting for modifications or exchanges of freestanding equity-classified written call options (such as warrants) that remain equity classified after modification or exchange. This guidance is effective for annual periods beginning after December 15, 2021, including interim periods within that fiscal year. Companies should apply the new standard prospectively to modifications or exchanges occurring after the effective date of the new standard. The Company adopted ASU 2021-04 effective January 1, 2022, and the adoption did not have a material impact on its consolidated financial statements. In November 2021, the FASB issued ASU 2021-10, Government Assistance (Topic 832): Disclosures by Business Entities about Government Assistance , or ASU 2021-10, which requires business entities to disclose information about certain government assistance they receive. Such disclosure requirements include the nature of the transactions and the related accounting policy used, the line items on the balance sheet and income statement that are affected and the amounts applicable to each financial statement line item and significant terms and conditions of the transactions. ASU 2021-10 is effective for annual periods beginning after December 15, 2021. The Company adopted ASU 2021-10 effective January 1, 2022, and the adoption did not have a material impact on its consolidated financial statements. In March 2020 and January 2021, the FASB issued ASU No. 2020-04, Facilitation of the Effects of Reference Rate Reform on Financial Reporting , or ASU 2020-04, and ASU No. 2021-01, Reference Rate Reform (Topic 848): Scope , or ASU 2021-01, respectively, which provide optional expedients and exceptions for applying generally accepted accounting principles to contracts, hedging relationships, and other transactions affected by the discontinuation of the London Interbank Offered Rate (“LIBOR”) or by another reference rate expected to be discontinued. The guidance was effective beginning on March 12, 2020 through December 31, 2022. The Company’s debt agreement that utilized LIBOR was amended in September 2022 to replace LIBOR with the Secured Overnight Financing Rate (“SOFR”). The Company adopted ASU 2020-04 and ASU 2021-01 upon execution of the amendment to the Company’s debt agreement discontinuing the use of LIBOR and utilized the relief provided by the ASUs. The adoption did not have a material impact on its consolidated financial statements.</t>
        </is>
      </c>
    </row>
    <row r="30">
      <c r="A30" s="4" t="inlineStr">
        <is>
          <t>Recently Issued Accounting Pronouncements</t>
        </is>
      </c>
      <c r="B30" s="4" t="inlineStr">
        <is>
          <t>Recently Issued Accounting Pronouncements The Company qualifies as an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In June 2016, the FASB issued ASU No. 2016-13, Financial Instruments—Credit Losses (Topic 326): Measurement of Credit Losses on Financial Instruments , or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 or ASU 2019-05. ASU 2019-05 provides an option to irrevocably elect the fair value option for certain financial assets previously measured at amortized cost basis. This guidance is effective for the Company for annual periods beginning after December 15, 2022, including interim periods within that fiscal year. Early adoption is permitted. The Company is currently evaluating the impact that the adoption of ASU 2016-13 will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fe of Asset</t>
        </is>
      </c>
      <c r="B4" s="4" t="inlineStr">
        <is>
          <t xml:space="preserve">Property and equipment, net consisted of the following (in thousands):
December 31,
2022 2021
Laboratory equipment $ 4,125 $ 3,327
Computer hardware and software 105 171
Furniture and fixtures 70 70
Leasehold improvements 535 —
Construction-in-progress 1,778 704
6,613 4,272
Less: Accumulated depreciation ( 1,982 ) ( 1,305 )
$ 4,631 $ 2,9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hanges in the Accounts Receivable and Contract Liabilities</t>
        </is>
      </c>
      <c r="B4" s="4" t="inlineStr">
        <is>
          <t xml:space="preserve">The following table presents changes in the Company’s accounts receivable and contract liabilities for the year ended December 31, 2022 (in thousands):
Balance as of Balance as of
December 31, 2021 Additions Deductions December 31, 2022
Accounts receivable $ 357 $ 423 $ ( 719 ) $ 61
Contract liabilities:
Deferred revenue $ 4,038 $ — $ ( 1,038 ) $ 3,000 </t>
        </is>
      </c>
    </row>
    <row r="5">
      <c r="A5" s="4" t="inlineStr">
        <is>
          <t>Schedule of Revenue Recognized</t>
        </is>
      </c>
      <c r="B5" s="4" t="inlineStr">
        <is>
          <t xml:space="preserve">During the years ended December 31, 2022 and 2021, the Company recognized the following revenue (in thousands):
Year Ended December 31,
2022 2021
Revenue recognized in the period from:
Amounts included in deferred revenue at the beginning of the period $ 1,038 $ 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no par value</t>
        </is>
      </c>
      <c r="B3" s="7" t="n">
        <v>0</v>
      </c>
      <c r="C3" s="7" t="n">
        <v>0</v>
      </c>
    </row>
    <row r="4">
      <c r="A4" s="4" t="inlineStr">
        <is>
          <t>Common stock, shares issued</t>
        </is>
      </c>
      <c r="B4" s="5" t="n">
        <v>44805627</v>
      </c>
      <c r="C4" s="5" t="n">
        <v>43073727</v>
      </c>
    </row>
    <row r="5">
      <c r="A5" s="4" t="inlineStr">
        <is>
          <t>Common stock, shares outstanding</t>
        </is>
      </c>
      <c r="B5" s="5" t="n">
        <v>44805627</v>
      </c>
      <c r="C5" s="5" t="n">
        <v>43073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the Company’s financial assets and liabilities that are measured at fair value on a recurring basis and indicates the level of the fair value hierarchy used to determine such fair values (in thousands):
Fair Value Measurements at
Level 1 Level 2 Level 3 Total
Assets:
Cash equivalents:
Money market funds $ 4,241 $ — $ — $ 4,241
U.S. Government agency debt securities — 5,974 — 5,974
Investments:
Commercial paper — 28,792 — 28,792
Corporate bonds — 14,342 — 14,342
Municipal bonds — 2,697 — 2,697
Canadian Government agency debt securities — 19,911 — 19,911
U.S. Government agency debt securities — 77,032 — 77,032
$ 4,241 $ 148,748 $ — $ 152,989
Fair Value Measurements at
Level 1 Level 2 Level 3 Total
Assets:
Cash equivalents:
Money market funds $ 11,490 $ — $ — $ 11,490
Investments:
Commercial paper — 19,041 — 19,041
Corporate bonds — 21,941 — 21,941
Municipal bonds — 14,866 — 14,866
Canadian Government agency debt securities — 3,320 — 3,320
U.S. Government agency debt securities — 108,716 — 108,716
$ 11,490 $ 167,884 $ — $ 179,3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s</t>
        </is>
      </c>
      <c r="B4" s="4" t="inlineStr">
        <is>
          <t xml:space="preserve">Investments consisted of the following (in thousands):
December 31, 2022
Amortized Cost Fair Value
Due within one year or less $ 127,441 $ 127,013
Due after one year through three years 15,802 15,761
$ 143,243 $ 142,774
December 31, 2021
Amortized Cost Fair Value
Due within one year or less $ 147,945 $ 147,897
Due after one year through three years 20,054 19,987
$ 167,999 $ 167,884 </t>
        </is>
      </c>
    </row>
    <row r="5">
      <c r="A5" s="4" t="inlineStr">
        <is>
          <t>Amortized Cost and Estimated Fair Value of Investments by Contractual Maturity</t>
        </is>
      </c>
      <c r="B5" s="4" t="inlineStr">
        <is>
          <t xml:space="preserve">As of December 31, 2022, the amortized cost and estimated fair value of investments, by contractual maturity, was as follows (in thousands):
Amortized Gross Gross Fair Value Current Non-
Commercial paper $ 28,804 $ 10 $ ( 22 ) $ 28,792 $ 28,792 $ —
Corporate bonds 14,354 4 ( 16 ) 14,342 9,469 4,873
Municipal bonds 2,705 — ( 8 ) 2,697 2,697 —
Canadian Government agency debt securities 20,065 23 ( 177 ) 19,911 19,911 —
U.S. Government agency debt securities 77,315 15 ( 298 ) 77,032 66,144 10,888
$ 143,243 $ 52 $ ( 521 ) $ 142,774 $ 127,013 $ 15,761 As of December 31, 2021, the amortized cost and estimated fair value of investments, by contractual maturity, was as follows (in thousands):
Amortized Gross Gross Fair Value Current Non-
Commercial paper $ 19,041 $ 1 $ ( 1 ) $ 19,041 $ 19,041 $ —
Corporate bonds 21,929 32 ( 20 ) 21,941 17,444 4,497
Municipal bonds 14,878 — ( 12 ) 14,866 14,866 —
Canadian Government agency debt securities 3,287 33 — 3,320 3,320 —
U.S. Government agency debt securities 108,864 — ( 148 ) 108,716 93,226 15,490
$ 167,999 $ 66 $ ( 181 ) $ 167,884 $ 147,897 $ 19,9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 and Other Assets Current Table</t>
        </is>
      </c>
      <c r="B4" s="4" t="inlineStr">
        <is>
          <t xml:space="preserve">Prepaid expenses and other current assets consisted of the following (in thousands):
December 31,
2022 2021
Prepaid external research and development expenses $ 3,741 $ 5,030
Prepaid insurance 1,295 2,144
Prepaid software subscriptions 402 302
Income tax receivable 386 308
Interest receivable 332 350
Other receivable due from AstraZeneca 352 1,396
Canadian harmonized sales tax receivable 592 178
Other 509 233
$ 7,609 $ 9,9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Estimated Useful Life of Asset</t>
        </is>
      </c>
      <c r="B4" s="4" t="inlineStr">
        <is>
          <t xml:space="preserve">Property and equipment, net consisted of the following (in thousands):
December 31,
2022 2021
Laboratory equipment $ 4,125 $ 3,327
Computer hardware and software 105 171
Furniture and fixtures 70 70
Leasehold improvements 535 —
Construction-in-progress 1,778 704
6,613 4,272
Less: Accumulated depreciation ( 1,982 ) ( 1,305 )
$ 4,631 $ 2,9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2 2021
Accrued employee compensation and benefits $ 4,140 $ 3,301
Accrued external research and development expenses 4,914 3,635
Accrued professional and consulting fees 916 627
Unearned grant income 591 —
Other 44 —
$ 10,605 $ 7,5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 Net of Discount</t>
        </is>
      </c>
      <c r="B4" s="4" t="inlineStr">
        <is>
          <t xml:space="preserve">Long-term debt, net of discount, consisted of the following (in thousands):
December 31,
2022
Principal amount of long‑term debt $ 35,000
Less: Current portion of long‑term debt —
Long‑term debt, net of current portion 35,000
Accretion of Final Fee 120
Debt discount ( 887 )
Long‑term debt, net of discount $ 34,233 </t>
        </is>
      </c>
    </row>
    <row r="5">
      <c r="A5" s="4" t="inlineStr">
        <is>
          <t>Summary of Estimated Future Principal Payments Due</t>
        </is>
      </c>
      <c r="B5" s="4" t="inlineStr">
        <is>
          <t xml:space="preserve">As of December 31, 2022, the estimated future principal payments due were as follows (in thousands):
Year Ending December 31,
2023 $ —
2024 —
2025 10,652
2026 18,261
2027 6,087
Thereafter —
$ 3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Fair Value of Options Estimated on Date of Grant Using Black-Scholes Option Pricing Model</t>
        </is>
      </c>
      <c r="B4" s="4" t="inlineStr">
        <is>
          <t xml:space="preserve">The following table presents, on a weighted-average basis, the assumptions used in the Black-Scholes option-pricing model to determine the grant-date fair value of stock options granted:
Year Ended December 31,
2022 2021
Risk-free interest rate 2.45 % 0.91 %
Expected term (in years) 5.8 6.1
Expected volatility 64.3 % 66.7 %
Expected dividend yield 0 % 0 % </t>
        </is>
      </c>
    </row>
    <row r="5">
      <c r="A5" s="4" t="inlineStr">
        <is>
          <t>Summary of Stock Option Activity</t>
        </is>
      </c>
      <c r="B5" s="4" t="inlineStr">
        <is>
          <t xml:space="preserve">The following table summarizes the Company’s stock option activity since December 31, 2021:
Number of Weighted- Weighted- Aggregate
(in years) (in thousands)
Outstanding as of December 31, 2021 8,045,706 $ 7.84 8.2 $ 6,597
Granted 3,849,550 5.74
Exercised ( 84,079 ) 2.07
Forfeited/cancelled ( 1,279,622 ) 8.19
Outstanding as of December 31, 2022 10,531,555 $ 7.08 7.5 $ 4,434
Vested and expected to vest as of December 31, 2022 10,440,489 $ 7.03 7.5 $ 4,434
Options exercisable as of December 31, 2022 5,405,416 $ 6.64 6.3 $ 3,437 </t>
        </is>
      </c>
    </row>
    <row r="6">
      <c r="A6" s="4" t="inlineStr">
        <is>
          <t>Summary of Restricted Stock Unit Activity</t>
        </is>
      </c>
      <c r="B6" s="4" t="inlineStr">
        <is>
          <t xml:space="preserve">The following table summarizes the Company’s restricted stock unit activity since December 31, 2021:
Number of Weighted-
Unvested as of December 31, 2021 — $ —
Granted 100,400 5.91
Vested — —
Forfeited ( 34,900 ) 5.91
Unvested as of December 31, 2022 65,500 $ 5.91 </t>
        </is>
      </c>
    </row>
    <row r="7">
      <c r="A7" s="4" t="inlineStr">
        <is>
          <t>Summary of Stock Based Compensation Expense</t>
        </is>
      </c>
      <c r="B7" s="4" t="inlineStr">
        <is>
          <t xml:space="preserve">Share-based compensation expense was classified in the consolidated statements of operations and comprehensive loss as follows (in thousands):
Year Ended December 31,
2022 2021
Research and development expenses $ 3,751 $ 2,735
General and administrative expenses 7,093 5,868
$ 10,844 $ 8,6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Benefit (Provision) For Income Taxes</t>
        </is>
      </c>
      <c r="B4" s="4" t="inlineStr">
        <is>
          <t xml:space="preserve">Loss before benefit for income taxes consisted of the following (in thousands):
Year Ended December 31,
2022 2021
Canada $ ( 90,965 ) $ ( 82,327 )
Foreign (U.S.) 1,516 1,162
Loss before benefit for income taxes $ ( 89,449 ) $ ( 81,165 ) </t>
        </is>
      </c>
    </row>
    <row r="5">
      <c r="A5" s="4" t="inlineStr">
        <is>
          <t>Schedule of Components of Current and Deferred Income Taxes</t>
        </is>
      </c>
      <c r="B5" s="4" t="inlineStr">
        <is>
          <t xml:space="preserve">The Company’s current and deferred income tax benefit (provision) consisted of the following (in thousands):
Year Ended December 31,
2022 2021
Current income tax (provision):
Canada $ ( 2 ) $ ( 2 )
Foreign (U.S.) ( 1,323 ) ( 871 )
Total current income tax (provision) ( 1,325 ) ( 873 )
Deferred income tax benefit:
Canada — —
Foreign (U.S.) 3,162 991
Total deferred income tax benefit 3,162 991
Total income tax benefit $ 1,837 $ 118 </t>
        </is>
      </c>
    </row>
    <row r="6">
      <c r="A6" s="4" t="inlineStr">
        <is>
          <t>Schedule of Income Tax Provision based on Effective Income Tax Rate and Statutory Tax Rate</t>
        </is>
      </c>
      <c r="B6" s="4" t="inlineStr">
        <is>
          <t>A reconciliation of the Canadian federal statutory income tax rate to the Company’s effective income tax rate is as follows:
Year Ended December 31,
2022 2021
Canadian federal statutory income tax rate ( 26.5 )% ( 26.5 )%
Foreign income tax rate differential ( 0.1 ) ( 0.1 )
Foreign income taxes ( 0.1 ) ( 0.1 )
Foreign-derived intangible income ( 1.4 ) —
Other permanent differences 0.5 ( 0.9 )
Income tax credits ( 3.4 ) ( 2.3 )
Share-based compensation 1.8 1.5
Change in valuation allowance 27.1 28.3
Effective income tax rate ( 2.1 )% ( 0.1 )%</t>
        </is>
      </c>
    </row>
    <row r="7">
      <c r="A7" s="4" t="inlineStr">
        <is>
          <t>Schedule of Deferred Tax Assets</t>
        </is>
      </c>
      <c r="B7" s="4" t="inlineStr">
        <is>
          <t xml:space="preserve">Net deferred tax assets consisted of the following (in thousands):
December 31,
2022 2021
Deferred tax assets:
Canadian net operating loss carryforwards $ 45,111 $ 27,196
Canadian capitalized research and development expenditure pool 9,418 5,268
Canadian research and development tax credit carryforwards 5,010 2,964
Intangibles 6,468 5,717
Capitalized research and development expenses 2,137 —
Deferred revenue 795 1,070
Reserves and accruals 3,385 2,648
Operating lease liabilities 1,463 1,642
Other 173 286
Total deferred tax assets 73,960 46,791
Valuation allowance ( 67,770 ) ( 43,562 )
Net deferred tax assets $ 6,190 $ 3,229
Deferred tax liabilities:
Operating lease right-of-use assets ( 1,384 ) ( 1,584 )
Total deferred tax liabilities ( 1,384 ) ( 1,584 )
Net deferred tax assets $ 4,806 $ 1,645 </t>
        </is>
      </c>
    </row>
    <row r="8">
      <c r="A8" s="4" t="inlineStr">
        <is>
          <t>Summary of Valuation Allowance</t>
        </is>
      </c>
      <c r="B8" s="4" t="inlineStr">
        <is>
          <t xml:space="preserve">The Company’s valuation allowance increased during the years ended December 31, 2022 and 2021 due primarily to the generation of Canadian net operating loss carryforwards, as follows (in thousands):
Year Ended December 31,
2022 2021
Valuation allowance as of beginning of year $ 43,562 $ 20,598
Increases recorded to income tax provision 24,208 22,964
Valuation allowance as of end of year $ 67,770 $ 43,562 </t>
        </is>
      </c>
    </row>
    <row r="9">
      <c r="A9" s="4" t="inlineStr">
        <is>
          <t>Reconciliation of Changes in Unrecognized Tax Benefits</t>
        </is>
      </c>
      <c r="B9" s="4" t="inlineStr">
        <is>
          <t xml:space="preserve">Changes in the Company’s unrecognized tax benefits from uncertain tax positions consisted of the following (in thousands):
December 31,
2022 2021
Unrecognized tax benefits as of beginning of year $ 254 $ 254
Additions for tax positions of prior years — —
Unrecognized tax benefits as of end of year $ 254 $ 2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Share</t>
        </is>
      </c>
      <c r="B4" s="4" t="inlineStr">
        <is>
          <t>Basic and diluted net loss per share attributable to common shareholders was calculated as follows (in thousands, except share and per share amounts):
Year Ended December 31,
2022 2021
Numerator:
Net loss $ ( 87,612 ) $ ( 81,047 )
Denominator:
Weighted-average common shares outstanding—basic and diluted 43,748,549 42,598,843
Net loss per share attributable to common shareholders—basic and diluted $ ( 2.00 ) $ ( 1.90 )</t>
        </is>
      </c>
    </row>
    <row r="5">
      <c r="A5" s="4" t="inlineStr">
        <is>
          <t>Summary of Potential Common Shares Excluded from Calculation of Diluted Net Loss per Share</t>
        </is>
      </c>
      <c r="B5" s="4" t="inlineStr">
        <is>
          <t xml:space="preserve">The Company’s potentially dilutive securities, which include stock options, restricted stock units and common share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22 2021
Options to purchase common shares 10,531,555 8,045,706
Unvested restricted stock units 65,500 —
Warrants to purchase common shares 196,120 651,816
10,793,175 8,697,5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 of Operating Lease Cost</t>
        </is>
      </c>
      <c r="B4" s="4" t="inlineStr">
        <is>
          <t xml:space="preserve">The components of operating lease cost, which are included within operating expenses in the accompanying consolidated statements of operations and comprehensive loss, are as follows (in thousands):
Year Ended December 31,
2022 2021
Operating lease cost $ 1,467 $ 1,393
Variable lease cost 78 25
Total lease cost $ 1,545 $ 1,418 </t>
        </is>
      </c>
    </row>
    <row r="5">
      <c r="A5" s="4" t="inlineStr">
        <is>
          <t>Summary of Supplemental Information of Operating Lease</t>
        </is>
      </c>
      <c r="B5" s="4" t="inlineStr">
        <is>
          <t xml:space="preserve">The following table summarizes supplemental information for the Company’s operating leases:
As of December 31,
2022
Weighted-average remaining lease term (in years) 4.4
Weighted average discount rate 5.1 %
Cash paid for amounts included in the measurement of lease liabilities (in thousands) $ 1,466 </t>
        </is>
      </c>
    </row>
    <row r="6">
      <c r="A6" s="4" t="inlineStr">
        <is>
          <t>Summary of Future Maturities of Operating Lease Liabilities</t>
        </is>
      </c>
      <c r="B6" s="4" t="inlineStr">
        <is>
          <t xml:space="preserve">As of December 31, 2022, the future maturities of operating lease liabilities are as follows (in thousands):
Year Ending December 31,
2023 $ 1,498
2024 1,534
2025 1,570
2026 1,508
2027 476
Thereafter 145
Total lease payments $ 6,731
Less: imputed interest ( 711 )
Total lease liabilities $ 6,0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Total revenue</t>
        </is>
      </c>
      <c r="B4" s="7" t="n">
        <v>1461</v>
      </c>
      <c r="C4" s="7" t="n">
        <v>1440</v>
      </c>
    </row>
    <row r="5">
      <c r="A5" s="4" t="inlineStr">
        <is>
          <t>Type of Revenue [Extensible List]</t>
        </is>
      </c>
      <c r="B5" s="4" t="inlineStr">
        <is>
          <t>us-gaap:CollaborativeArrangementMember</t>
        </is>
      </c>
      <c r="C5" s="4" t="inlineStr">
        <is>
          <t>us-gaap:CollaborativeArrangementMember</t>
        </is>
      </c>
    </row>
    <row r="6">
      <c r="A6" s="3" t="inlineStr">
        <is>
          <t>Operating expenses:</t>
        </is>
      </c>
      <c r="B6" s="4" t="inlineStr">
        <is>
          <t xml:space="preserve"> </t>
        </is>
      </c>
      <c r="C6" s="4" t="inlineStr">
        <is>
          <t xml:space="preserve"> </t>
        </is>
      </c>
    </row>
    <row r="7">
      <c r="A7" s="4" t="inlineStr">
        <is>
          <t>Research and development</t>
        </is>
      </c>
      <c r="B7" s="7" t="n">
        <v>58895</v>
      </c>
      <c r="C7" s="7" t="n">
        <v>56357</v>
      </c>
    </row>
    <row r="8">
      <c r="A8" s="4" t="inlineStr">
        <is>
          <t>General and administrative</t>
        </is>
      </c>
      <c r="B8" s="5" t="n">
        <v>30600</v>
      </c>
      <c r="C8" s="5" t="n">
        <v>27098</v>
      </c>
    </row>
    <row r="9">
      <c r="A9" s="4" t="inlineStr">
        <is>
          <t>Total operating expenses</t>
        </is>
      </c>
      <c r="B9" s="5" t="n">
        <v>89495</v>
      </c>
      <c r="C9" s="5" t="n">
        <v>83455</v>
      </c>
    </row>
    <row r="10">
      <c r="A10" s="4" t="inlineStr">
        <is>
          <t>Loss from operations</t>
        </is>
      </c>
      <c r="B10" s="5" t="n">
        <v>-88034</v>
      </c>
      <c r="C10" s="5" t="n">
        <v>-82015</v>
      </c>
    </row>
    <row r="11">
      <c r="A11" s="3" t="inlineStr">
        <is>
          <t>Other (expense) income:</t>
        </is>
      </c>
      <c r="B11" s="4" t="inlineStr">
        <is>
          <t xml:space="preserve"> </t>
        </is>
      </c>
      <c r="C11" s="4" t="inlineStr">
        <is>
          <t xml:space="preserve"> </t>
        </is>
      </c>
    </row>
    <row r="12">
      <c r="A12" s="4" t="inlineStr">
        <is>
          <t>Interest income</t>
        </is>
      </c>
      <c r="B12" s="5" t="n">
        <v>2161</v>
      </c>
      <c r="C12" s="5" t="n">
        <v>381</v>
      </c>
    </row>
    <row r="13">
      <c r="A13" s="4" t="inlineStr">
        <is>
          <t>Interest expense</t>
        </is>
      </c>
      <c r="B13" s="5" t="n">
        <v>-1801</v>
      </c>
      <c r="C13" s="4" t="inlineStr">
        <is>
          <t xml:space="preserve"> </t>
        </is>
      </c>
    </row>
    <row r="14">
      <c r="A14" s="4" t="inlineStr">
        <is>
          <t>Other (expense) income, net</t>
        </is>
      </c>
      <c r="B14" s="5" t="n">
        <v>-1775</v>
      </c>
      <c r="C14" s="5" t="n">
        <v>469</v>
      </c>
    </row>
    <row r="15">
      <c r="A15" s="4" t="inlineStr">
        <is>
          <t>Total other (expense) income, net</t>
        </is>
      </c>
      <c r="B15" s="5" t="n">
        <v>-1415</v>
      </c>
      <c r="C15" s="5" t="n">
        <v>850</v>
      </c>
    </row>
    <row r="16">
      <c r="A16" s="4" t="inlineStr">
        <is>
          <t>Loss before benefit for income taxes</t>
        </is>
      </c>
      <c r="B16" s="5" t="n">
        <v>-89449</v>
      </c>
      <c r="C16" s="5" t="n">
        <v>-81165</v>
      </c>
    </row>
    <row r="17">
      <c r="A17" s="4" t="inlineStr">
        <is>
          <t>Income tax benefit</t>
        </is>
      </c>
      <c r="B17" s="5" t="n">
        <v>1837</v>
      </c>
      <c r="C17" s="5" t="n">
        <v>118</v>
      </c>
    </row>
    <row r="18">
      <c r="A18" s="4" t="inlineStr">
        <is>
          <t>Net loss</t>
        </is>
      </c>
      <c r="B18" s="5" t="n">
        <v>87612</v>
      </c>
      <c r="C18" s="5" t="n">
        <v>81047</v>
      </c>
    </row>
    <row r="19">
      <c r="A19" s="4" t="inlineStr">
        <is>
          <t>Unrealized loss on investments</t>
        </is>
      </c>
      <c r="B19" s="5" t="n">
        <v>-354</v>
      </c>
      <c r="C19" s="5" t="n">
        <v>-159</v>
      </c>
    </row>
    <row r="20">
      <c r="A20" s="4" t="inlineStr">
        <is>
          <t>Comprehensive loss</t>
        </is>
      </c>
      <c r="B20" s="7" t="n">
        <v>-87966</v>
      </c>
      <c r="C20" s="7" t="n">
        <v>-81206</v>
      </c>
    </row>
    <row r="21">
      <c r="A21" s="4" t="inlineStr">
        <is>
          <t>Net loss per share attributable to common shareholders-basic</t>
        </is>
      </c>
      <c r="B21" s="7" t="n">
        <v>-2</v>
      </c>
      <c r="C21" s="8" t="n">
        <v>-1.9</v>
      </c>
    </row>
    <row r="22">
      <c r="A22" s="4" t="inlineStr">
        <is>
          <t>Net loss per share attributable to common shareholders-diluted</t>
        </is>
      </c>
      <c r="B22" s="7" t="n">
        <v>-2</v>
      </c>
      <c r="C22" s="8" t="n">
        <v>-1.9</v>
      </c>
    </row>
    <row r="23">
      <c r="A23" s="4" t="inlineStr">
        <is>
          <t>Weighted-average common shares outstanding-basic</t>
        </is>
      </c>
      <c r="B23" s="5" t="n">
        <v>43748549</v>
      </c>
      <c r="C23" s="5" t="n">
        <v>42598843</v>
      </c>
    </row>
    <row r="24">
      <c r="A24" s="4" t="inlineStr">
        <is>
          <t>Weighted-average common shares outstanding-diluted</t>
        </is>
      </c>
      <c r="B24" s="5" t="n">
        <v>43748549</v>
      </c>
      <c r="C24" s="5" t="n">
        <v>425988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cognized Expenses in Connection with Services Performed Under Master Services Agreement and Supply Agreement</t>
        </is>
      </c>
      <c r="B4" s="4" t="inlineStr">
        <is>
          <t xml:space="preserve">The Company recognized expenses in connection with the services performed in the normal course of business under the Master Services Agreement and the Supply Agreement in the consolidated statements of operations and comprehensive loss as follows (in thousands):
Year Ended December 31,
2022 2021
Research and development expenses $ 1,435 $ 1,724
General and administrative expenses 18 44
$ 1,453 $ 1,7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al Information (Tables)</t>
        </is>
      </c>
      <c r="B1" s="2" t="inlineStr">
        <is>
          <t>12 Months Ended</t>
        </is>
      </c>
    </row>
    <row r="2">
      <c r="B2" s="2" t="inlineStr">
        <is>
          <t>Dec. 31, 2022</t>
        </is>
      </c>
    </row>
    <row r="3">
      <c r="A3" s="3" t="inlineStr">
        <is>
          <t>Geographic Areas, Long-Lived Assets [Abstract]</t>
        </is>
      </c>
      <c r="B3" s="4" t="inlineStr">
        <is>
          <t xml:space="preserve"> </t>
        </is>
      </c>
    </row>
    <row r="4">
      <c r="A4" s="4" t="inlineStr">
        <is>
          <t>Schedule of Long-lived Assets by Geographic Areas</t>
        </is>
      </c>
      <c r="B4" s="4" t="inlineStr">
        <is>
          <t xml:space="preserve">The Company has operating companies in the United States and Canada. Information about the Company’s long-lived assets, consisting solely of property and equipment, net, by geographic region was as follows (in thousands):
December 31,
2022 2021
United States $ 465 $ 541
Canada 4,166 2,426
$ 4,631 $ 2,9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Business and Basis of Presentation - Additional Information (Detail) - USD ($) $ in Thousands</t>
        </is>
      </c>
      <c r="B1" s="2" t="inlineStr">
        <is>
          <t>12 Months Ended</t>
        </is>
      </c>
    </row>
    <row r="2">
      <c r="B2" s="2" t="inlineStr">
        <is>
          <t>Dec. 31, 2022</t>
        </is>
      </c>
      <c r="C2" s="2" t="inlineStr">
        <is>
          <t>Dec. 31, 2021</t>
        </is>
      </c>
    </row>
    <row r="3">
      <c r="A3" s="3" t="inlineStr">
        <is>
          <t>Subsidiary Sale Of Stock [Line Items]</t>
        </is>
      </c>
      <c r="B3" s="4" t="inlineStr">
        <is>
          <t xml:space="preserve"> </t>
        </is>
      </c>
      <c r="C3" s="4" t="inlineStr">
        <is>
          <t xml:space="preserve"> </t>
        </is>
      </c>
    </row>
    <row r="4">
      <c r="A4" s="4" t="inlineStr">
        <is>
          <t>Formation and incorporation date</t>
        </is>
      </c>
      <c r="B4" s="4" t="inlineStr">
        <is>
          <t>Dec. 31,  2014</t>
        </is>
      </c>
      <c r="C4" s="4" t="inlineStr">
        <is>
          <t xml:space="preserve"> </t>
        </is>
      </c>
    </row>
    <row r="5">
      <c r="A5" s="4" t="inlineStr">
        <is>
          <t>Net loss</t>
        </is>
      </c>
      <c r="B5" s="7" t="n">
        <v>87612</v>
      </c>
      <c r="C5" s="7" t="n">
        <v>81047</v>
      </c>
    </row>
    <row r="6">
      <c r="A6" s="4" t="inlineStr">
        <is>
          <t>Accumulated deficit</t>
        </is>
      </c>
      <c r="B6" s="7" t="n">
        <v>281862</v>
      </c>
      <c r="C6" s="7" t="n">
        <v>1942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Additional Information (Detail) $ in Thousands, $ in Millions</t>
        </is>
      </c>
      <c r="B1" s="2" t="inlineStr">
        <is>
          <t>1 Months Ended</t>
        </is>
      </c>
      <c r="D1" s="2" t="inlineStr">
        <is>
          <t>12 Months Ended</t>
        </is>
      </c>
    </row>
    <row r="2">
      <c r="B2" s="2" t="inlineStr">
        <is>
          <t>Oct. 31, 2022 USD ($)</t>
        </is>
      </c>
      <c r="C2" s="2" t="inlineStr">
        <is>
          <t>Oct. 31, 2022 CAD ($)</t>
        </is>
      </c>
      <c r="D2" s="2" t="inlineStr">
        <is>
          <t>Dec. 31, 2022 USD ($)</t>
        </is>
      </c>
      <c r="E2" s="2" t="inlineStr">
        <is>
          <t>Dec. 31, 2022 CAD ($)</t>
        </is>
      </c>
      <c r="F2" s="2" t="inlineStr">
        <is>
          <t>Dec. 31, 2021 USD ($)</t>
        </is>
      </c>
      <c r="G2" s="2" t="inlineStr">
        <is>
          <t>Oct. 31,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action (losses) gains</t>
        </is>
      </c>
      <c r="B4" s="4" t="inlineStr">
        <is>
          <t xml:space="preserve"> </t>
        </is>
      </c>
      <c r="C4" s="4" t="inlineStr">
        <is>
          <t xml:space="preserve"> </t>
        </is>
      </c>
      <c r="D4" s="7" t="n">
        <v>-2300</v>
      </c>
      <c r="E4" s="4" t="inlineStr">
        <is>
          <t xml:space="preserve"> </t>
        </is>
      </c>
      <c r="F4" s="7" t="n">
        <v>200</v>
      </c>
      <c r="G4" s="4" t="inlineStr">
        <is>
          <t xml:space="preserve"> </t>
        </is>
      </c>
    </row>
    <row r="5">
      <c r="A5" s="4" t="inlineStr">
        <is>
          <t>Letters of credit</t>
        </is>
      </c>
      <c r="B5" s="4" t="inlineStr">
        <is>
          <t xml:space="preserve"> </t>
        </is>
      </c>
      <c r="C5" s="4" t="inlineStr">
        <is>
          <t xml:space="preserve"> </t>
        </is>
      </c>
      <c r="D5" s="5" t="n">
        <v>1200</v>
      </c>
      <c r="E5" s="4" t="inlineStr">
        <is>
          <t xml:space="preserve"> </t>
        </is>
      </c>
      <c r="F5" s="4" t="inlineStr">
        <is>
          <t xml:space="preserve"> </t>
        </is>
      </c>
      <c r="G5" s="7" t="n">
        <v>1500</v>
      </c>
    </row>
    <row r="6">
      <c r="A6" s="4" t="inlineStr">
        <is>
          <t>Restricted cash, current</t>
        </is>
      </c>
      <c r="B6" s="4" t="inlineStr">
        <is>
          <t xml:space="preserve"> </t>
        </is>
      </c>
      <c r="C6" s="4" t="inlineStr">
        <is>
          <t xml:space="preserve"> </t>
        </is>
      </c>
      <c r="D6" s="5" t="n">
        <v>454</v>
      </c>
      <c r="E6" s="4" t="inlineStr">
        <is>
          <t xml:space="preserve"> </t>
        </is>
      </c>
      <c r="F6" s="5" t="n">
        <v>669</v>
      </c>
      <c r="G6" s="4" t="inlineStr">
        <is>
          <t xml:space="preserve"> </t>
        </is>
      </c>
    </row>
    <row r="7">
      <c r="A7" s="4" t="inlineStr">
        <is>
          <t>Restricted cash</t>
        </is>
      </c>
      <c r="B7" s="4" t="inlineStr">
        <is>
          <t xml:space="preserve"> </t>
        </is>
      </c>
      <c r="C7" s="4" t="inlineStr">
        <is>
          <t xml:space="preserve"> </t>
        </is>
      </c>
      <c r="D7" s="5" t="n">
        <v>1018</v>
      </c>
      <c r="E7" s="4" t="inlineStr">
        <is>
          <t xml:space="preserve"> </t>
        </is>
      </c>
      <c r="F7" s="5" t="n">
        <v>1222</v>
      </c>
      <c r="G7" s="4" t="inlineStr">
        <is>
          <t xml:space="preserve"> </t>
        </is>
      </c>
    </row>
    <row r="8">
      <c r="A8" s="4" t="inlineStr">
        <is>
          <t>Cash, cash equivalents and restricted cash</t>
        </is>
      </c>
      <c r="B8" s="4" t="inlineStr">
        <is>
          <t xml:space="preserve"> </t>
        </is>
      </c>
      <c r="C8" s="4" t="inlineStr">
        <is>
          <t xml:space="preserve"> </t>
        </is>
      </c>
      <c r="D8" s="5" t="n">
        <v>45300</v>
      </c>
      <c r="E8" s="4" t="inlineStr">
        <is>
          <t xml:space="preserve"> </t>
        </is>
      </c>
      <c r="F8" s="5" t="n">
        <v>54800</v>
      </c>
      <c r="G8" s="4" t="inlineStr">
        <is>
          <t xml:space="preserve"> </t>
        </is>
      </c>
    </row>
    <row r="9">
      <c r="A9" s="4" t="inlineStr">
        <is>
          <t>Cash and cash equivalents</t>
        </is>
      </c>
      <c r="B9" s="4" t="inlineStr">
        <is>
          <t xml:space="preserve"> </t>
        </is>
      </c>
      <c r="C9" s="4" t="inlineStr">
        <is>
          <t xml:space="preserve"> </t>
        </is>
      </c>
      <c r="D9" s="5" t="n">
        <v>43900</v>
      </c>
      <c r="E9" s="4" t="inlineStr">
        <is>
          <t xml:space="preserve"> </t>
        </is>
      </c>
      <c r="F9" s="5" t="n">
        <v>52900</v>
      </c>
      <c r="G9" s="4" t="inlineStr">
        <is>
          <t xml:space="preserve"> </t>
        </is>
      </c>
    </row>
    <row r="10">
      <c r="A10" s="4" t="inlineStr">
        <is>
          <t>Restricted Cash</t>
        </is>
      </c>
      <c r="B10" s="4" t="inlineStr">
        <is>
          <t xml:space="preserve"> </t>
        </is>
      </c>
      <c r="C10" s="4" t="inlineStr">
        <is>
          <t xml:space="preserve"> </t>
        </is>
      </c>
      <c r="D10" s="5" t="n">
        <v>1500</v>
      </c>
      <c r="E10" s="4" t="inlineStr">
        <is>
          <t xml:space="preserve"> </t>
        </is>
      </c>
      <c r="F10" s="5" t="n">
        <v>1900</v>
      </c>
      <c r="G10" s="4" t="inlineStr">
        <is>
          <t xml:space="preserve"> </t>
        </is>
      </c>
    </row>
    <row r="11">
      <c r="A11" s="4" t="inlineStr">
        <is>
          <t>Deferred offering costs</t>
        </is>
      </c>
      <c r="B11" s="4" t="inlineStr">
        <is>
          <t xml:space="preserve"> </t>
        </is>
      </c>
      <c r="C11" s="4" t="inlineStr">
        <is>
          <t xml:space="preserve"> </t>
        </is>
      </c>
      <c r="D11" s="5" t="n">
        <v>200</v>
      </c>
      <c r="E11" s="4" t="inlineStr">
        <is>
          <t xml:space="preserve"> </t>
        </is>
      </c>
      <c r="F11" s="5" t="n">
        <v>300</v>
      </c>
      <c r="G11" s="4" t="inlineStr">
        <is>
          <t xml:space="preserve"> </t>
        </is>
      </c>
    </row>
    <row r="12">
      <c r="A12" s="4" t="inlineStr">
        <is>
          <t>Grant payments received</t>
        </is>
      </c>
      <c r="B12" s="7" t="n">
        <v>600</v>
      </c>
      <c r="C12" s="6" t="n">
        <v>0.8</v>
      </c>
      <c r="D12" s="5" t="n">
        <v>500</v>
      </c>
      <c r="E12" s="6" t="n">
        <v>0.7</v>
      </c>
      <c r="F12" s="4" t="inlineStr">
        <is>
          <t xml:space="preserve"> </t>
        </is>
      </c>
      <c r="G12" s="4" t="inlineStr">
        <is>
          <t xml:space="preserve"> </t>
        </is>
      </c>
    </row>
    <row r="13">
      <c r="A13" s="4" t="inlineStr">
        <is>
          <t>Unearned grant income</t>
        </is>
      </c>
      <c r="B13" s="4" t="inlineStr">
        <is>
          <t xml:space="preserve"> </t>
        </is>
      </c>
      <c r="C13" s="4" t="inlineStr">
        <is>
          <t xml:space="preserve"> </t>
        </is>
      </c>
      <c r="D13" s="5" t="n">
        <v>600</v>
      </c>
      <c r="E13" s="4" t="inlineStr">
        <is>
          <t xml:space="preserve"> </t>
        </is>
      </c>
      <c r="F13" s="4" t="inlineStr">
        <is>
          <t xml:space="preserve"> </t>
        </is>
      </c>
      <c r="G13" s="4" t="inlineStr">
        <is>
          <t xml:space="preserve"> </t>
        </is>
      </c>
    </row>
    <row r="14">
      <c r="A14" s="4" t="inlineStr">
        <is>
          <t>Astra Zeneca U K Limited | Strategic Collabora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under collaboration agreement</t>
        </is>
      </c>
      <c r="B16" s="4" t="inlineStr">
        <is>
          <t xml:space="preserve"> </t>
        </is>
      </c>
      <c r="C16" s="4" t="inlineStr">
        <is>
          <t xml:space="preserve"> </t>
        </is>
      </c>
      <c r="D16" s="5" t="n">
        <v>1500</v>
      </c>
      <c r="E16" s="4" t="inlineStr">
        <is>
          <t xml:space="preserve"> </t>
        </is>
      </c>
      <c r="F16" s="5" t="n">
        <v>1400</v>
      </c>
      <c r="G16" s="4" t="inlineStr">
        <is>
          <t xml:space="preserve"> </t>
        </is>
      </c>
    </row>
    <row r="17">
      <c r="A17" s="4" t="inlineStr">
        <is>
          <t>Collateralized Secur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cash, current</t>
        </is>
      </c>
      <c r="B19" s="4" t="inlineStr">
        <is>
          <t xml:space="preserve"> </t>
        </is>
      </c>
      <c r="C19" s="4" t="inlineStr">
        <is>
          <t xml:space="preserve"> </t>
        </is>
      </c>
      <c r="D19" s="5" t="n">
        <v>200</v>
      </c>
      <c r="E19" s="4" t="inlineStr">
        <is>
          <t xml:space="preserve"> </t>
        </is>
      </c>
      <c r="F19" s="5" t="n">
        <v>300</v>
      </c>
      <c r="G19" s="4" t="inlineStr">
        <is>
          <t xml:space="preserve"> </t>
        </is>
      </c>
    </row>
    <row r="20">
      <c r="A20" s="4" t="inlineStr">
        <is>
          <t>Restricted cash</t>
        </is>
      </c>
      <c r="B20" s="4" t="inlineStr">
        <is>
          <t xml:space="preserve"> </t>
        </is>
      </c>
      <c r="C20" s="4" t="inlineStr">
        <is>
          <t xml:space="preserve"> </t>
        </is>
      </c>
      <c r="D20" s="5" t="n">
        <v>1000</v>
      </c>
      <c r="E20" s="4" t="inlineStr">
        <is>
          <t xml:space="preserve"> </t>
        </is>
      </c>
      <c r="F20" s="5" t="n">
        <v>1200</v>
      </c>
      <c r="G20" s="4" t="inlineStr">
        <is>
          <t xml:space="preserve"> </t>
        </is>
      </c>
    </row>
    <row r="21">
      <c r="A21" s="4" t="inlineStr">
        <is>
          <t>Guaranteed Investment Certific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cash, current</t>
        </is>
      </c>
      <c r="B23" s="4" t="inlineStr">
        <is>
          <t xml:space="preserve"> </t>
        </is>
      </c>
      <c r="C23" s="4" t="inlineStr">
        <is>
          <t xml:space="preserve"> </t>
        </is>
      </c>
      <c r="D23" s="5" t="n">
        <v>100</v>
      </c>
      <c r="E23" s="4" t="inlineStr">
        <is>
          <t xml:space="preserve"> </t>
        </is>
      </c>
      <c r="F23" s="5" t="n">
        <v>100</v>
      </c>
      <c r="G23" s="4" t="inlineStr">
        <is>
          <t xml:space="preserve"> </t>
        </is>
      </c>
    </row>
    <row r="24">
      <c r="A24" s="4" t="inlineStr">
        <is>
          <t>Collateralize Credit Car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cash, current</t>
        </is>
      </c>
      <c r="B26" s="4" t="inlineStr">
        <is>
          <t xml:space="preserve"> </t>
        </is>
      </c>
      <c r="C26" s="4" t="inlineStr">
        <is>
          <t xml:space="preserve"> </t>
        </is>
      </c>
      <c r="D26" s="7" t="n">
        <v>200</v>
      </c>
      <c r="E26" s="4" t="inlineStr">
        <is>
          <t xml:space="preserve"> </t>
        </is>
      </c>
      <c r="F26" s="7" t="n">
        <v>300</v>
      </c>
      <c r="G26" s="4" t="inlineStr">
        <is>
          <t xml:space="preserve"> </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4" customWidth="1" min="2" max="2"/>
  </cols>
  <sheetData>
    <row r="1">
      <c r="A1" s="1" t="inlineStr">
        <is>
          <t>Summary of Significant Accounting Policies - Estimated Useful Life of Asset (Details)</t>
        </is>
      </c>
      <c r="B1" s="2" t="inlineStr">
        <is>
          <t>12 Months Ended</t>
        </is>
      </c>
    </row>
    <row r="2">
      <c r="B2" s="2" t="inlineStr">
        <is>
          <t>Dec. 31, 2022</t>
        </is>
      </c>
    </row>
    <row r="3">
      <c r="A3" s="4" t="inlineStr">
        <is>
          <t>Laboratory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Computer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Furniture And Fixture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Leassehold Improvements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Shorter of lease term or 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Collaboration Agreement - Additional Information (Detail)</t>
        </is>
      </c>
      <c r="C1" s="2" t="inlineStr">
        <is>
          <t>12 Months Ended</t>
        </is>
      </c>
    </row>
    <row r="2">
      <c r="B2" s="2" t="inlineStr">
        <is>
          <t>Oct. 30, 2020 USD ($) Collaboration</t>
        </is>
      </c>
      <c r="C2" s="2" t="inlineStr">
        <is>
          <t>Dec. 31, 2022 USD ($)</t>
        </is>
      </c>
      <c r="D2" s="2" t="inlineStr">
        <is>
          <t>Dec.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Research and development</t>
        </is>
      </c>
      <c r="B4" s="4" t="inlineStr">
        <is>
          <t xml:space="preserve"> </t>
        </is>
      </c>
      <c r="C4" s="7" t="n">
        <v>58895000</v>
      </c>
      <c r="D4" s="7" t="n">
        <v>56357000</v>
      </c>
    </row>
    <row r="5">
      <c r="A5" s="4" t="inlineStr">
        <is>
          <t>Prepaid expenses and other current assets</t>
        </is>
      </c>
      <c r="B5" s="4" t="inlineStr">
        <is>
          <t xml:space="preserve"> </t>
        </is>
      </c>
      <c r="C5" s="5" t="n">
        <v>7609000</v>
      </c>
      <c r="D5" s="5" t="n">
        <v>9941000</v>
      </c>
    </row>
    <row r="6">
      <c r="A6" s="4" t="inlineStr">
        <is>
          <t>Deferred revenue, current</t>
        </is>
      </c>
      <c r="B6" s="4" t="inlineStr">
        <is>
          <t xml:space="preserve"> </t>
        </is>
      </c>
      <c r="C6" s="5" t="n">
        <v>333000</v>
      </c>
      <c r="D6" s="5" t="n">
        <v>1538000</v>
      </c>
    </row>
    <row r="7">
      <c r="A7" s="4" t="inlineStr">
        <is>
          <t>Deferred revenue, non-current</t>
        </is>
      </c>
      <c r="B7" s="4" t="inlineStr">
        <is>
          <t xml:space="preserve"> </t>
        </is>
      </c>
      <c r="C7" s="5" t="n">
        <v>2667000</v>
      </c>
      <c r="D7" s="5" t="n">
        <v>2500000</v>
      </c>
    </row>
    <row r="8">
      <c r="A8" s="4" t="inlineStr">
        <is>
          <t>Astra Zeneca U K Limited | Strategic Collaboration Agreement [Member]</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Maximum amount for milestones payments to other party</t>
        </is>
      </c>
      <c r="B10" s="7" t="n">
        <v>145000000</v>
      </c>
      <c r="C10" s="4" t="inlineStr">
        <is>
          <t xml:space="preserve"> </t>
        </is>
      </c>
      <c r="D10" s="4" t="inlineStr">
        <is>
          <t xml:space="preserve"> </t>
        </is>
      </c>
    </row>
    <row r="11">
      <c r="A11" s="4" t="inlineStr">
        <is>
          <t>Research and development</t>
        </is>
      </c>
      <c r="B11" s="4" t="inlineStr">
        <is>
          <t xml:space="preserve"> </t>
        </is>
      </c>
      <c r="C11" s="5" t="n">
        <v>5400000</v>
      </c>
      <c r="D11" s="5" t="n">
        <v>3100000</v>
      </c>
    </row>
    <row r="12">
      <c r="A12" s="4" t="inlineStr">
        <is>
          <t>Research and development expense offset</t>
        </is>
      </c>
      <c r="B12" s="4" t="inlineStr">
        <is>
          <t xml:space="preserve"> </t>
        </is>
      </c>
      <c r="C12" s="5" t="n">
        <v>2800000</v>
      </c>
      <c r="D12" s="5" t="n">
        <v>1600000</v>
      </c>
    </row>
    <row r="13">
      <c r="A13" s="4" t="inlineStr">
        <is>
          <t>Prepaid expenses and other current assets</t>
        </is>
      </c>
      <c r="B13" s="4" t="inlineStr">
        <is>
          <t xml:space="preserve"> </t>
        </is>
      </c>
      <c r="C13" s="5" t="n">
        <v>400000</v>
      </c>
      <c r="D13" s="7" t="n">
        <v>1400000</v>
      </c>
    </row>
    <row r="14">
      <c r="A14" s="4" t="inlineStr">
        <is>
          <t>Upfront payment received</t>
        </is>
      </c>
      <c r="B14" s="4" t="inlineStr">
        <is>
          <t xml:space="preserve"> </t>
        </is>
      </c>
      <c r="C14" s="5" t="n">
        <v>5000000</v>
      </c>
      <c r="D14" s="4" t="inlineStr">
        <is>
          <t xml:space="preserve"> </t>
        </is>
      </c>
    </row>
    <row r="15">
      <c r="A15" s="4" t="inlineStr">
        <is>
          <t>Maximum amount of payments to be received for development milestones</t>
        </is>
      </c>
      <c r="B15" s="4" t="inlineStr">
        <is>
          <t xml:space="preserve"> </t>
        </is>
      </c>
      <c r="C15" s="5" t="n">
        <v>40000000</v>
      </c>
      <c r="D15" s="4" t="inlineStr">
        <is>
          <t xml:space="preserve"> </t>
        </is>
      </c>
    </row>
    <row r="16">
      <c r="A16" s="4" t="inlineStr">
        <is>
          <t>Deferred revenue, current</t>
        </is>
      </c>
      <c r="B16" s="4" t="inlineStr">
        <is>
          <t xml:space="preserve"> </t>
        </is>
      </c>
      <c r="C16" s="5" t="n">
        <v>300000</v>
      </c>
      <c r="D16" s="4" t="inlineStr">
        <is>
          <t xml:space="preserve"> </t>
        </is>
      </c>
    </row>
    <row r="17">
      <c r="A17" s="4" t="inlineStr">
        <is>
          <t>Deferred revenue, non-current</t>
        </is>
      </c>
      <c r="B17" s="4" t="inlineStr">
        <is>
          <t xml:space="preserve"> </t>
        </is>
      </c>
      <c r="C17" s="7" t="n">
        <v>2700000</v>
      </c>
      <c r="D17" s="4" t="inlineStr">
        <is>
          <t xml:space="preserve"> </t>
        </is>
      </c>
    </row>
    <row r="18">
      <c r="A18" s="4" t="inlineStr">
        <is>
          <t>Astra Zeneca U K Limited | Strategic Collaboration Agreement [Member] | Novel TATs And Combination Therapies [Member]</t>
        </is>
      </c>
      <c r="B18" s="4" t="inlineStr">
        <is>
          <t xml:space="preserve"> </t>
        </is>
      </c>
      <c r="C18" s="4" t="inlineStr">
        <is>
          <t xml:space="preserve"> </t>
        </is>
      </c>
      <c r="D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row>
    <row r="20">
      <c r="A20" s="4" t="inlineStr">
        <is>
          <t>Number of collaborative areas | Collaboration</t>
        </is>
      </c>
      <c r="B20" s="5" t="n">
        <v>2</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 - Schedule of Changes in the Accounts Receivable and Contract Liabilities (Detail) $ in Thousands</t>
        </is>
      </c>
      <c r="B1" s="2" t="inlineStr">
        <is>
          <t>12 Months Ended</t>
        </is>
      </c>
    </row>
    <row r="2">
      <c r="B2" s="2" t="inlineStr">
        <is>
          <t>Dec. 31, 2022 USD ($)</t>
        </is>
      </c>
    </row>
    <row r="3">
      <c r="A3" s="3" t="inlineStr">
        <is>
          <t>Contract assets:</t>
        </is>
      </c>
      <c r="B3" s="4" t="inlineStr">
        <is>
          <t xml:space="preserve"> </t>
        </is>
      </c>
    </row>
    <row r="4">
      <c r="A4" s="4" t="inlineStr">
        <is>
          <t>Beginning balance</t>
        </is>
      </c>
      <c r="B4" s="7" t="n">
        <v>357</v>
      </c>
    </row>
    <row r="5">
      <c r="A5" s="4" t="inlineStr">
        <is>
          <t>Additions</t>
        </is>
      </c>
      <c r="B5" s="5" t="n">
        <v>423</v>
      </c>
    </row>
    <row r="6">
      <c r="A6" s="4" t="inlineStr">
        <is>
          <t>Deductions</t>
        </is>
      </c>
      <c r="B6" s="5" t="n">
        <v>-719</v>
      </c>
    </row>
    <row r="7">
      <c r="A7" s="4" t="inlineStr">
        <is>
          <t>Ending balance</t>
        </is>
      </c>
      <c r="B7" s="5" t="n">
        <v>61</v>
      </c>
    </row>
    <row r="8">
      <c r="A8" s="3" t="inlineStr">
        <is>
          <t>Contract liabilities:</t>
        </is>
      </c>
      <c r="B8" s="4" t="inlineStr">
        <is>
          <t xml:space="preserve"> </t>
        </is>
      </c>
    </row>
    <row r="9">
      <c r="A9" s="4" t="inlineStr">
        <is>
          <t>Beginning balance</t>
        </is>
      </c>
      <c r="B9" s="5" t="n">
        <v>4038</v>
      </c>
    </row>
    <row r="10">
      <c r="A10" s="4" t="inlineStr">
        <is>
          <t>Deductions</t>
        </is>
      </c>
      <c r="B10" s="5" t="n">
        <v>-1038</v>
      </c>
    </row>
    <row r="11">
      <c r="A11" s="4" t="inlineStr">
        <is>
          <t>Ending balance</t>
        </is>
      </c>
      <c r="B11" s="7" t="n">
        <v>3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 - Schedule of Revenue Recognized (Detail) - USD ($) $ in Thousands</t>
        </is>
      </c>
      <c r="B1" s="2" t="inlineStr">
        <is>
          <t>12 Months Ended</t>
        </is>
      </c>
    </row>
    <row r="2">
      <c r="B2" s="2" t="inlineStr">
        <is>
          <t>Dec. 31, 2022</t>
        </is>
      </c>
      <c r="C2" s="2" t="inlineStr">
        <is>
          <t>Dec. 31, 2021</t>
        </is>
      </c>
    </row>
    <row r="3">
      <c r="A3" s="3" t="inlineStr">
        <is>
          <t>Contract with Customer, Contract Asset, Contract Liability, and Receivable [Abstract]</t>
        </is>
      </c>
      <c r="B3" s="4" t="inlineStr">
        <is>
          <t xml:space="preserve"> </t>
        </is>
      </c>
      <c r="C3" s="4" t="inlineStr">
        <is>
          <t xml:space="preserve"> </t>
        </is>
      </c>
    </row>
    <row r="4">
      <c r="A4" s="4" t="inlineStr">
        <is>
          <t>Amounts included in deferred revenue at the beginning of the period</t>
        </is>
      </c>
      <c r="B4" s="7" t="n">
        <v>1038</v>
      </c>
      <c r="C4" s="7" t="n">
        <v>9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Investments</t>
        </is>
      </c>
      <c r="B3" s="7" t="n">
        <v>152989</v>
      </c>
      <c r="C3" s="7" t="n">
        <v>179374</v>
      </c>
    </row>
    <row r="4">
      <c r="A4" s="4" t="inlineStr">
        <is>
          <t>Corporate Bond Securities [Member]</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Investments</t>
        </is>
      </c>
      <c r="B6" s="5" t="n">
        <v>14342</v>
      </c>
      <c r="C6" s="5" t="n">
        <v>21941</v>
      </c>
    </row>
    <row r="7">
      <c r="A7" s="4" t="inlineStr">
        <is>
          <t>Municipal Bonds [Member]</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Investments</t>
        </is>
      </c>
      <c r="B9" s="5" t="n">
        <v>2697</v>
      </c>
      <c r="C9" s="5" t="n">
        <v>14866</v>
      </c>
    </row>
    <row r="10">
      <c r="A10" s="4" t="inlineStr">
        <is>
          <t>Level 1</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Investments</t>
        </is>
      </c>
      <c r="B12" s="5" t="n">
        <v>4241</v>
      </c>
      <c r="C12" s="5" t="n">
        <v>11490</v>
      </c>
    </row>
    <row r="13">
      <c r="A13" s="4" t="inlineStr">
        <is>
          <t>Level 2</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Investments</t>
        </is>
      </c>
      <c r="B15" s="5" t="n">
        <v>148748</v>
      </c>
      <c r="C15" s="5" t="n">
        <v>167884</v>
      </c>
    </row>
    <row r="16">
      <c r="A16" s="4" t="inlineStr">
        <is>
          <t>Level 2 | Corporate Bond Securities [Member]</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Investments</t>
        </is>
      </c>
      <c r="B18" s="5" t="n">
        <v>14342</v>
      </c>
      <c r="C18" s="5" t="n">
        <v>21941</v>
      </c>
    </row>
    <row r="19">
      <c r="A19" s="4" t="inlineStr">
        <is>
          <t>Level 2 | Municipal Bonds [Member]</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Investments</t>
        </is>
      </c>
      <c r="B21" s="5" t="n">
        <v>2697</v>
      </c>
      <c r="C21" s="5" t="n">
        <v>14866</v>
      </c>
    </row>
    <row r="22">
      <c r="A22" s="4" t="inlineStr">
        <is>
          <t>Money Market Funds [Member]</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ash equivalents</t>
        </is>
      </c>
      <c r="B24" s="5" t="n">
        <v>4241</v>
      </c>
      <c r="C24" s="5" t="n">
        <v>11490</v>
      </c>
    </row>
    <row r="25">
      <c r="A25" s="4" t="inlineStr">
        <is>
          <t>Money Market Funds [Member] | Level 1</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Cash equivalents</t>
        </is>
      </c>
      <c r="B27" s="5" t="n">
        <v>4241</v>
      </c>
      <c r="C27" s="5" t="n">
        <v>11490</v>
      </c>
    </row>
    <row r="28">
      <c r="A28" s="4" t="inlineStr">
        <is>
          <t>U.S. Government Agency Debt Securities [Member]</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Cash equivalents</t>
        </is>
      </c>
      <c r="B30" s="5" t="n">
        <v>5974</v>
      </c>
      <c r="C30" s="4" t="inlineStr">
        <is>
          <t xml:space="preserve"> </t>
        </is>
      </c>
    </row>
    <row r="31">
      <c r="A31" s="3" t="inlineStr">
        <is>
          <t>Investments</t>
        </is>
      </c>
      <c r="B31" s="4" t="inlineStr">
        <is>
          <t xml:space="preserve"> </t>
        </is>
      </c>
      <c r="C31" s="4" t="inlineStr">
        <is>
          <t xml:space="preserve"> </t>
        </is>
      </c>
    </row>
    <row r="32">
      <c r="A32" s="4" t="inlineStr">
        <is>
          <t>Investments</t>
        </is>
      </c>
      <c r="B32" s="5" t="n">
        <v>77032</v>
      </c>
      <c r="C32" s="5" t="n">
        <v>108716</v>
      </c>
    </row>
    <row r="33">
      <c r="A33" s="4" t="inlineStr">
        <is>
          <t>U.S. Government Agency Debt Securities [Member] | Level 2</t>
        </is>
      </c>
      <c r="B33" s="4" t="inlineStr">
        <is>
          <t xml:space="preserve"> </t>
        </is>
      </c>
      <c r="C33" s="4" t="inlineStr">
        <is>
          <t xml:space="preserve"> </t>
        </is>
      </c>
    </row>
    <row r="34">
      <c r="A34" s="3" t="inlineStr">
        <is>
          <t>Cash equivalents</t>
        </is>
      </c>
      <c r="B34" s="4" t="inlineStr">
        <is>
          <t xml:space="preserve"> </t>
        </is>
      </c>
      <c r="C34" s="4" t="inlineStr">
        <is>
          <t xml:space="preserve"> </t>
        </is>
      </c>
    </row>
    <row r="35">
      <c r="A35" s="4" t="inlineStr">
        <is>
          <t>Cash equivalents</t>
        </is>
      </c>
      <c r="B35" s="5" t="n">
        <v>5974</v>
      </c>
      <c r="C35" s="4" t="inlineStr">
        <is>
          <t xml:space="preserve"> </t>
        </is>
      </c>
    </row>
    <row r="36">
      <c r="A36" s="3" t="inlineStr">
        <is>
          <t>Investments</t>
        </is>
      </c>
      <c r="B36" s="4" t="inlineStr">
        <is>
          <t xml:space="preserve"> </t>
        </is>
      </c>
      <c r="C36" s="4" t="inlineStr">
        <is>
          <t xml:space="preserve"> </t>
        </is>
      </c>
    </row>
    <row r="37">
      <c r="A37" s="4" t="inlineStr">
        <is>
          <t>Investments</t>
        </is>
      </c>
      <c r="B37" s="5" t="n">
        <v>77032</v>
      </c>
      <c r="C37" s="5" t="n">
        <v>108716</v>
      </c>
    </row>
    <row r="38">
      <c r="A38" s="4" t="inlineStr">
        <is>
          <t>Commercial Paper [Member]</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Investments</t>
        </is>
      </c>
      <c r="B40" s="5" t="n">
        <v>28792</v>
      </c>
      <c r="C40" s="5" t="n">
        <v>19041</v>
      </c>
    </row>
    <row r="41">
      <c r="A41" s="4" t="inlineStr">
        <is>
          <t>Commercial Paper [Member] | Level 2</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Investments</t>
        </is>
      </c>
      <c r="B43" s="5" t="n">
        <v>28792</v>
      </c>
      <c r="C43" s="5" t="n">
        <v>19041</v>
      </c>
    </row>
    <row r="44">
      <c r="A44" s="4" t="inlineStr">
        <is>
          <t>Canadian Government Agency Debt Securities [Member]</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Investments</t>
        </is>
      </c>
      <c r="B46" s="5" t="n">
        <v>19911</v>
      </c>
      <c r="C46" s="5" t="n">
        <v>3320</v>
      </c>
    </row>
    <row r="47">
      <c r="A47" s="4" t="inlineStr">
        <is>
          <t>Canadian Government Agency Debt Securities [Member] | Level 2</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Investments</t>
        </is>
      </c>
      <c r="B49" s="7" t="n">
        <v>19911</v>
      </c>
      <c r="C49" s="7" t="n">
        <v>33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s (Detail) - USD ($) $ in Thousands</t>
        </is>
      </c>
      <c r="B1" s="2" t="inlineStr">
        <is>
          <t>Dec. 31, 2022</t>
        </is>
      </c>
      <c r="C1" s="2" t="inlineStr">
        <is>
          <t>Dec. 31, 2021</t>
        </is>
      </c>
    </row>
    <row r="2">
      <c r="A2" s="3" t="inlineStr">
        <is>
          <t>Available For Sale Securities Debt Maturities Amortized Cost [Abstract]</t>
        </is>
      </c>
      <c r="B2" s="4" t="inlineStr">
        <is>
          <t xml:space="preserve"> </t>
        </is>
      </c>
      <c r="C2" s="4" t="inlineStr">
        <is>
          <t xml:space="preserve"> </t>
        </is>
      </c>
    </row>
    <row r="3">
      <c r="A3" s="4" t="inlineStr">
        <is>
          <t>Amortized Cost, Due within one year or less</t>
        </is>
      </c>
      <c r="B3" s="7" t="n">
        <v>127441</v>
      </c>
      <c r="C3" s="7" t="n">
        <v>147945</v>
      </c>
    </row>
    <row r="4">
      <c r="A4" s="4" t="inlineStr">
        <is>
          <t>Amortized Cost, Due after one year through three years</t>
        </is>
      </c>
      <c r="B4" s="5" t="n">
        <v>15802</v>
      </c>
      <c r="C4" s="5" t="n">
        <v>20054</v>
      </c>
    </row>
    <row r="5">
      <c r="A5" s="4" t="inlineStr">
        <is>
          <t>Amortized Cost, Investments</t>
        </is>
      </c>
      <c r="B5" s="5" t="n">
        <v>143243</v>
      </c>
      <c r="C5" s="5" t="n">
        <v>167999</v>
      </c>
    </row>
    <row r="6">
      <c r="A6" s="3" t="inlineStr">
        <is>
          <t>Available-for-sale securities, debt maturities, Fair Value [Abstract]</t>
        </is>
      </c>
      <c r="B6" s="4" t="inlineStr">
        <is>
          <t xml:space="preserve"> </t>
        </is>
      </c>
      <c r="C6" s="4" t="inlineStr">
        <is>
          <t xml:space="preserve"> </t>
        </is>
      </c>
    </row>
    <row r="7">
      <c r="A7" s="4" t="inlineStr">
        <is>
          <t>Fair Value, Due within one year or less</t>
        </is>
      </c>
      <c r="B7" s="5" t="n">
        <v>127013</v>
      </c>
      <c r="C7" s="5" t="n">
        <v>147897</v>
      </c>
    </row>
    <row r="8">
      <c r="A8" s="4" t="inlineStr">
        <is>
          <t>Fair Value, Due after one year through three years</t>
        </is>
      </c>
      <c r="B8" s="5" t="n">
        <v>15761</v>
      </c>
      <c r="C8" s="5" t="n">
        <v>19987</v>
      </c>
    </row>
    <row r="9">
      <c r="A9" s="4" t="inlineStr">
        <is>
          <t>Fair value, Investments</t>
        </is>
      </c>
      <c r="B9" s="7" t="n">
        <v>142774</v>
      </c>
      <c r="C9" s="7" t="n">
        <v>1678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35" customWidth="1" min="3" max="3"/>
    <col width="23" customWidth="1" min="4" max="4"/>
    <col width="58" customWidth="1" min="5" max="5"/>
    <col width="27" customWidth="1" min="6" max="6"/>
    <col width="62" customWidth="1" min="7" max="7"/>
    <col width="29" customWidth="1" min="8" max="8"/>
    <col width="55" customWidth="1" min="9" max="9"/>
  </cols>
  <sheetData>
    <row r="1">
      <c r="A1" s="1" t="inlineStr">
        <is>
          <t>Consolidated Statements of Shareholders' Equity - USD ($) $ in Thousands</t>
        </is>
      </c>
      <c r="B1" s="2" t="inlineStr">
        <is>
          <t>Total</t>
        </is>
      </c>
      <c r="C1" s="2" t="inlineStr">
        <is>
          <t>Asset purchase agreements [Member]</t>
        </is>
      </c>
      <c r="D1" s="2" t="inlineStr">
        <is>
          <t>Common Shares [Member]</t>
        </is>
      </c>
      <c r="E1" s="2" t="inlineStr">
        <is>
          <t>Common Shares [Member] Asset purchase agreements [Member]</t>
        </is>
      </c>
      <c r="F1" s="2" t="inlineStr">
        <is>
          <t>Additional Paid-in Capital</t>
        </is>
      </c>
      <c r="G1" s="2" t="inlineStr">
        <is>
          <t>Additional Paid-in Capital Asset purchase agreements [Member]</t>
        </is>
      </c>
      <c r="H1" s="2" t="inlineStr">
        <is>
          <t>Accumulated Deficit [Member]</t>
        </is>
      </c>
      <c r="I1" s="2" t="inlineStr">
        <is>
          <t>Accumulated Other Comprehensive (Loss) Income [Member]</t>
        </is>
      </c>
    </row>
    <row r="2">
      <c r="A2" s="4" t="inlineStr">
        <is>
          <t>Beginning Balance at Dec. 31, 2020</t>
        </is>
      </c>
      <c r="B2" s="7" t="n">
        <v>294513</v>
      </c>
      <c r="C2" s="4" t="inlineStr">
        <is>
          <t xml:space="preserve"> </t>
        </is>
      </c>
      <c r="D2" s="4" t="inlineStr">
        <is>
          <t xml:space="preserve"> </t>
        </is>
      </c>
      <c r="E2" s="4" t="inlineStr">
        <is>
          <t xml:space="preserve"> </t>
        </is>
      </c>
      <c r="F2" s="7" t="n">
        <v>407672</v>
      </c>
      <c r="G2" s="4" t="inlineStr">
        <is>
          <t xml:space="preserve"> </t>
        </is>
      </c>
      <c r="H2" s="7" t="n">
        <v>-113203</v>
      </c>
      <c r="I2" s="7" t="n">
        <v>44</v>
      </c>
    </row>
    <row r="3">
      <c r="A3" s="4" t="inlineStr">
        <is>
          <t>Beginning Balance (in shares) at Dec. 31, 2020</t>
        </is>
      </c>
      <c r="B3" s="4" t="inlineStr">
        <is>
          <t xml:space="preserve"> </t>
        </is>
      </c>
      <c r="C3" s="4" t="inlineStr">
        <is>
          <t xml:space="preserve"> </t>
        </is>
      </c>
      <c r="D3" s="5" t="n">
        <v>4172579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hares from at-the-market offering, net of issuance costs/asset purchase agreements</t>
        </is>
      </c>
      <c r="B4" s="4" t="inlineStr">
        <is>
          <t xml:space="preserve"> </t>
        </is>
      </c>
      <c r="C4" s="7" t="n">
        <v>8924</v>
      </c>
      <c r="D4" s="4" t="inlineStr">
        <is>
          <t xml:space="preserve"> </t>
        </is>
      </c>
      <c r="E4" s="4" t="inlineStr">
        <is>
          <t xml:space="preserve"> </t>
        </is>
      </c>
      <c r="F4" s="4" t="inlineStr">
        <is>
          <t xml:space="preserve"> </t>
        </is>
      </c>
      <c r="G4" s="7" t="n">
        <v>8924</v>
      </c>
      <c r="H4" s="4" t="inlineStr">
        <is>
          <t xml:space="preserve"> </t>
        </is>
      </c>
      <c r="I4" s="4" t="inlineStr">
        <is>
          <t xml:space="preserve"> </t>
        </is>
      </c>
    </row>
    <row r="5">
      <c r="A5" s="4" t="inlineStr">
        <is>
          <t>Issuance of common shares from at-the-market offering, net of issuance costs/asset purchase agreements, (in shares)</t>
        </is>
      </c>
      <c r="B5" s="4" t="inlineStr">
        <is>
          <t xml:space="preserve"> </t>
        </is>
      </c>
      <c r="C5" s="4" t="inlineStr">
        <is>
          <t xml:space="preserve"> </t>
        </is>
      </c>
      <c r="D5" s="4" t="inlineStr">
        <is>
          <t xml:space="preserve"> </t>
        </is>
      </c>
      <c r="E5" s="5" t="n">
        <v>913359</v>
      </c>
      <c r="F5" s="4" t="inlineStr">
        <is>
          <t xml:space="preserve"> </t>
        </is>
      </c>
      <c r="G5" s="4" t="inlineStr">
        <is>
          <t xml:space="preserve"> </t>
        </is>
      </c>
      <c r="H5" s="4" t="inlineStr">
        <is>
          <t xml:space="preserve"> </t>
        </is>
      </c>
      <c r="I5" s="4" t="inlineStr">
        <is>
          <t xml:space="preserve"> </t>
        </is>
      </c>
    </row>
    <row r="6">
      <c r="A6" s="4" t="inlineStr">
        <is>
          <t>Issuance of common shares under ESPP</t>
        </is>
      </c>
      <c r="B6" s="5" t="n">
        <v>124</v>
      </c>
      <c r="C6" s="4" t="inlineStr">
        <is>
          <t xml:space="preserve"> </t>
        </is>
      </c>
      <c r="D6" s="4" t="inlineStr">
        <is>
          <t xml:space="preserve"> </t>
        </is>
      </c>
      <c r="E6" s="4" t="inlineStr">
        <is>
          <t xml:space="preserve"> </t>
        </is>
      </c>
      <c r="F6" s="5" t="n">
        <v>124</v>
      </c>
      <c r="G6" s="4" t="inlineStr">
        <is>
          <t xml:space="preserve"> </t>
        </is>
      </c>
      <c r="H6" s="4" t="inlineStr">
        <is>
          <t xml:space="preserve"> </t>
        </is>
      </c>
      <c r="I6" s="4" t="inlineStr">
        <is>
          <t xml:space="preserve"> </t>
        </is>
      </c>
    </row>
    <row r="7">
      <c r="A7" s="4" t="inlineStr">
        <is>
          <t>Issuance of common shares under ESPP (in shares)</t>
        </is>
      </c>
      <c r="B7" s="4" t="inlineStr">
        <is>
          <t xml:space="preserve"> </t>
        </is>
      </c>
      <c r="C7" s="4" t="inlineStr">
        <is>
          <t xml:space="preserve"> </t>
        </is>
      </c>
      <c r="D7" s="5" t="n">
        <v>1559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hares upon exercise of stock options</t>
        </is>
      </c>
      <c r="B8" s="5" t="n">
        <v>498</v>
      </c>
      <c r="C8" s="4" t="inlineStr">
        <is>
          <t xml:space="preserve"> </t>
        </is>
      </c>
      <c r="D8" s="4" t="inlineStr">
        <is>
          <t xml:space="preserve"> </t>
        </is>
      </c>
      <c r="E8" s="4" t="inlineStr">
        <is>
          <t xml:space="preserve"> </t>
        </is>
      </c>
      <c r="F8" s="5" t="n">
        <v>498</v>
      </c>
      <c r="G8" s="4" t="inlineStr">
        <is>
          <t xml:space="preserve"> </t>
        </is>
      </c>
      <c r="H8" s="4" t="inlineStr">
        <is>
          <t xml:space="preserve"> </t>
        </is>
      </c>
      <c r="I8" s="4" t="inlineStr">
        <is>
          <t xml:space="preserve"> </t>
        </is>
      </c>
    </row>
    <row r="9">
      <c r="A9" s="4" t="inlineStr">
        <is>
          <t>Issuance of common shares upon exercise of stock options (in shares)</t>
        </is>
      </c>
      <c r="B9" s="4" t="inlineStr">
        <is>
          <t xml:space="preserve"> </t>
        </is>
      </c>
      <c r="C9" s="4" t="inlineStr">
        <is>
          <t xml:space="preserve"> </t>
        </is>
      </c>
      <c r="D9" s="5" t="n">
        <v>41897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expense</t>
        </is>
      </c>
      <c r="B10" s="5" t="n">
        <v>8603</v>
      </c>
      <c r="C10" s="4" t="inlineStr">
        <is>
          <t xml:space="preserve"> </t>
        </is>
      </c>
      <c r="D10" s="4" t="inlineStr">
        <is>
          <t xml:space="preserve"> </t>
        </is>
      </c>
      <c r="E10" s="4" t="inlineStr">
        <is>
          <t xml:space="preserve"> </t>
        </is>
      </c>
      <c r="F10" s="5" t="n">
        <v>8603</v>
      </c>
      <c r="G10" s="4" t="inlineStr">
        <is>
          <t xml:space="preserve"> </t>
        </is>
      </c>
      <c r="H10" s="4" t="inlineStr">
        <is>
          <t xml:space="preserve"> </t>
        </is>
      </c>
      <c r="I10" s="4" t="inlineStr">
        <is>
          <t xml:space="preserve"> </t>
        </is>
      </c>
    </row>
    <row r="11">
      <c r="A11" s="4" t="inlineStr">
        <is>
          <t>Unrealized loss on investments</t>
        </is>
      </c>
      <c r="B11" s="5" t="n">
        <v>-1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9</v>
      </c>
    </row>
    <row r="12">
      <c r="A12" s="4" t="inlineStr">
        <is>
          <t>Net loss</t>
        </is>
      </c>
      <c r="B12" s="5" t="n">
        <v>-81047</v>
      </c>
      <c r="C12" s="4" t="inlineStr">
        <is>
          <t xml:space="preserve"> </t>
        </is>
      </c>
      <c r="D12" s="4" t="inlineStr">
        <is>
          <t xml:space="preserve"> </t>
        </is>
      </c>
      <c r="E12" s="4" t="inlineStr">
        <is>
          <t xml:space="preserve"> </t>
        </is>
      </c>
      <c r="F12" s="4" t="inlineStr">
        <is>
          <t xml:space="preserve"> </t>
        </is>
      </c>
      <c r="G12" s="4" t="inlineStr">
        <is>
          <t xml:space="preserve"> </t>
        </is>
      </c>
      <c r="H12" s="5" t="n">
        <v>-81047</v>
      </c>
      <c r="I12" s="4" t="inlineStr">
        <is>
          <t xml:space="preserve"> </t>
        </is>
      </c>
    </row>
    <row r="13">
      <c r="A13" s="4" t="inlineStr">
        <is>
          <t>Ending Balance at Dec. 31, 2021</t>
        </is>
      </c>
      <c r="B13" s="5" t="n">
        <v>231456</v>
      </c>
      <c r="C13" s="4" t="inlineStr">
        <is>
          <t xml:space="preserve"> </t>
        </is>
      </c>
      <c r="D13" s="4" t="inlineStr">
        <is>
          <t xml:space="preserve"> </t>
        </is>
      </c>
      <c r="E13" s="4" t="inlineStr">
        <is>
          <t xml:space="preserve"> </t>
        </is>
      </c>
      <c r="F13" s="5" t="n">
        <v>425821</v>
      </c>
      <c r="G13" s="4" t="inlineStr">
        <is>
          <t xml:space="preserve"> </t>
        </is>
      </c>
      <c r="H13" s="5" t="n">
        <v>-194250</v>
      </c>
      <c r="I13" s="5" t="n">
        <v>-115</v>
      </c>
    </row>
    <row r="14">
      <c r="A14" s="4" t="inlineStr">
        <is>
          <t>Ending Balance (in shares) at Dec. 31, 2021</t>
        </is>
      </c>
      <c r="B14" s="4" t="inlineStr">
        <is>
          <t xml:space="preserve"> </t>
        </is>
      </c>
      <c r="C14" s="4" t="inlineStr">
        <is>
          <t xml:space="preserve"> </t>
        </is>
      </c>
      <c r="D14" s="5" t="n">
        <v>4307372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hares from at-the-market offering, net of issuance costs/asset purchase agreements</t>
        </is>
      </c>
      <c r="B15" s="5" t="n">
        <v>5814</v>
      </c>
      <c r="C15" s="7" t="n">
        <v>1285</v>
      </c>
      <c r="D15" s="4" t="inlineStr">
        <is>
          <t xml:space="preserve"> </t>
        </is>
      </c>
      <c r="E15" s="4" t="inlineStr">
        <is>
          <t xml:space="preserve"> </t>
        </is>
      </c>
      <c r="F15" s="5" t="n">
        <v>5814</v>
      </c>
      <c r="G15" s="7" t="n">
        <v>1285</v>
      </c>
      <c r="H15" s="4" t="inlineStr">
        <is>
          <t xml:space="preserve"> </t>
        </is>
      </c>
      <c r="I15" s="4" t="inlineStr">
        <is>
          <t xml:space="preserve"> </t>
        </is>
      </c>
    </row>
    <row r="16">
      <c r="A16" s="4" t="inlineStr">
        <is>
          <t>Issuance of common shares from at-the-market offering, net of issuance costs/asset purchase agreements, (in shares)</t>
        </is>
      </c>
      <c r="B16" s="4" t="inlineStr">
        <is>
          <t xml:space="preserve"> </t>
        </is>
      </c>
      <c r="C16" s="4" t="inlineStr">
        <is>
          <t xml:space="preserve"> </t>
        </is>
      </c>
      <c r="D16" s="5" t="n">
        <v>1462881</v>
      </c>
      <c r="E16" s="5" t="n">
        <v>156679</v>
      </c>
      <c r="F16" s="4" t="inlineStr">
        <is>
          <t xml:space="preserve"> </t>
        </is>
      </c>
      <c r="G16" s="4" t="inlineStr">
        <is>
          <t xml:space="preserve"> </t>
        </is>
      </c>
      <c r="H16" s="4" t="inlineStr">
        <is>
          <t xml:space="preserve"> </t>
        </is>
      </c>
      <c r="I16" s="4" t="inlineStr">
        <is>
          <t xml:space="preserve"> </t>
        </is>
      </c>
    </row>
    <row r="17">
      <c r="A17" s="4" t="inlineStr">
        <is>
          <t>Issuance of common share warrants under Loan Agreement</t>
        </is>
      </c>
      <c r="B17" s="5" t="n">
        <v>562</v>
      </c>
      <c r="C17" s="4" t="inlineStr">
        <is>
          <t xml:space="preserve"> </t>
        </is>
      </c>
      <c r="D17" s="4" t="inlineStr">
        <is>
          <t xml:space="preserve"> </t>
        </is>
      </c>
      <c r="E17" s="4" t="inlineStr">
        <is>
          <t xml:space="preserve"> </t>
        </is>
      </c>
      <c r="F17" s="5" t="n">
        <v>562</v>
      </c>
      <c r="G17" s="4" t="inlineStr">
        <is>
          <t xml:space="preserve"> </t>
        </is>
      </c>
      <c r="H17" s="4" t="inlineStr">
        <is>
          <t xml:space="preserve"> </t>
        </is>
      </c>
      <c r="I17" s="4" t="inlineStr">
        <is>
          <t xml:space="preserve"> </t>
        </is>
      </c>
    </row>
    <row r="18">
      <c r="A18" s="4" t="inlineStr">
        <is>
          <t>Issuance of common shares under ESPP</t>
        </is>
      </c>
      <c r="B18" s="5" t="n">
        <v>53</v>
      </c>
      <c r="C18" s="4" t="inlineStr">
        <is>
          <t xml:space="preserve"> </t>
        </is>
      </c>
      <c r="D18" s="4" t="inlineStr">
        <is>
          <t xml:space="preserve"> </t>
        </is>
      </c>
      <c r="E18" s="4" t="inlineStr">
        <is>
          <t xml:space="preserve"> </t>
        </is>
      </c>
      <c r="F18" s="5" t="n">
        <v>53</v>
      </c>
      <c r="G18" s="4" t="inlineStr">
        <is>
          <t xml:space="preserve"> </t>
        </is>
      </c>
      <c r="H18" s="4" t="inlineStr">
        <is>
          <t xml:space="preserve"> </t>
        </is>
      </c>
      <c r="I18" s="4" t="inlineStr">
        <is>
          <t xml:space="preserve"> </t>
        </is>
      </c>
    </row>
    <row r="19">
      <c r="A19" s="4" t="inlineStr">
        <is>
          <t>Issuance of common shares under ESPP (in shares)</t>
        </is>
      </c>
      <c r="B19" s="4" t="inlineStr">
        <is>
          <t xml:space="preserve"> </t>
        </is>
      </c>
      <c r="C19" s="4" t="inlineStr">
        <is>
          <t xml:space="preserve"> </t>
        </is>
      </c>
      <c r="D19" s="5" t="n">
        <v>2826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hares upon exercise of stock options</t>
        </is>
      </c>
      <c r="B20" s="7" t="n">
        <v>173</v>
      </c>
      <c r="C20" s="4" t="inlineStr">
        <is>
          <t xml:space="preserve"> </t>
        </is>
      </c>
      <c r="D20" s="4" t="inlineStr">
        <is>
          <t xml:space="preserve"> </t>
        </is>
      </c>
      <c r="E20" s="4" t="inlineStr">
        <is>
          <t xml:space="preserve"> </t>
        </is>
      </c>
      <c r="F20" s="5" t="n">
        <v>173</v>
      </c>
      <c r="G20" s="4" t="inlineStr">
        <is>
          <t xml:space="preserve"> </t>
        </is>
      </c>
      <c r="H20" s="4" t="inlineStr">
        <is>
          <t xml:space="preserve"> </t>
        </is>
      </c>
      <c r="I20" s="4" t="inlineStr">
        <is>
          <t xml:space="preserve"> </t>
        </is>
      </c>
    </row>
    <row r="21">
      <c r="A21" s="4" t="inlineStr">
        <is>
          <t>Issuance of common shares upon exercise of stock options (in shares)</t>
        </is>
      </c>
      <c r="B21" s="5" t="n">
        <v>84079</v>
      </c>
      <c r="C21" s="4" t="inlineStr">
        <is>
          <t xml:space="preserve"> </t>
        </is>
      </c>
      <c r="D21" s="5" t="n">
        <v>8407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expense</t>
        </is>
      </c>
      <c r="B22" s="7" t="n">
        <v>10844</v>
      </c>
      <c r="C22" s="4" t="inlineStr">
        <is>
          <t xml:space="preserve"> </t>
        </is>
      </c>
      <c r="D22" s="4" t="inlineStr">
        <is>
          <t xml:space="preserve"> </t>
        </is>
      </c>
      <c r="E22" s="4" t="inlineStr">
        <is>
          <t xml:space="preserve"> </t>
        </is>
      </c>
      <c r="F22" s="5" t="n">
        <v>10844</v>
      </c>
      <c r="G22" s="4" t="inlineStr">
        <is>
          <t xml:space="preserve"> </t>
        </is>
      </c>
      <c r="H22" s="4" t="inlineStr">
        <is>
          <t xml:space="preserve"> </t>
        </is>
      </c>
      <c r="I22" s="4" t="inlineStr">
        <is>
          <t xml:space="preserve"> </t>
        </is>
      </c>
    </row>
    <row r="23">
      <c r="A23" s="4" t="inlineStr">
        <is>
          <t>Unrealized loss on investments</t>
        </is>
      </c>
      <c r="B23" s="5" t="n">
        <v>-3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54</v>
      </c>
    </row>
    <row r="24">
      <c r="A24" s="4" t="inlineStr">
        <is>
          <t>Net loss</t>
        </is>
      </c>
      <c r="B24" s="5" t="n">
        <v>-87612</v>
      </c>
      <c r="C24" s="4" t="inlineStr">
        <is>
          <t xml:space="preserve"> </t>
        </is>
      </c>
      <c r="D24" s="4" t="inlineStr">
        <is>
          <t xml:space="preserve"> </t>
        </is>
      </c>
      <c r="E24" s="4" t="inlineStr">
        <is>
          <t xml:space="preserve"> </t>
        </is>
      </c>
      <c r="F24" s="4" t="inlineStr">
        <is>
          <t xml:space="preserve"> </t>
        </is>
      </c>
      <c r="G24" s="4" t="inlineStr">
        <is>
          <t xml:space="preserve"> </t>
        </is>
      </c>
      <c r="H24" s="5" t="n">
        <v>-87612</v>
      </c>
      <c r="I24" s="4" t="inlineStr">
        <is>
          <t xml:space="preserve"> </t>
        </is>
      </c>
    </row>
    <row r="25">
      <c r="A25" s="4" t="inlineStr">
        <is>
          <t>Ending Balance at Dec. 31, 2022</t>
        </is>
      </c>
      <c r="B25" s="7" t="n">
        <v>162221</v>
      </c>
      <c r="C25" s="4" t="inlineStr">
        <is>
          <t xml:space="preserve"> </t>
        </is>
      </c>
      <c r="D25" s="4" t="inlineStr">
        <is>
          <t xml:space="preserve"> </t>
        </is>
      </c>
      <c r="E25" s="4" t="inlineStr">
        <is>
          <t xml:space="preserve"> </t>
        </is>
      </c>
      <c r="F25" s="7" t="n">
        <v>444552</v>
      </c>
      <c r="G25" s="4" t="inlineStr">
        <is>
          <t xml:space="preserve"> </t>
        </is>
      </c>
      <c r="H25" s="7" t="n">
        <v>-281862</v>
      </c>
      <c r="I25" s="7" t="n">
        <v>-469</v>
      </c>
    </row>
    <row r="26">
      <c r="A26" s="4" t="inlineStr">
        <is>
          <t>Ending Balance (in shares) at Dec. 31, 2022</t>
        </is>
      </c>
      <c r="B26" s="4" t="inlineStr">
        <is>
          <t xml:space="preserve"> </t>
        </is>
      </c>
      <c r="C26" s="4" t="inlineStr">
        <is>
          <t xml:space="preserve"> </t>
        </is>
      </c>
      <c r="D26" s="5" t="n">
        <v>44805627</v>
      </c>
      <c r="E26" s="4" t="inlineStr">
        <is>
          <t xml:space="preserve"> </t>
        </is>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 of Investments by Contractual Maturity (Detail)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vailable-for-sale Investments, Amortized Cost</t>
        </is>
      </c>
      <c r="B3" s="7" t="n">
        <v>143243</v>
      </c>
      <c r="C3" s="7" t="n">
        <v>167999</v>
      </c>
    </row>
    <row r="4">
      <c r="A4" s="4" t="inlineStr">
        <is>
          <t>Available-for-sale Investments, Gross Unrealized Gains</t>
        </is>
      </c>
      <c r="B4" s="5" t="n">
        <v>52</v>
      </c>
      <c r="C4" s="5" t="n">
        <v>66</v>
      </c>
    </row>
    <row r="5">
      <c r="A5" s="4" t="inlineStr">
        <is>
          <t>Available-for-sale Investments, Gross Unrealized Losses</t>
        </is>
      </c>
      <c r="B5" s="5" t="n">
        <v>-521</v>
      </c>
      <c r="C5" s="5" t="n">
        <v>-181</v>
      </c>
    </row>
    <row r="6">
      <c r="A6" s="4" t="inlineStr">
        <is>
          <t>Available-for-sale Investments, Fair Value</t>
        </is>
      </c>
      <c r="B6" s="5" t="n">
        <v>142774</v>
      </c>
      <c r="C6" s="5" t="n">
        <v>167884</v>
      </c>
    </row>
    <row r="7">
      <c r="A7" s="4" t="inlineStr">
        <is>
          <t>Available-for-sale Investments, Current</t>
        </is>
      </c>
      <c r="B7" s="5" t="n">
        <v>127013</v>
      </c>
      <c r="C7" s="5" t="n">
        <v>147897</v>
      </c>
    </row>
    <row r="8">
      <c r="A8" s="4" t="inlineStr">
        <is>
          <t>Available-for-sale Investments, Non Current</t>
        </is>
      </c>
      <c r="B8" s="5" t="n">
        <v>15761</v>
      </c>
      <c r="C8" s="5" t="n">
        <v>19987</v>
      </c>
    </row>
    <row r="9">
      <c r="A9" s="4" t="inlineStr">
        <is>
          <t>Commercial Paper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Available-for-sale Investments, Amortized Cost</t>
        </is>
      </c>
      <c r="B11" s="5" t="n">
        <v>28804</v>
      </c>
      <c r="C11" s="5" t="n">
        <v>19041</v>
      </c>
    </row>
    <row r="12">
      <c r="A12" s="4" t="inlineStr">
        <is>
          <t>Available-for-sale Investments, Gross Unrealized Gains</t>
        </is>
      </c>
      <c r="B12" s="5" t="n">
        <v>10</v>
      </c>
      <c r="C12" s="5" t="n">
        <v>1</v>
      </c>
    </row>
    <row r="13">
      <c r="A13" s="4" t="inlineStr">
        <is>
          <t>Available-for-sale Investments, Gross Unrealized Losses</t>
        </is>
      </c>
      <c r="B13" s="5" t="n">
        <v>-22</v>
      </c>
      <c r="C13" s="5" t="n">
        <v>-1</v>
      </c>
    </row>
    <row r="14">
      <c r="A14" s="4" t="inlineStr">
        <is>
          <t>Available-for-sale Investments, Fair Value</t>
        </is>
      </c>
      <c r="B14" s="5" t="n">
        <v>28792</v>
      </c>
      <c r="C14" s="5" t="n">
        <v>19041</v>
      </c>
    </row>
    <row r="15">
      <c r="A15" s="4" t="inlineStr">
        <is>
          <t>Available-for-sale Investments, Current</t>
        </is>
      </c>
      <c r="B15" s="5" t="n">
        <v>28792</v>
      </c>
      <c r="C15" s="5" t="n">
        <v>19041</v>
      </c>
    </row>
    <row r="16">
      <c r="A16" s="4" t="inlineStr">
        <is>
          <t>Corporate Bond Securities [Member]</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vailable-for-sale Investments, Amortized Cost</t>
        </is>
      </c>
      <c r="B18" s="5" t="n">
        <v>14354</v>
      </c>
      <c r="C18" s="5" t="n">
        <v>21929</v>
      </c>
    </row>
    <row r="19">
      <c r="A19" s="4" t="inlineStr">
        <is>
          <t>Available-for-sale Investments, Gross Unrealized Gains</t>
        </is>
      </c>
      <c r="B19" s="5" t="n">
        <v>4</v>
      </c>
      <c r="C19" s="5" t="n">
        <v>32</v>
      </c>
    </row>
    <row r="20">
      <c r="A20" s="4" t="inlineStr">
        <is>
          <t>Available-for-sale Investments, Gross Unrealized Losses</t>
        </is>
      </c>
      <c r="B20" s="5" t="n">
        <v>-16</v>
      </c>
      <c r="C20" s="5" t="n">
        <v>-20</v>
      </c>
    </row>
    <row r="21">
      <c r="A21" s="4" t="inlineStr">
        <is>
          <t>Available-for-sale Investments, Fair Value</t>
        </is>
      </c>
      <c r="B21" s="5" t="n">
        <v>14342</v>
      </c>
      <c r="C21" s="5" t="n">
        <v>21941</v>
      </c>
    </row>
    <row r="22">
      <c r="A22" s="4" t="inlineStr">
        <is>
          <t>Available-for-sale Investments, Current</t>
        </is>
      </c>
      <c r="B22" s="5" t="n">
        <v>9469</v>
      </c>
      <c r="C22" s="5" t="n">
        <v>17444</v>
      </c>
    </row>
    <row r="23">
      <c r="A23" s="4" t="inlineStr">
        <is>
          <t>Available-for-sale Investments, Non Current</t>
        </is>
      </c>
      <c r="B23" s="5" t="n">
        <v>4873</v>
      </c>
      <c r="C23" s="5" t="n">
        <v>4497</v>
      </c>
    </row>
    <row r="24">
      <c r="A24" s="4" t="inlineStr">
        <is>
          <t>Municipal Bonds [Member]</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Available-for-sale Investments, Amortized Cost</t>
        </is>
      </c>
      <c r="B26" s="5" t="n">
        <v>2705</v>
      </c>
      <c r="C26" s="5" t="n">
        <v>14878</v>
      </c>
    </row>
    <row r="27">
      <c r="A27" s="4" t="inlineStr">
        <is>
          <t>Available-for-sale Investments, Gross Unrealized Losses</t>
        </is>
      </c>
      <c r="B27" s="5" t="n">
        <v>-8</v>
      </c>
      <c r="C27" s="5" t="n">
        <v>-12</v>
      </c>
    </row>
    <row r="28">
      <c r="A28" s="4" t="inlineStr">
        <is>
          <t>Available-for-sale Investments, Fair Value</t>
        </is>
      </c>
      <c r="B28" s="5" t="n">
        <v>2697</v>
      </c>
      <c r="C28" s="5" t="n">
        <v>14866</v>
      </c>
    </row>
    <row r="29">
      <c r="A29" s="4" t="inlineStr">
        <is>
          <t>Available-for-sale Investments, Current</t>
        </is>
      </c>
      <c r="B29" s="5" t="n">
        <v>2697</v>
      </c>
      <c r="C29" s="5" t="n">
        <v>14866</v>
      </c>
    </row>
    <row r="30">
      <c r="A30" s="4" t="inlineStr">
        <is>
          <t>Canadian Government Agency Debt Securities [Member]</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vailable-for-sale Investments, Amortized Cost</t>
        </is>
      </c>
      <c r="B32" s="5" t="n">
        <v>20065</v>
      </c>
      <c r="C32" s="5" t="n">
        <v>3287</v>
      </c>
    </row>
    <row r="33">
      <c r="A33" s="4" t="inlineStr">
        <is>
          <t>Available-for-sale Investments, Gross Unrealized Gains</t>
        </is>
      </c>
      <c r="B33" s="5" t="n">
        <v>23</v>
      </c>
      <c r="C33" s="5" t="n">
        <v>33</v>
      </c>
    </row>
    <row r="34">
      <c r="A34" s="4" t="inlineStr">
        <is>
          <t>Available-for-sale Investments, Gross Unrealized Losses</t>
        </is>
      </c>
      <c r="B34" s="5" t="n">
        <v>-177</v>
      </c>
      <c r="C34" s="4" t="inlineStr">
        <is>
          <t xml:space="preserve"> </t>
        </is>
      </c>
    </row>
    <row r="35">
      <c r="A35" s="4" t="inlineStr">
        <is>
          <t>Available-for-sale Investments, Fair Value</t>
        </is>
      </c>
      <c r="B35" s="5" t="n">
        <v>19911</v>
      </c>
      <c r="C35" s="5" t="n">
        <v>3320</v>
      </c>
    </row>
    <row r="36">
      <c r="A36" s="4" t="inlineStr">
        <is>
          <t>Available-for-sale Investments, Current</t>
        </is>
      </c>
      <c r="B36" s="5" t="n">
        <v>19911</v>
      </c>
      <c r="C36" s="5" t="n">
        <v>3320</v>
      </c>
    </row>
    <row r="37">
      <c r="A37" s="4" t="inlineStr">
        <is>
          <t>U.S. Government Agency Debt Securities [Member]</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vailable-for-sale Investments, Amortized Cost</t>
        </is>
      </c>
      <c r="B39" s="5" t="n">
        <v>77315</v>
      </c>
      <c r="C39" s="5" t="n">
        <v>108864</v>
      </c>
    </row>
    <row r="40">
      <c r="A40" s="4" t="inlineStr">
        <is>
          <t>Available-for-sale Investments, Gross Unrealized Gains</t>
        </is>
      </c>
      <c r="B40" s="5" t="n">
        <v>15</v>
      </c>
      <c r="C40" s="4" t="inlineStr">
        <is>
          <t xml:space="preserve"> </t>
        </is>
      </c>
    </row>
    <row r="41">
      <c r="A41" s="4" t="inlineStr">
        <is>
          <t>Available-for-sale Investments, Gross Unrealized Losses</t>
        </is>
      </c>
      <c r="B41" s="5" t="n">
        <v>-298</v>
      </c>
      <c r="C41" s="5" t="n">
        <v>-148</v>
      </c>
    </row>
    <row r="42">
      <c r="A42" s="4" t="inlineStr">
        <is>
          <t>Available-for-sale Investments, Fair Value</t>
        </is>
      </c>
      <c r="B42" s="5" t="n">
        <v>77032</v>
      </c>
      <c r="C42" s="5" t="n">
        <v>108716</v>
      </c>
    </row>
    <row r="43">
      <c r="A43" s="4" t="inlineStr">
        <is>
          <t>Available-for-sale Investments, Current</t>
        </is>
      </c>
      <c r="B43" s="5" t="n">
        <v>66144</v>
      </c>
      <c r="C43" s="5" t="n">
        <v>93226</v>
      </c>
    </row>
    <row r="44">
      <c r="A44" s="4" t="inlineStr">
        <is>
          <t>Available-for-sale Investments, Non Current</t>
        </is>
      </c>
      <c r="B44" s="7" t="n">
        <v>10888</v>
      </c>
      <c r="C44" s="7" t="n">
        <v>154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ternal research and development expenses</t>
        </is>
      </c>
      <c r="B3" s="7" t="n">
        <v>3741</v>
      </c>
      <c r="C3" s="7" t="n">
        <v>5030</v>
      </c>
    </row>
    <row r="4">
      <c r="A4" s="4" t="inlineStr">
        <is>
          <t>Prepaid insurance</t>
        </is>
      </c>
      <c r="B4" s="5" t="n">
        <v>1295</v>
      </c>
      <c r="C4" s="5" t="n">
        <v>2144</v>
      </c>
    </row>
    <row r="5">
      <c r="A5" s="4" t="inlineStr">
        <is>
          <t>Prepaid software subscriptions</t>
        </is>
      </c>
      <c r="B5" s="5" t="n">
        <v>402</v>
      </c>
      <c r="C5" s="5" t="n">
        <v>302</v>
      </c>
    </row>
    <row r="6">
      <c r="A6" s="4" t="inlineStr">
        <is>
          <t>Income tax receivable</t>
        </is>
      </c>
      <c r="B6" s="5" t="n">
        <v>386</v>
      </c>
      <c r="C6" s="5" t="n">
        <v>308</v>
      </c>
    </row>
    <row r="7">
      <c r="A7" s="4" t="inlineStr">
        <is>
          <t>Interest receivable</t>
        </is>
      </c>
      <c r="B7" s="5" t="n">
        <v>332</v>
      </c>
      <c r="C7" s="5" t="n">
        <v>350</v>
      </c>
    </row>
    <row r="8">
      <c r="A8" s="4" t="inlineStr">
        <is>
          <t>Other receivable due from AstraZeneca</t>
        </is>
      </c>
      <c r="B8" s="5" t="n">
        <v>352</v>
      </c>
      <c r="C8" s="5" t="n">
        <v>1396</v>
      </c>
    </row>
    <row r="9">
      <c r="A9" s="4" t="inlineStr">
        <is>
          <t>Canadian harmonized sales tax receivable</t>
        </is>
      </c>
      <c r="B9" s="5" t="n">
        <v>592</v>
      </c>
      <c r="C9" s="5" t="n">
        <v>178</v>
      </c>
    </row>
    <row r="10">
      <c r="A10" s="4" t="inlineStr">
        <is>
          <t>Other</t>
        </is>
      </c>
      <c r="B10" s="5" t="n">
        <v>509</v>
      </c>
      <c r="C10" s="5" t="n">
        <v>233</v>
      </c>
    </row>
    <row r="11">
      <c r="A11" s="4" t="inlineStr">
        <is>
          <t>Prepaid expenses and other current assets</t>
        </is>
      </c>
      <c r="B11" s="7" t="n">
        <v>7609</v>
      </c>
      <c r="C11" s="7" t="n">
        <v>99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6613</v>
      </c>
      <c r="C3" s="7" t="n">
        <v>4272</v>
      </c>
    </row>
    <row r="4">
      <c r="A4" s="4" t="inlineStr">
        <is>
          <t>Less: Accumulated depreciation</t>
        </is>
      </c>
      <c r="B4" s="5" t="n">
        <v>-1982</v>
      </c>
      <c r="C4" s="5" t="n">
        <v>-1305</v>
      </c>
    </row>
    <row r="5">
      <c r="A5" s="4" t="inlineStr">
        <is>
          <t>Property and equipment, Net</t>
        </is>
      </c>
      <c r="B5" s="5" t="n">
        <v>4631</v>
      </c>
      <c r="C5" s="5" t="n">
        <v>2967</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125</v>
      </c>
      <c r="C8" s="5" t="n">
        <v>3327</v>
      </c>
    </row>
    <row r="9">
      <c r="A9" s="4" t="inlineStr">
        <is>
          <t>Computer Hardware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5</v>
      </c>
      <c r="C11" s="5" t="n">
        <v>171</v>
      </c>
    </row>
    <row r="12">
      <c r="A12" s="4" t="inlineStr">
        <is>
          <t>Furniture And Fixtu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0</v>
      </c>
      <c r="C14" s="5" t="n">
        <v>70</v>
      </c>
    </row>
    <row r="15">
      <c r="A15" s="4" t="inlineStr">
        <is>
          <t>Leas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35</v>
      </c>
      <c r="C17" s="4" t="inlineStr">
        <is>
          <t xml:space="preserve"> </t>
        </is>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778</v>
      </c>
      <c r="C20" s="7" t="n">
        <v>7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6" t="n">
        <v>0.9</v>
      </c>
      <c r="C4" s="6" t="n">
        <v>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mployee compensation and benefits</t>
        </is>
      </c>
      <c r="B3" s="7" t="n">
        <v>4140</v>
      </c>
      <c r="C3" s="7" t="n">
        <v>3301</v>
      </c>
    </row>
    <row r="4">
      <c r="A4" s="4" t="inlineStr">
        <is>
          <t>Accrued external research and development expenses</t>
        </is>
      </c>
      <c r="B4" s="5" t="n">
        <v>4914</v>
      </c>
      <c r="C4" s="5" t="n">
        <v>3635</v>
      </c>
    </row>
    <row r="5">
      <c r="A5" s="4" t="inlineStr">
        <is>
          <t>Accrued professional and consulting fees</t>
        </is>
      </c>
      <c r="B5" s="5" t="n">
        <v>916</v>
      </c>
      <c r="C5" s="5" t="n">
        <v>627</v>
      </c>
    </row>
    <row r="6">
      <c r="A6" s="4" t="inlineStr">
        <is>
          <t>Accrued Unearned Grant Income</t>
        </is>
      </c>
      <c r="B6" s="5" t="n">
        <v>591</v>
      </c>
      <c r="C6" s="4" t="inlineStr">
        <is>
          <t xml:space="preserve"> </t>
        </is>
      </c>
    </row>
    <row r="7">
      <c r="A7" s="4" t="inlineStr">
        <is>
          <t>Other</t>
        </is>
      </c>
      <c r="B7" s="5" t="n">
        <v>44</v>
      </c>
      <c r="C7" s="4" t="inlineStr">
        <is>
          <t xml:space="preserve"> </t>
        </is>
      </c>
    </row>
    <row r="8">
      <c r="A8" s="4" t="inlineStr">
        <is>
          <t>Accrued expenses</t>
        </is>
      </c>
      <c r="B8" s="7" t="n">
        <v>10605</v>
      </c>
      <c r="C8" s="7" t="n">
        <v>75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Debt - Summary of Long-term Debt, Net of Discount (Detail) $ in Thousands</t>
        </is>
      </c>
      <c r="B1" s="2" t="inlineStr">
        <is>
          <t>Dec. 31, 2022 USD ($)</t>
        </is>
      </c>
    </row>
    <row r="2">
      <c r="A2" s="3" t="inlineStr">
        <is>
          <t>Debt Disclosure [Abstract]</t>
        </is>
      </c>
      <c r="B2" s="4" t="inlineStr">
        <is>
          <t xml:space="preserve"> </t>
        </is>
      </c>
    </row>
    <row r="3">
      <c r="A3" s="4" t="inlineStr">
        <is>
          <t>Principal amount of long-term debt</t>
        </is>
      </c>
      <c r="B3" s="7" t="n">
        <v>35000</v>
      </c>
    </row>
    <row r="4">
      <c r="A4" s="4" t="inlineStr">
        <is>
          <t>Long-term debt, net of current portion</t>
        </is>
      </c>
      <c r="B4" s="5" t="n">
        <v>35000</v>
      </c>
    </row>
    <row r="5">
      <c r="A5" s="4" t="inlineStr">
        <is>
          <t>Accretion of Final Fee</t>
        </is>
      </c>
      <c r="B5" s="5" t="n">
        <v>120</v>
      </c>
    </row>
    <row r="6">
      <c r="A6" s="4" t="inlineStr">
        <is>
          <t>Debt discount</t>
        </is>
      </c>
      <c r="B6" s="5" t="n">
        <v>-887</v>
      </c>
    </row>
    <row r="7">
      <c r="A7" s="4" t="inlineStr">
        <is>
          <t>Long-term debt, net of discount</t>
        </is>
      </c>
      <c r="B7" s="7" t="n">
        <v>342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Debt - Additional Information (Detail) - USD ($)</t>
        </is>
      </c>
      <c r="B1" s="2" t="inlineStr">
        <is>
          <t>Sep. 21, 2022</t>
        </is>
      </c>
      <c r="C1" s="2" t="inlineStr">
        <is>
          <t>Apr. 04, 2022</t>
        </is>
      </c>
      <c r="D1" s="2" t="inlineStr">
        <is>
          <t>Jan. 31, 2020</t>
        </is>
      </c>
    </row>
    <row r="2">
      <c r="A2" s="3" t="inlineStr">
        <is>
          <t>Debt Instrument [Line Items]</t>
        </is>
      </c>
      <c r="B2" s="4" t="inlineStr">
        <is>
          <t xml:space="preserve"> </t>
        </is>
      </c>
      <c r="C2" s="4" t="inlineStr">
        <is>
          <t xml:space="preserve"> </t>
        </is>
      </c>
      <c r="D2" s="4" t="inlineStr">
        <is>
          <t xml:space="preserve"> </t>
        </is>
      </c>
    </row>
    <row r="3">
      <c r="A3" s="4" t="inlineStr">
        <is>
          <t>Number of shares issuable upon exercise of outstanding warrants (in shares)</t>
        </is>
      </c>
      <c r="B3" s="4" t="inlineStr">
        <is>
          <t xml:space="preserve"> </t>
        </is>
      </c>
      <c r="C3" s="4" t="inlineStr">
        <is>
          <t xml:space="preserve"> </t>
        </is>
      </c>
      <c r="D3" s="5" t="n">
        <v>749197</v>
      </c>
    </row>
    <row r="4">
      <c r="A4" s="4" t="inlineStr">
        <is>
          <t>Weighted-average exercise price per share (in dollars per share)</t>
        </is>
      </c>
      <c r="B4" s="4" t="inlineStr">
        <is>
          <t xml:space="preserve"> </t>
        </is>
      </c>
      <c r="C4" s="4" t="inlineStr">
        <is>
          <t xml:space="preserve"> </t>
        </is>
      </c>
      <c r="D4" s="8" t="n">
        <v>8.1</v>
      </c>
    </row>
    <row r="5">
      <c r="A5" s="4" t="inlineStr">
        <is>
          <t>Term Loans [Member] | Loan Agreement [Member] | Oxford Finance LLC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Maturity Date</t>
        </is>
      </c>
      <c r="B7" s="4" t="inlineStr">
        <is>
          <t xml:space="preserve"> </t>
        </is>
      </c>
      <c r="C7" s="4" t="inlineStr">
        <is>
          <t>Apr.  01,  2027</t>
        </is>
      </c>
      <c r="D7" s="4" t="inlineStr">
        <is>
          <t xml:space="preserve"> </t>
        </is>
      </c>
    </row>
    <row r="8">
      <c r="A8" s="4" t="inlineStr">
        <is>
          <t>Term loan facilities bear interest rate</t>
        </is>
      </c>
      <c r="B8" s="9" t="n">
        <v>0.079</v>
      </c>
      <c r="C8" s="9" t="n">
        <v>0.079</v>
      </c>
      <c r="D8" s="4" t="inlineStr">
        <is>
          <t xml:space="preserve"> </t>
        </is>
      </c>
    </row>
    <row r="9">
      <c r="A9" s="4" t="inlineStr">
        <is>
          <t>Debt instrument, description of bear interest rate</t>
        </is>
      </c>
      <c r="B9" s="4" t="inlineStr">
        <is>
          <t>The floating per annum rate of interest for borrowings under all four loan facilities was amended to the greater of (i) 8.00% and (ii) the sum of (a) 1-Month CME Term SOFR (as defined in the Amended Loan Agreement), (b) 0.10% and (c) 7.90%.As the terms of the amendments were not substantially different than the terms of the Loan Agreement, the amendments were accounted for as a debt modification. Issuance costs paid to the Lender in connection with the amendments were recorded as an additional debt discount and will be amortized to interest expense over the remaining term, together with unamortized original issuance costs, using the effective interest method.</t>
        </is>
      </c>
      <c r="C9" s="4" t="inlineStr">
        <is>
          <t xml:space="preserve"> borrowings under all three loan facilities bear interest at a floating per annum rate equal to the greater of (i) 8.00% and (ii) the sum of (a) the greater of (x) 1 Month LIBOR Rate and (y) 0.10% plus (b) 7.90%. </t>
        </is>
      </c>
      <c r="D9" s="4" t="inlineStr">
        <is>
          <t xml:space="preserve"> </t>
        </is>
      </c>
    </row>
    <row r="10">
      <c r="A10" s="4" t="inlineStr">
        <is>
          <t>Obligated to pay final fee equal to percentage of aggregate amount of term loan funded</t>
        </is>
      </c>
      <c r="B10" s="4" t="inlineStr">
        <is>
          <t xml:space="preserve"> </t>
        </is>
      </c>
      <c r="C10" s="10" t="n">
        <v>0.04</v>
      </c>
      <c r="D10" s="4" t="inlineStr">
        <is>
          <t xml:space="preserve"> </t>
        </is>
      </c>
    </row>
    <row r="11">
      <c r="A11" s="4" t="inlineStr">
        <is>
          <t>Debt instrument, description of bear interest rate</t>
        </is>
      </c>
      <c r="B11" s="4" t="inlineStr">
        <is>
          <t xml:space="preserve"> </t>
        </is>
      </c>
      <c r="C11" s="4" t="inlineStr">
        <is>
          <t>The Company is obligated to pay a fee equal to 4.00% of the aggregate amount of the term loans funded (the “Final Fee”), to occur upon the earliest of (i) the maturity date, (ii) the acceleration of the term loans, and (iii) the prepayment of the term loans. The Company accretes the Final Fee that will be due at final repayment to outstanding debt by charges to interest expense over the term of the loans using the effective-interest method.The Company has the option to prepay all, but not less than all, of the outstanding principal balance of the term loans under the Loan Agreement. If the Company prepays all or a portion of the term loans prior to the maturity date, it is obligated to pay the Lender a prepayment fee based on a percentage of the outstanding principal balance of the loans, equal to 3% if the payment occurs on or before 12 months after the funding date of the applicable loan, 2% if the prepayment occurs more than 12 months after, but on or before 24 months after, the funding date of the applicable loan, or 1% if the prepayment occurs more than 24 months after, but on or before 36 months after, the funding date of the applicable loan, and no prepayment fee is required thereafter.</t>
        </is>
      </c>
      <c r="D11" s="4" t="inlineStr">
        <is>
          <t xml:space="preserve"> </t>
        </is>
      </c>
    </row>
    <row r="12">
      <c r="A12" s="4" t="inlineStr">
        <is>
          <t>Default interest rate</t>
        </is>
      </c>
      <c r="B12" s="4" t="inlineStr">
        <is>
          <t xml:space="preserve"> </t>
        </is>
      </c>
      <c r="C12" s="10" t="n">
        <v>0.05</v>
      </c>
      <c r="D12" s="4" t="inlineStr">
        <is>
          <t xml:space="preserve"> </t>
        </is>
      </c>
    </row>
    <row r="13">
      <c r="A13" s="4" t="inlineStr">
        <is>
          <t>Loan covenant, minimum cash balances required</t>
        </is>
      </c>
      <c r="B13" s="4" t="inlineStr">
        <is>
          <t xml:space="preserve"> </t>
        </is>
      </c>
      <c r="C13" s="10" t="n">
        <v>0.55</v>
      </c>
      <c r="D13" s="4" t="inlineStr">
        <is>
          <t xml:space="preserve"> </t>
        </is>
      </c>
    </row>
    <row r="14">
      <c r="A14" s="4" t="inlineStr">
        <is>
          <t>Loan covenant, minimum cash balances required where cash balance accounts are not maintained</t>
        </is>
      </c>
      <c r="B14" s="4" t="inlineStr">
        <is>
          <t xml:space="preserve"> </t>
        </is>
      </c>
      <c r="C14" s="10" t="n">
        <v>1.1</v>
      </c>
      <c r="D14" s="4" t="inlineStr">
        <is>
          <t xml:space="preserve"> </t>
        </is>
      </c>
    </row>
    <row r="15">
      <c r="A15" s="4" t="inlineStr">
        <is>
          <t>Term Loans [Member] | Loan Agreement [Member] | Oxford Finance LLC [Member] | LIBOR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erm loan facilities bear interest rate</t>
        </is>
      </c>
      <c r="B17" s="4" t="inlineStr">
        <is>
          <t xml:space="preserve"> </t>
        </is>
      </c>
      <c r="C17" s="9" t="n">
        <v>0.001</v>
      </c>
      <c r="D17" s="4" t="inlineStr">
        <is>
          <t xml:space="preserve"> </t>
        </is>
      </c>
    </row>
    <row r="18">
      <c r="A18" s="4" t="inlineStr">
        <is>
          <t>Term Loans [Member] | Loan Agreement [Member] | Oxford Finance LLC [Member] | SOFR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erm loan facilities bear interest rate</t>
        </is>
      </c>
      <c r="B20" s="9" t="n">
        <v>0.001</v>
      </c>
      <c r="C20" s="4" t="inlineStr">
        <is>
          <t xml:space="preserve"> </t>
        </is>
      </c>
      <c r="D20" s="4" t="inlineStr">
        <is>
          <t xml:space="preserve"> </t>
        </is>
      </c>
    </row>
    <row r="21">
      <c r="A21" s="4" t="inlineStr">
        <is>
          <t>Term Loans [Member] | Loan Agreement [Member] | Oxford Finance LLC [Member] | Maximum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erm loans aggregate principal amount</t>
        </is>
      </c>
      <c r="B23" s="4" t="inlineStr">
        <is>
          <t xml:space="preserve"> </t>
        </is>
      </c>
      <c r="C23" s="7" t="n">
        <v>75000000</v>
      </c>
      <c r="D23" s="4" t="inlineStr">
        <is>
          <t xml:space="preserve"> </t>
        </is>
      </c>
    </row>
    <row r="24">
      <c r="A24" s="4" t="inlineStr">
        <is>
          <t>Term Loans [Member] | Loan Agreement [Member] | Oxford Finance LLC [Member] | Minimum [Member] | Floating per Annum Rate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erm loan facilities bear interest rate</t>
        </is>
      </c>
      <c r="B26" s="10" t="n">
        <v>0.08</v>
      </c>
      <c r="C26" s="10" t="n">
        <v>0.08</v>
      </c>
      <c r="D26" s="4" t="inlineStr">
        <is>
          <t xml:space="preserve"> </t>
        </is>
      </c>
    </row>
    <row r="27">
      <c r="A27" s="4" t="inlineStr">
        <is>
          <t>Term A B And C Loan Facility [Member] | Loan Agreement [Member] | Oxford Finance LLC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erm loan commitment amount</t>
        </is>
      </c>
      <c r="B29" s="4" t="inlineStr">
        <is>
          <t xml:space="preserve"> </t>
        </is>
      </c>
      <c r="C29" s="7" t="n">
        <v>75000000</v>
      </c>
      <c r="D29" s="4" t="inlineStr">
        <is>
          <t xml:space="preserve"> </t>
        </is>
      </c>
    </row>
    <row r="30">
      <c r="A30" s="4" t="inlineStr">
        <is>
          <t>Term A B C And D Loan Facility [Member] | Loan Agreement [Member] | Oxford Finance LLC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erm loan commitment amount</t>
        </is>
      </c>
      <c r="B32" s="7" t="n">
        <v>75000000</v>
      </c>
      <c r="C32" s="4" t="inlineStr">
        <is>
          <t xml:space="preserve"> </t>
        </is>
      </c>
      <c r="D32" s="4" t="inlineStr">
        <is>
          <t xml:space="preserve"> </t>
        </is>
      </c>
    </row>
    <row r="33">
      <c r="A33" s="4" t="inlineStr">
        <is>
          <t>Term A Loan Facility [Member] | Loan Agreement [Member] | Oxford Finance LLC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Term loan commitment amount</t>
        </is>
      </c>
      <c r="B35" s="4" t="inlineStr">
        <is>
          <t xml:space="preserve"> </t>
        </is>
      </c>
      <c r="C35" s="7" t="n">
        <v>25000000</v>
      </c>
      <c r="D35" s="4" t="inlineStr">
        <is>
          <t xml:space="preserve"> </t>
        </is>
      </c>
    </row>
    <row r="36">
      <c r="A36" s="4" t="inlineStr">
        <is>
          <t>Number of shares issuable upon exercise of outstanding warrants (in shares)</t>
        </is>
      </c>
      <c r="B36" s="4" t="inlineStr">
        <is>
          <t xml:space="preserve"> </t>
        </is>
      </c>
      <c r="C36" s="5" t="n">
        <v>26110</v>
      </c>
      <c r="D36" s="4" t="inlineStr">
        <is>
          <t xml:space="preserve"> </t>
        </is>
      </c>
    </row>
    <row r="37">
      <c r="A37" s="4" t="inlineStr">
        <is>
          <t>Weighted-average exercise price per share (in dollars per share)</t>
        </is>
      </c>
      <c r="B37" s="4" t="inlineStr">
        <is>
          <t xml:space="preserve"> </t>
        </is>
      </c>
      <c r="C37" s="8" t="n">
        <v>7.66</v>
      </c>
      <c r="D37" s="4" t="inlineStr">
        <is>
          <t xml:space="preserve"> </t>
        </is>
      </c>
    </row>
    <row r="38">
      <c r="A38" s="4" t="inlineStr">
        <is>
          <t>Warrants equal to percentage of initial amount funded</t>
        </is>
      </c>
      <c r="B38" s="4" t="inlineStr">
        <is>
          <t xml:space="preserve"> </t>
        </is>
      </c>
      <c r="C38" s="10" t="n">
        <v>0.02</v>
      </c>
      <c r="D38" s="4" t="inlineStr">
        <is>
          <t xml:space="preserve"> </t>
        </is>
      </c>
    </row>
    <row r="39">
      <c r="A39" s="4" t="inlineStr">
        <is>
          <t>Debt discount</t>
        </is>
      </c>
      <c r="B39" s="4" t="inlineStr">
        <is>
          <t xml:space="preserve"> </t>
        </is>
      </c>
      <c r="C39" s="7" t="n">
        <v>100000</v>
      </c>
      <c r="D39" s="4" t="inlineStr">
        <is>
          <t xml:space="preserve"> </t>
        </is>
      </c>
    </row>
    <row r="40">
      <c r="A40" s="4" t="inlineStr">
        <is>
          <t>Term A Loan Facility [Member] | Loan Agreement [Member] | Funded on Closing Date [Member] | Oxford Finance LLC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Term loan commitment amount</t>
        </is>
      </c>
      <c r="B42" s="5" t="n">
        <v>10000000</v>
      </c>
      <c r="C42" s="5" t="n">
        <v>10000000</v>
      </c>
      <c r="D42" s="4" t="inlineStr">
        <is>
          <t xml:space="preserve"> </t>
        </is>
      </c>
    </row>
    <row r="43">
      <c r="A43" s="4" t="inlineStr">
        <is>
          <t>Term A Loan Facility [Member] | Loan Agreement [Member] | Funded, One-time Basis at Any Time Prior to April 4, 2023 [Member] | Oxford Finance LLC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Term loan commitment amount</t>
        </is>
      </c>
      <c r="B45" s="4" t="inlineStr">
        <is>
          <t xml:space="preserve"> </t>
        </is>
      </c>
      <c r="C45" s="5" t="n">
        <v>15000000</v>
      </c>
      <c r="D45" s="4" t="inlineStr">
        <is>
          <t xml:space="preserve"> </t>
        </is>
      </c>
    </row>
    <row r="46">
      <c r="A46" s="4" t="inlineStr">
        <is>
          <t>Term B Loan Facility [Member] | Loan Agreement [Member] | Oxford Finance LLC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Term loan commitment amount</t>
        </is>
      </c>
      <c r="B48" s="5" t="n">
        <v>25000000</v>
      </c>
      <c r="C48" s="7" t="n">
        <v>25000000</v>
      </c>
      <c r="D48" s="4" t="inlineStr">
        <is>
          <t xml:space="preserve"> </t>
        </is>
      </c>
    </row>
    <row r="49">
      <c r="A49" s="4" t="inlineStr">
        <is>
          <t>Number of shares issuable upon exercise of outstanding warrants (in shares)</t>
        </is>
      </c>
      <c r="B49" s="4" t="inlineStr">
        <is>
          <t xml:space="preserve"> </t>
        </is>
      </c>
      <c r="C49" s="5" t="n">
        <v>170010</v>
      </c>
      <c r="D49" s="4" t="inlineStr">
        <is>
          <t xml:space="preserve"> </t>
        </is>
      </c>
    </row>
    <row r="50">
      <c r="A50" s="4" t="inlineStr">
        <is>
          <t>Weighted-average exercise price per share (in dollars per share)</t>
        </is>
      </c>
      <c r="B50" s="4" t="inlineStr">
        <is>
          <t xml:space="preserve"> </t>
        </is>
      </c>
      <c r="C50" s="8" t="n">
        <v>2.94</v>
      </c>
      <c r="D50" s="4" t="inlineStr">
        <is>
          <t xml:space="preserve"> </t>
        </is>
      </c>
    </row>
    <row r="51">
      <c r="A51" s="4" t="inlineStr">
        <is>
          <t>Warrants equal to percentage of initial amount funded</t>
        </is>
      </c>
      <c r="B51" s="4" t="inlineStr">
        <is>
          <t xml:space="preserve"> </t>
        </is>
      </c>
      <c r="C51" s="10" t="n">
        <v>0.02</v>
      </c>
      <c r="D51" s="4" t="inlineStr">
        <is>
          <t xml:space="preserve"> </t>
        </is>
      </c>
    </row>
    <row r="52">
      <c r="A52" s="4" t="inlineStr">
        <is>
          <t>Debt discount</t>
        </is>
      </c>
      <c r="B52" s="4" t="inlineStr">
        <is>
          <t xml:space="preserve"> </t>
        </is>
      </c>
      <c r="C52" s="7" t="n">
        <v>400000</v>
      </c>
      <c r="D52" s="4" t="inlineStr">
        <is>
          <t xml:space="preserve"> </t>
        </is>
      </c>
    </row>
    <row r="53">
      <c r="A53" s="4" t="inlineStr">
        <is>
          <t>Term B Loan Facility [Member] | Loan Agreement [Member] | Funded, Subject to Certain Conditions Being Met, No Later Than June 30, 2023 [Member] | Oxford Finance LLC [Memb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Term loan commitment amount</t>
        </is>
      </c>
      <c r="B55" s="4" t="inlineStr">
        <is>
          <t xml:space="preserve"> </t>
        </is>
      </c>
      <c r="C55" s="7" t="n">
        <v>25000000</v>
      </c>
      <c r="D55" s="4" t="inlineStr">
        <is>
          <t xml:space="preserve"> </t>
        </is>
      </c>
    </row>
    <row r="56">
      <c r="A56" s="4" t="inlineStr">
        <is>
          <t>Term C Loan Facility [Member] | Loan Agreement [Member] | Oxford Finance LLC [Member]</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Additional warrants equal to percentage of loan funded</t>
        </is>
      </c>
      <c r="B58" s="4" t="inlineStr">
        <is>
          <t xml:space="preserve"> </t>
        </is>
      </c>
      <c r="C58" s="10" t="n">
        <v>0.02</v>
      </c>
      <c r="D58" s="4" t="inlineStr">
        <is>
          <t xml:space="preserve"> </t>
        </is>
      </c>
    </row>
    <row r="59">
      <c r="A59" s="4" t="inlineStr">
        <is>
          <t>Warrant termination period</t>
        </is>
      </c>
      <c r="B59" s="4" t="inlineStr">
        <is>
          <t xml:space="preserve"> </t>
        </is>
      </c>
      <c r="C59" s="4" t="inlineStr">
        <is>
          <t>10 years</t>
        </is>
      </c>
      <c r="D59" s="4" t="inlineStr">
        <is>
          <t xml:space="preserve"> </t>
        </is>
      </c>
    </row>
    <row r="60">
      <c r="A60" s="4" t="inlineStr">
        <is>
          <t>Term C Loan Facility [Member] | Loan Agreement [Member] | Funded, One-time Basis at Any Time Prior to April 4, 2023 [Member] | Oxford Finance LLC [Membe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Term loan commitment amount</t>
        </is>
      </c>
      <c r="B62" s="5" t="n">
        <v>15000000</v>
      </c>
      <c r="C62" s="4" t="inlineStr">
        <is>
          <t xml:space="preserve"> </t>
        </is>
      </c>
      <c r="D62" s="4" t="inlineStr">
        <is>
          <t xml:space="preserve"> </t>
        </is>
      </c>
    </row>
    <row r="63">
      <c r="A63" s="4" t="inlineStr">
        <is>
          <t>Term C Loan Facility [Member] | Loan Agreement [Member] | Funded at Lender's Sole Discretion [Member] | Oxford Finance LLC [Member]</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Term loan commitment amount</t>
        </is>
      </c>
      <c r="B65" s="4" t="inlineStr">
        <is>
          <t xml:space="preserve"> </t>
        </is>
      </c>
      <c r="C65" s="7" t="n">
        <v>25000000</v>
      </c>
      <c r="D65" s="4" t="inlineStr">
        <is>
          <t xml:space="preserve"> </t>
        </is>
      </c>
    </row>
    <row r="66">
      <c r="A66" s="4" t="inlineStr">
        <is>
          <t>Term D Loan Facility [Member] | Loan Agreement [Member] | Funded at Lender's Sole Discretion [Member] | Oxford Finance LLC [Member]</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Term loan commitment amount</t>
        </is>
      </c>
      <c r="B68" s="7" t="n">
        <v>25000000</v>
      </c>
      <c r="C68" s="4" t="inlineStr">
        <is>
          <t xml:space="preserve"> </t>
        </is>
      </c>
      <c r="D6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ummary of Estimated Future Principal Payments Due (Detail) $ in Thousands</t>
        </is>
      </c>
      <c r="B1" s="2" t="inlineStr">
        <is>
          <t>Dec. 31, 2022 USD ($)</t>
        </is>
      </c>
    </row>
    <row r="2">
      <c r="A2" s="3" t="inlineStr">
        <is>
          <t>Debt Disclosure [Abstract]</t>
        </is>
      </c>
      <c r="B2" s="4" t="inlineStr">
        <is>
          <t xml:space="preserve"> </t>
        </is>
      </c>
    </row>
    <row r="3">
      <c r="A3" s="4" t="inlineStr">
        <is>
          <t>2025</t>
        </is>
      </c>
      <c r="B3" s="7" t="n">
        <v>10652</v>
      </c>
    </row>
    <row r="4">
      <c r="A4" s="4" t="inlineStr">
        <is>
          <t>2026</t>
        </is>
      </c>
      <c r="B4" s="5" t="n">
        <v>18261</v>
      </c>
    </row>
    <row r="5">
      <c r="A5" s="4" t="inlineStr">
        <is>
          <t>2027</t>
        </is>
      </c>
      <c r="B5" s="5" t="n">
        <v>6087</v>
      </c>
    </row>
    <row r="6">
      <c r="A6" s="4" t="inlineStr">
        <is>
          <t>Total</t>
        </is>
      </c>
      <c r="B6" s="7" t="n">
        <v>3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5" customWidth="1" min="5" max="5"/>
    <col width="15" customWidth="1" min="6" max="6"/>
  </cols>
  <sheetData>
    <row r="1">
      <c r="A1" s="1" t="inlineStr">
        <is>
          <t>Equity - Additional Information (Detail) - USD ($)</t>
        </is>
      </c>
      <c r="B1" s="2" t="inlineStr">
        <is>
          <t>1 Months Ended</t>
        </is>
      </c>
      <c r="D1" s="2" t="inlineStr">
        <is>
          <t>12 Months Ended</t>
        </is>
      </c>
    </row>
    <row r="2">
      <c r="B2" s="2" t="inlineStr">
        <is>
          <t>Jul. 31, 2021</t>
        </is>
      </c>
      <c r="C2" s="2" t="inlineStr">
        <is>
          <t>Jan. 31, 2020</t>
        </is>
      </c>
      <c r="D2" s="2" t="inlineStr">
        <is>
          <t>Dec. 31, 2022</t>
        </is>
      </c>
      <c r="E2" s="2" t="inlineStr">
        <is>
          <t>Sep. 30, 2022</t>
        </is>
      </c>
      <c r="F2" s="2" t="inlineStr">
        <is>
          <t>Apr.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oting rights description</t>
        </is>
      </c>
      <c r="B4" s="4" t="inlineStr">
        <is>
          <t xml:space="preserve"> </t>
        </is>
      </c>
      <c r="C4" s="4" t="inlineStr">
        <is>
          <t xml:space="preserve"> </t>
        </is>
      </c>
      <c r="D4" s="4" t="inlineStr">
        <is>
          <t>Each common share entitles the holder to one vote on all matters submitted to a vote of the Company’s shareholders.</t>
        </is>
      </c>
      <c r="E4" s="4" t="inlineStr">
        <is>
          <t xml:space="preserve"> </t>
        </is>
      </c>
      <c r="F4" s="4" t="inlineStr">
        <is>
          <t xml:space="preserve"> </t>
        </is>
      </c>
    </row>
    <row r="5">
      <c r="A5" s="4" t="inlineStr">
        <is>
          <t>Cash dividends</t>
        </is>
      </c>
      <c r="B5" s="4" t="inlineStr">
        <is>
          <t xml:space="preserve"> </t>
        </is>
      </c>
      <c r="C5" s="4" t="inlineStr">
        <is>
          <t xml:space="preserve"> </t>
        </is>
      </c>
      <c r="D5" s="7" t="n">
        <v>0</v>
      </c>
      <c r="E5" s="4" t="inlineStr">
        <is>
          <t xml:space="preserve"> </t>
        </is>
      </c>
      <c r="F5" s="4" t="inlineStr">
        <is>
          <t xml:space="preserve"> </t>
        </is>
      </c>
    </row>
    <row r="6">
      <c r="A6" s="4" t="inlineStr">
        <is>
          <t>Number of shares issuable upon exercise of outstanding warrants (in shares)</t>
        </is>
      </c>
      <c r="B6" s="4" t="inlineStr">
        <is>
          <t xml:space="preserve"> </t>
        </is>
      </c>
      <c r="C6" s="5" t="n">
        <v>749197</v>
      </c>
      <c r="D6" s="4" t="inlineStr">
        <is>
          <t xml:space="preserve"> </t>
        </is>
      </c>
      <c r="E6" s="4" t="inlineStr">
        <is>
          <t xml:space="preserve"> </t>
        </is>
      </c>
      <c r="F6" s="4" t="inlineStr">
        <is>
          <t xml:space="preserve"> </t>
        </is>
      </c>
    </row>
    <row r="7">
      <c r="A7" s="4" t="inlineStr">
        <is>
          <t>Weighted-average exercise price per share (in dollars per share)</t>
        </is>
      </c>
      <c r="B7" s="4" t="inlineStr">
        <is>
          <t xml:space="preserve"> </t>
        </is>
      </c>
      <c r="C7" s="8" t="n">
        <v>8.1</v>
      </c>
      <c r="D7" s="4" t="inlineStr">
        <is>
          <t xml:space="preserve"> </t>
        </is>
      </c>
      <c r="E7" s="4" t="inlineStr">
        <is>
          <t xml:space="preserve"> </t>
        </is>
      </c>
      <c r="F7" s="4" t="inlineStr">
        <is>
          <t xml:space="preserve"> </t>
        </is>
      </c>
    </row>
    <row r="8">
      <c r="A8" s="4" t="inlineStr">
        <is>
          <t>Expiration period</t>
        </is>
      </c>
      <c r="B8" s="4" t="inlineStr">
        <is>
          <t xml:space="preserve"> </t>
        </is>
      </c>
      <c r="C8" s="4" t="inlineStr">
        <is>
          <t>2 years</t>
        </is>
      </c>
      <c r="D8" s="4" t="inlineStr">
        <is>
          <t xml:space="preserve"> </t>
        </is>
      </c>
      <c r="E8" s="4" t="inlineStr">
        <is>
          <t xml:space="preserve"> </t>
        </is>
      </c>
      <c r="F8" s="4" t="inlineStr">
        <is>
          <t xml:space="preserve"> </t>
        </is>
      </c>
    </row>
    <row r="9">
      <c r="A9" s="4" t="inlineStr">
        <is>
          <t>Class B Convertible Preferred Shares and Class B Preferred Share Tranche Righ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able upon exercise of outstanding warrants (in shares)</t>
        </is>
      </c>
      <c r="B11" s="4" t="inlineStr">
        <is>
          <t xml:space="preserve"> </t>
        </is>
      </c>
      <c r="C11" s="5" t="n">
        <v>3126391</v>
      </c>
      <c r="D11" s="4" t="inlineStr">
        <is>
          <t xml:space="preserve"> </t>
        </is>
      </c>
      <c r="E11" s="4" t="inlineStr">
        <is>
          <t xml:space="preserve"> </t>
        </is>
      </c>
      <c r="F11" s="4" t="inlineStr">
        <is>
          <t xml:space="preserve"> </t>
        </is>
      </c>
    </row>
    <row r="12">
      <c r="A12" s="4" t="inlineStr">
        <is>
          <t>Weighted-average exercise price per share (in dollars per share)</t>
        </is>
      </c>
      <c r="B12" s="4" t="inlineStr">
        <is>
          <t xml:space="preserve"> </t>
        </is>
      </c>
      <c r="C12" s="11" t="n">
        <v>1.5154</v>
      </c>
      <c r="D12" s="4" t="inlineStr">
        <is>
          <t xml:space="preserve"> </t>
        </is>
      </c>
      <c r="E12" s="4" t="inlineStr">
        <is>
          <t xml:space="preserve"> </t>
        </is>
      </c>
      <c r="F12" s="4" t="inlineStr">
        <is>
          <t xml:space="preserve"> </t>
        </is>
      </c>
    </row>
    <row r="13">
      <c r="A13" s="4" t="inlineStr">
        <is>
          <t>Class B Preferred Exchangable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able upon exercise of outstanding warrants (in shares)</t>
        </is>
      </c>
      <c r="B15" s="4" t="inlineStr">
        <is>
          <t xml:space="preserve"> </t>
        </is>
      </c>
      <c r="C15" s="5" t="n">
        <v>873609</v>
      </c>
      <c r="D15" s="4" t="inlineStr">
        <is>
          <t xml:space="preserve"> </t>
        </is>
      </c>
      <c r="E15" s="4" t="inlineStr">
        <is>
          <t xml:space="preserve"> </t>
        </is>
      </c>
      <c r="F15" s="4" t="inlineStr">
        <is>
          <t xml:space="preserve"> </t>
        </is>
      </c>
    </row>
    <row r="16">
      <c r="A16" s="4" t="inlineStr">
        <is>
          <t>Weighted-average exercise price per share (in dollars per share)</t>
        </is>
      </c>
      <c r="B16" s="4" t="inlineStr">
        <is>
          <t xml:space="preserve"> </t>
        </is>
      </c>
      <c r="C16" s="11" t="n">
        <v>1.5154</v>
      </c>
      <c r="D16" s="4" t="inlineStr">
        <is>
          <t xml:space="preserve"> </t>
        </is>
      </c>
      <c r="E16" s="4" t="inlineStr">
        <is>
          <t xml:space="preserve"> </t>
        </is>
      </c>
      <c r="F16" s="4" t="inlineStr">
        <is>
          <t xml:space="preserve"> </t>
        </is>
      </c>
    </row>
    <row r="17">
      <c r="A17" s="4" t="inlineStr">
        <is>
          <t>Open Market Sales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and sold</t>
        </is>
      </c>
      <c r="B19" s="4" t="inlineStr">
        <is>
          <t xml:space="preserve"> </t>
        </is>
      </c>
      <c r="C19" s="4" t="inlineStr">
        <is>
          <t xml:space="preserve"> </t>
        </is>
      </c>
      <c r="D19" s="5" t="n">
        <v>1462881</v>
      </c>
      <c r="E19" s="4" t="inlineStr">
        <is>
          <t xml:space="preserve"> </t>
        </is>
      </c>
      <c r="F19" s="4" t="inlineStr">
        <is>
          <t xml:space="preserve"> </t>
        </is>
      </c>
    </row>
    <row r="20">
      <c r="A20" s="4" t="inlineStr">
        <is>
          <t>Net proceeds of common shares</t>
        </is>
      </c>
      <c r="B20" s="4" t="inlineStr">
        <is>
          <t xml:space="preserve"> </t>
        </is>
      </c>
      <c r="C20" s="4" t="inlineStr">
        <is>
          <t xml:space="preserve"> </t>
        </is>
      </c>
      <c r="D20" s="7" t="n">
        <v>5800000</v>
      </c>
      <c r="E20" s="4" t="inlineStr">
        <is>
          <t xml:space="preserve"> </t>
        </is>
      </c>
      <c r="F20" s="4" t="inlineStr">
        <is>
          <t xml:space="preserve"> </t>
        </is>
      </c>
    </row>
    <row r="21">
      <c r="A21" s="4" t="inlineStr">
        <is>
          <t>Open Market Sales Agree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proceeds of common shares</t>
        </is>
      </c>
      <c r="B23" s="7" t="n">
        <v>100000000</v>
      </c>
      <c r="C23" s="4" t="inlineStr">
        <is>
          <t xml:space="preserve"> </t>
        </is>
      </c>
      <c r="D23" s="4" t="inlineStr">
        <is>
          <t xml:space="preserve"> </t>
        </is>
      </c>
      <c r="E23" s="4" t="inlineStr">
        <is>
          <t xml:space="preserve"> </t>
        </is>
      </c>
      <c r="F23" s="4" t="inlineStr">
        <is>
          <t xml:space="preserve"> </t>
        </is>
      </c>
    </row>
    <row r="24">
      <c r="A24" s="4" t="inlineStr">
        <is>
          <t>Compensation percentage of gross proceeds</t>
        </is>
      </c>
      <c r="B24" s="10" t="n">
        <v>0.03</v>
      </c>
      <c r="C24" s="4" t="inlineStr">
        <is>
          <t xml:space="preserve"> </t>
        </is>
      </c>
      <c r="D24" s="4" t="inlineStr">
        <is>
          <t xml:space="preserve"> </t>
        </is>
      </c>
      <c r="E24" s="4" t="inlineStr">
        <is>
          <t xml:space="preserve"> </t>
        </is>
      </c>
      <c r="F24" s="4" t="inlineStr">
        <is>
          <t xml:space="preserve"> </t>
        </is>
      </c>
    </row>
    <row r="25">
      <c r="A25" s="4" t="inlineStr">
        <is>
          <t>Loan Agreement with Oxford Finance LL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issuable upon exercise of outstanding warrants (in shares)</t>
        </is>
      </c>
      <c r="B27" s="4" t="inlineStr">
        <is>
          <t xml:space="preserve"> </t>
        </is>
      </c>
      <c r="C27" s="4" t="inlineStr">
        <is>
          <t xml:space="preserve"> </t>
        </is>
      </c>
      <c r="D27" s="4" t="inlineStr">
        <is>
          <t xml:space="preserve"> </t>
        </is>
      </c>
      <c r="E27" s="5" t="n">
        <v>170010</v>
      </c>
      <c r="F27" s="5" t="n">
        <v>26110</v>
      </c>
    </row>
    <row r="28">
      <c r="A28" s="4" t="inlineStr">
        <is>
          <t>Weighted-average exercise price per share (in dollars per share)</t>
        </is>
      </c>
      <c r="B28" s="4" t="inlineStr">
        <is>
          <t xml:space="preserve"> </t>
        </is>
      </c>
      <c r="C28" s="4" t="inlineStr">
        <is>
          <t xml:space="preserve"> </t>
        </is>
      </c>
      <c r="D28" s="4" t="inlineStr">
        <is>
          <t xml:space="preserve"> </t>
        </is>
      </c>
      <c r="E28" s="8" t="n">
        <v>2.94</v>
      </c>
      <c r="F28" s="8" t="n">
        <v>7.66</v>
      </c>
    </row>
    <row r="29">
      <c r="A29" s="4" t="inlineStr">
        <is>
          <t>Percentage of initial funding</t>
        </is>
      </c>
      <c r="B29" s="4" t="inlineStr">
        <is>
          <t xml:space="preserve"> </t>
        </is>
      </c>
      <c r="C29" s="4" t="inlineStr">
        <is>
          <t xml:space="preserve"> </t>
        </is>
      </c>
      <c r="D29" s="4" t="inlineStr">
        <is>
          <t xml:space="preserve"> </t>
        </is>
      </c>
      <c r="E29" s="10" t="n">
        <v>0.02</v>
      </c>
      <c r="F29" s="10" t="n">
        <v>0.02</v>
      </c>
    </row>
    <row r="30">
      <c r="A30" s="4" t="inlineStr">
        <is>
          <t>Initial funded amount</t>
        </is>
      </c>
      <c r="B30" s="4" t="inlineStr">
        <is>
          <t xml:space="preserve"> </t>
        </is>
      </c>
      <c r="C30" s="4" t="inlineStr">
        <is>
          <t xml:space="preserve"> </t>
        </is>
      </c>
      <c r="D30" s="4" t="inlineStr">
        <is>
          <t xml:space="preserve"> </t>
        </is>
      </c>
      <c r="E30" s="7" t="n">
        <v>25000000</v>
      </c>
      <c r="F30" s="7" t="n">
        <v>10000000</v>
      </c>
    </row>
    <row r="31">
      <c r="A31" s="4" t="inlineStr">
        <is>
          <t>Common share warrants outstanding</t>
        </is>
      </c>
      <c r="B31" s="4" t="inlineStr">
        <is>
          <t xml:space="preserve"> </t>
        </is>
      </c>
      <c r="C31" s="4" t="inlineStr">
        <is>
          <t xml:space="preserve"> </t>
        </is>
      </c>
      <c r="D31" s="5" t="n">
        <v>196120</v>
      </c>
      <c r="E31" s="4" t="inlineStr">
        <is>
          <t xml:space="preserve"> </t>
        </is>
      </c>
      <c r="F31" s="4" t="inlineStr">
        <is>
          <t xml:space="preserve"> </t>
        </is>
      </c>
    </row>
    <row r="32">
      <c r="A32" s="4" t="inlineStr">
        <is>
          <t>Warra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exercised common share warrants expired</t>
        </is>
      </c>
      <c r="B34" s="4" t="inlineStr">
        <is>
          <t xml:space="preserve"> </t>
        </is>
      </c>
      <c r="C34" s="5" t="n">
        <v>651816</v>
      </c>
      <c r="D34" s="4" t="inlineStr">
        <is>
          <t xml:space="preserve"> </t>
        </is>
      </c>
      <c r="E34" s="4" t="inlineStr">
        <is>
          <t xml:space="preserve"> </t>
        </is>
      </c>
      <c r="F3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Based Compensation - Additional Information (Detail) - USD ($) $ / shares in Units, $ in Millions</t>
        </is>
      </c>
      <c r="B1" s="2" t="inlineStr">
        <is>
          <t>12 Months Ended</t>
        </is>
      </c>
    </row>
    <row r="2">
      <c r="B2" s="2" t="inlineStr">
        <is>
          <t>Dec. 31, 2022</t>
        </is>
      </c>
      <c r="C2" s="2" t="inlineStr">
        <is>
          <t>Dec. 31, 2021</t>
        </is>
      </c>
      <c r="D2" s="2" t="inlineStr">
        <is>
          <t>Jun. 18,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Intrinsic value for stock options exercised</t>
        </is>
      </c>
      <c r="B4" s="6" t="n">
        <v>0.3</v>
      </c>
      <c r="C4" s="6" t="n">
        <v>3.4</v>
      </c>
      <c r="D4" s="4" t="inlineStr">
        <is>
          <t xml:space="preserve"> </t>
        </is>
      </c>
    </row>
    <row r="5">
      <c r="A5" s="4" t="inlineStr">
        <is>
          <t>Weighted average grant-date fair value of stock options granted</t>
        </is>
      </c>
      <c r="B5" s="8" t="n">
        <v>3.47</v>
      </c>
      <c r="C5" s="8" t="n">
        <v>5.87</v>
      </c>
      <c r="D5" s="4" t="inlineStr">
        <is>
          <t xml:space="preserve"> </t>
        </is>
      </c>
    </row>
    <row r="6">
      <c r="A6" s="4" t="inlineStr">
        <is>
          <t>Aggregate unrecognized share-based compensation expense</t>
        </is>
      </c>
      <c r="B6" s="6" t="n">
        <v>21.6</v>
      </c>
      <c r="C6" s="4" t="inlineStr">
        <is>
          <t xml:space="preserve"> </t>
        </is>
      </c>
      <c r="D6" s="4" t="inlineStr">
        <is>
          <t xml:space="preserve"> </t>
        </is>
      </c>
    </row>
    <row r="7">
      <c r="A7" s="4" t="inlineStr">
        <is>
          <t>Unrecognized share-based compensation expense, weighted average period expects for recognition</t>
        </is>
      </c>
      <c r="B7" s="4" t="inlineStr">
        <is>
          <t>2 years 8 months 12 days</t>
        </is>
      </c>
      <c r="C7" s="4" t="inlineStr">
        <is>
          <t xml:space="preserve"> </t>
        </is>
      </c>
      <c r="D7" s="4" t="inlineStr">
        <is>
          <t xml:space="preserve"> </t>
        </is>
      </c>
    </row>
    <row r="8">
      <c r="A8" s="4" t="inlineStr">
        <is>
          <t>Outside Stock Option Plan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Number of options, granted</t>
        </is>
      </c>
      <c r="B10" s="5" t="n">
        <v>2233800</v>
      </c>
      <c r="C10" s="4" t="inlineStr">
        <is>
          <t xml:space="preserve"> </t>
        </is>
      </c>
      <c r="D10" s="4" t="inlineStr">
        <is>
          <t xml:space="preserve"> </t>
        </is>
      </c>
    </row>
    <row r="11">
      <c r="A11" s="4" t="inlineStr">
        <is>
          <t>Restricted Stock Units R S U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Aggregate unrecognized share-based compensation expense</t>
        </is>
      </c>
      <c r="B13" s="6" t="n">
        <v>0.3</v>
      </c>
      <c r="C13" s="4" t="inlineStr">
        <is>
          <t xml:space="preserve"> </t>
        </is>
      </c>
      <c r="D13" s="4" t="inlineStr">
        <is>
          <t xml:space="preserve"> </t>
        </is>
      </c>
    </row>
    <row r="14">
      <c r="A14" s="4" t="inlineStr">
        <is>
          <t>Unrecognized share-based compensation expense, weighted average period expects for recognition</t>
        </is>
      </c>
      <c r="B14" s="4" t="inlineStr">
        <is>
          <t>2 years 3 months 18 days</t>
        </is>
      </c>
      <c r="C14" s="4" t="inlineStr">
        <is>
          <t xml:space="preserve"> </t>
        </is>
      </c>
      <c r="D14" s="4" t="inlineStr">
        <is>
          <t xml:space="preserve"> </t>
        </is>
      </c>
    </row>
    <row r="15">
      <c r="A15" s="4" t="inlineStr">
        <is>
          <t>2020 Stock Option and incentive plan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tock reserved for future issuance</t>
        </is>
      </c>
      <c r="B17" s="5" t="n">
        <v>8015223</v>
      </c>
      <c r="C17" s="4" t="inlineStr">
        <is>
          <t xml:space="preserve"> </t>
        </is>
      </c>
      <c r="D17" s="5" t="n">
        <v>4273350</v>
      </c>
    </row>
    <row r="18">
      <c r="A18" s="4" t="inlineStr">
        <is>
          <t>Stock incentive plan description</t>
        </is>
      </c>
      <c r="B18" s="4" t="inlineStr">
        <is>
          <t xml:space="preserve"> cumulatively increased each January 1 by 4% of the number of the Company’s common shares outstanding on the immediately preceding December 31 or such lesser number of shares determined by the Company’s compensation committee of the board of directors.</t>
        </is>
      </c>
      <c r="C18" s="4" t="inlineStr">
        <is>
          <t xml:space="preserve"> </t>
        </is>
      </c>
      <c r="D18" s="4" t="inlineStr">
        <is>
          <t xml:space="preserve"> </t>
        </is>
      </c>
    </row>
    <row r="19">
      <c r="A19" s="4" t="inlineStr">
        <is>
          <t>Annual percentage increase in common stock reserved for future issuance</t>
        </is>
      </c>
      <c r="B19" s="10" t="n">
        <v>0.04</v>
      </c>
      <c r="C19" s="4" t="inlineStr">
        <is>
          <t xml:space="preserve"> </t>
        </is>
      </c>
      <c r="D19" s="4" t="inlineStr">
        <is>
          <t xml:space="preserve"> </t>
        </is>
      </c>
    </row>
    <row r="20">
      <c r="A20" s="4" t="inlineStr">
        <is>
          <t>Number of shares remained available for future grant</t>
        </is>
      </c>
      <c r="B20" s="5" t="n">
        <v>2782203</v>
      </c>
      <c r="C20" s="4" t="inlineStr">
        <is>
          <t xml:space="preserve"> </t>
        </is>
      </c>
      <c r="D20" s="4" t="inlineStr">
        <is>
          <t xml:space="preserve"> </t>
        </is>
      </c>
    </row>
    <row r="21">
      <c r="A21" s="4" t="inlineStr">
        <is>
          <t>2020 Employee Share Purchase Plan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Stock reserved for future issuance</t>
        </is>
      </c>
      <c r="B23" s="5" t="n">
        <v>1298164</v>
      </c>
      <c r="C23" s="4" t="inlineStr">
        <is>
          <t xml:space="preserve"> </t>
        </is>
      </c>
      <c r="D23" s="5" t="n">
        <v>450169</v>
      </c>
    </row>
    <row r="24">
      <c r="A24" s="4" t="inlineStr">
        <is>
          <t>Stock incentive plan description</t>
        </is>
      </c>
      <c r="B24" s="4" t="inlineStr">
        <is>
          <t>the number of common shares that may be issued under the ESPP is automatically increased each January 1 by the lesser of (i) 900,338 common shares, (ii) 1% of the number of the Company’s common shares outstanding on the immediately preceding December 31 and (iii) such lesser number of shares as determined by the Company’s compensation committee of the board of directors</t>
        </is>
      </c>
      <c r="C24" s="4" t="inlineStr">
        <is>
          <t xml:space="preserve"> </t>
        </is>
      </c>
      <c r="D24" s="4" t="inlineStr">
        <is>
          <t xml:space="preserve"> </t>
        </is>
      </c>
    </row>
    <row r="25">
      <c r="A25" s="4" t="inlineStr">
        <is>
          <t>Annual percentage increase in common stock reserved for future issuance</t>
        </is>
      </c>
      <c r="B25" s="10" t="n">
        <v>0.01</v>
      </c>
      <c r="C25" s="4" t="inlineStr">
        <is>
          <t xml:space="preserve"> </t>
        </is>
      </c>
      <c r="D25" s="4" t="inlineStr">
        <is>
          <t xml:space="preserve"> </t>
        </is>
      </c>
    </row>
    <row r="26">
      <c r="A26" s="4" t="inlineStr">
        <is>
          <t>Maximum annual increase in common stock reserved for future issuance</t>
        </is>
      </c>
      <c r="B26" s="5" t="n">
        <v>900338</v>
      </c>
      <c r="C26" s="4" t="inlineStr">
        <is>
          <t xml:space="preserve"> </t>
        </is>
      </c>
      <c r="D26" s="4" t="inlineStr">
        <is>
          <t xml:space="preserve"> </t>
        </is>
      </c>
    </row>
    <row r="27">
      <c r="A27" s="4" t="inlineStr">
        <is>
          <t>Shares, issued</t>
        </is>
      </c>
      <c r="B27" s="5" t="n">
        <v>43857</v>
      </c>
      <c r="C27" s="4" t="inlineStr">
        <is>
          <t xml:space="preserve"> </t>
        </is>
      </c>
      <c r="D27" s="4" t="inlineStr">
        <is>
          <t xml:space="preserve"> </t>
        </is>
      </c>
    </row>
    <row r="28">
      <c r="A28" s="4" t="inlineStr">
        <is>
          <t>Performance Based Vesting [Member]</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Aggregate unrecognized share-based compensation expense</t>
        </is>
      </c>
      <c r="B30" s="6" t="n">
        <v>0.7</v>
      </c>
      <c r="C30" s="4" t="inlineStr">
        <is>
          <t xml:space="preserve"> </t>
        </is>
      </c>
      <c r="D30" s="4" t="inlineStr">
        <is>
          <t xml:space="preserve"> </t>
        </is>
      </c>
    </row>
    <row r="31">
      <c r="A31" s="4" t="inlineStr">
        <is>
          <t>2017 Equity Incentive Plan [Membe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Stock reserved for future issuance</t>
        </is>
      </c>
      <c r="B33" s="5" t="n">
        <v>0</v>
      </c>
      <c r="C33" s="5" t="n">
        <v>0</v>
      </c>
      <c r="D33" s="4" t="inlineStr">
        <is>
          <t xml:space="preserve"> </t>
        </is>
      </c>
    </row>
    <row r="34">
      <c r="A34" s="4" t="inlineStr">
        <is>
          <t>Number of shares remained available for future grant</t>
        </is>
      </c>
      <c r="B34" s="5" t="n">
        <v>0</v>
      </c>
      <c r="C34" s="5" t="n">
        <v>0</v>
      </c>
      <c r="D3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87612</v>
      </c>
      <c r="C4" s="7" t="n">
        <v>-81047</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10844</v>
      </c>
      <c r="C6" s="5" t="n">
        <v>8603</v>
      </c>
    </row>
    <row r="7">
      <c r="A7" s="4" t="inlineStr">
        <is>
          <t>Depreciation and amortization expense</t>
        </is>
      </c>
      <c r="B7" s="5" t="n">
        <v>909</v>
      </c>
      <c r="C7" s="5" t="n">
        <v>634</v>
      </c>
    </row>
    <row r="8">
      <c r="A8" s="4" t="inlineStr">
        <is>
          <t>Non-cash lease expense</t>
        </is>
      </c>
      <c r="B8" s="5" t="n">
        <v>1140</v>
      </c>
      <c r="C8" s="5" t="n">
        <v>1073</v>
      </c>
    </row>
    <row r="9">
      <c r="A9" s="4" t="inlineStr">
        <is>
          <t>Non-cash interest expense</t>
        </is>
      </c>
      <c r="B9" s="5" t="n">
        <v>215</v>
      </c>
      <c r="C9" s="4" t="inlineStr">
        <is>
          <t xml:space="preserve"> </t>
        </is>
      </c>
    </row>
    <row r="10">
      <c r="A10" s="4" t="inlineStr">
        <is>
          <t>Amortization (accretion) of premiums (discounts) on investments, net</t>
        </is>
      </c>
      <c r="B10" s="5" t="n">
        <v>-483</v>
      </c>
      <c r="C10" s="5" t="n">
        <v>1653</v>
      </c>
    </row>
    <row r="11">
      <c r="A11" s="4" t="inlineStr">
        <is>
          <t>Deferred tax benefit</t>
        </is>
      </c>
      <c r="B11" s="5" t="n">
        <v>-3162</v>
      </c>
      <c r="C11" s="5" t="n">
        <v>-991</v>
      </c>
    </row>
    <row r="12">
      <c r="A12" s="4" t="inlineStr">
        <is>
          <t>Common shares issued to acquire in-process research &amp; development</t>
        </is>
      </c>
      <c r="B12" s="5" t="n">
        <v>1285</v>
      </c>
      <c r="C12" s="5" t="n">
        <v>8924</v>
      </c>
    </row>
    <row r="13">
      <c r="A13" s="4" t="inlineStr">
        <is>
          <t>Other</t>
        </is>
      </c>
      <c r="B13" s="5" t="n">
        <v>-72</v>
      </c>
      <c r="C13" s="5" t="n">
        <v>6</v>
      </c>
    </row>
    <row r="14">
      <c r="A14" s="3" t="inlineStr">
        <is>
          <t>Changes in operating assets and liabilities:</t>
        </is>
      </c>
      <c r="B14" s="4" t="inlineStr">
        <is>
          <t xml:space="preserve"> </t>
        </is>
      </c>
      <c r="C14" s="4" t="inlineStr">
        <is>
          <t xml:space="preserve"> </t>
        </is>
      </c>
    </row>
    <row r="15">
      <c r="A15" s="4" t="inlineStr">
        <is>
          <t>Accounts receivable</t>
        </is>
      </c>
      <c r="B15" s="5" t="n">
        <v>296</v>
      </c>
      <c r="C15" s="5" t="n">
        <v>-357</v>
      </c>
    </row>
    <row r="16">
      <c r="A16" s="4" t="inlineStr">
        <is>
          <t>Prepaid expenses and other current assets</t>
        </is>
      </c>
      <c r="B16" s="5" t="n">
        <v>2333</v>
      </c>
      <c r="C16" s="5" t="n">
        <v>-4628</v>
      </c>
    </row>
    <row r="17">
      <c r="A17" s="4" t="inlineStr">
        <is>
          <t>Operating lease right-of-use assets</t>
        </is>
      </c>
      <c r="B17" s="5" t="n">
        <v>182</v>
      </c>
      <c r="C17" s="4" t="inlineStr">
        <is>
          <t xml:space="preserve"> </t>
        </is>
      </c>
    </row>
    <row r="18">
      <c r="A18" s="4" t="inlineStr">
        <is>
          <t>Other non-current assets</t>
        </is>
      </c>
      <c r="B18" s="5" t="n">
        <v>-77</v>
      </c>
      <c r="C18" s="5" t="n">
        <v>-6582</v>
      </c>
    </row>
    <row r="19">
      <c r="A19" s="4" t="inlineStr">
        <is>
          <t>Accounts payable</t>
        </is>
      </c>
      <c r="B19" s="5" t="n">
        <v>400</v>
      </c>
      <c r="C19" s="5" t="n">
        <v>-1183</v>
      </c>
    </row>
    <row r="20">
      <c r="A20" s="4" t="inlineStr">
        <is>
          <t>Accrued expenses and other current liabilities</t>
        </is>
      </c>
      <c r="B20" s="5" t="n">
        <v>2702</v>
      </c>
      <c r="C20" s="5" t="n">
        <v>2740</v>
      </c>
    </row>
    <row r="21">
      <c r="A21" s="4" t="inlineStr">
        <is>
          <t>Deferred revenue</t>
        </is>
      </c>
      <c r="B21" s="5" t="n">
        <v>-1038</v>
      </c>
      <c r="C21" s="5" t="n">
        <v>-962</v>
      </c>
    </row>
    <row r="22">
      <c r="A22" s="4" t="inlineStr">
        <is>
          <t>Income taxes payable</t>
        </is>
      </c>
      <c r="B22" s="5" t="n">
        <v>2</v>
      </c>
      <c r="C22" s="5" t="n">
        <v>-2797</v>
      </c>
    </row>
    <row r="23">
      <c r="A23" s="4" t="inlineStr">
        <is>
          <t>Operating lease liabilities</t>
        </is>
      </c>
      <c r="B23" s="5" t="n">
        <v>-1140</v>
      </c>
      <c r="C23" s="5" t="n">
        <v>-826</v>
      </c>
    </row>
    <row r="24">
      <c r="A24" s="4" t="inlineStr">
        <is>
          <t>Net cash used in operating activities</t>
        </is>
      </c>
      <c r="B24" s="5" t="n">
        <v>-73276</v>
      </c>
      <c r="C24" s="5" t="n">
        <v>-75740</v>
      </c>
    </row>
    <row r="25">
      <c r="A25" s="3" t="inlineStr">
        <is>
          <t>Cash flows from investing activities:</t>
        </is>
      </c>
      <c r="B25" s="4" t="inlineStr">
        <is>
          <t xml:space="preserve"> </t>
        </is>
      </c>
      <c r="C25" s="4" t="inlineStr">
        <is>
          <t xml:space="preserve"> </t>
        </is>
      </c>
    </row>
    <row r="26">
      <c r="A26" s="4" t="inlineStr">
        <is>
          <t>Purchases of investments</t>
        </is>
      </c>
      <c r="B26" s="5" t="n">
        <v>-165156</v>
      </c>
      <c r="C26" s="5" t="n">
        <v>-172469</v>
      </c>
    </row>
    <row r="27">
      <c r="A27" s="4" t="inlineStr">
        <is>
          <t>Maturities of investments</t>
        </is>
      </c>
      <c r="B27" s="5" t="n">
        <v>190385</v>
      </c>
      <c r="C27" s="5" t="n">
        <v>211734</v>
      </c>
    </row>
    <row r="28">
      <c r="A28" s="4" t="inlineStr">
        <is>
          <t>Purchases of property and equipment</t>
        </is>
      </c>
      <c r="B28" s="5" t="n">
        <v>-2142</v>
      </c>
      <c r="C28" s="5" t="n">
        <v>-1491</v>
      </c>
    </row>
    <row r="29">
      <c r="A29" s="4" t="inlineStr">
        <is>
          <t>Net cash provided by investing activities</t>
        </is>
      </c>
      <c r="B29" s="5" t="n">
        <v>23087</v>
      </c>
      <c r="C29" s="5" t="n">
        <v>37774</v>
      </c>
    </row>
    <row r="30">
      <c r="A30" s="3" t="inlineStr">
        <is>
          <t>Cash flows from financing activities:</t>
        </is>
      </c>
      <c r="B30" s="4" t="inlineStr">
        <is>
          <t xml:space="preserve"> </t>
        </is>
      </c>
      <c r="C30" s="4" t="inlineStr">
        <is>
          <t xml:space="preserve"> </t>
        </is>
      </c>
    </row>
    <row r="31">
      <c r="A31" s="4" t="inlineStr">
        <is>
          <t>Proceeds from issuance of debt</t>
        </is>
      </c>
      <c r="B31" s="5" t="n">
        <v>34693</v>
      </c>
      <c r="C31" s="4" t="inlineStr">
        <is>
          <t xml:space="preserve"> </t>
        </is>
      </c>
    </row>
    <row r="32">
      <c r="A32" s="4" t="inlineStr">
        <is>
          <t>Proceeds from issuance of common shares from at-the-market offering, net of issuance costs</t>
        </is>
      </c>
      <c r="B32" s="5" t="n">
        <v>5814</v>
      </c>
      <c r="C32" s="4" t="inlineStr">
        <is>
          <t xml:space="preserve"> </t>
        </is>
      </c>
    </row>
    <row r="33">
      <c r="A33" s="4" t="inlineStr">
        <is>
          <t>Payment of offering costs</t>
        </is>
      </c>
      <c r="B33" s="4" t="inlineStr">
        <is>
          <t xml:space="preserve"> </t>
        </is>
      </c>
      <c r="C33" s="5" t="n">
        <v>-275</v>
      </c>
    </row>
    <row r="34">
      <c r="A34" s="4" t="inlineStr">
        <is>
          <t>Proceeds from issuance of common shares upon exercise of stock options and ESPP</t>
        </is>
      </c>
      <c r="B34" s="5" t="n">
        <v>226</v>
      </c>
      <c r="C34" s="5" t="n">
        <v>622</v>
      </c>
    </row>
    <row r="35">
      <c r="A35" s="4" t="inlineStr">
        <is>
          <t>Net cash provided by financing activities</t>
        </is>
      </c>
      <c r="B35" s="5" t="n">
        <v>40733</v>
      </c>
      <c r="C35" s="5" t="n">
        <v>347</v>
      </c>
    </row>
    <row r="36">
      <c r="A36" s="4" t="inlineStr">
        <is>
          <t>Net decrease in cash, cash equivalents and restricted cash</t>
        </is>
      </c>
      <c r="B36" s="5" t="n">
        <v>-9456</v>
      </c>
      <c r="C36" s="5" t="n">
        <v>-37619</v>
      </c>
    </row>
    <row r="37">
      <c r="A37" s="4" t="inlineStr">
        <is>
          <t>Cash, cash equivalents and restricted cash at beginning of period</t>
        </is>
      </c>
      <c r="B37" s="5" t="n">
        <v>54789</v>
      </c>
      <c r="C37" s="5" t="n">
        <v>92408</v>
      </c>
    </row>
    <row r="38">
      <c r="A38" s="4" t="inlineStr">
        <is>
          <t>Cash, cash equivalents and restricted cash at end of period</t>
        </is>
      </c>
      <c r="B38" s="5" t="n">
        <v>45333</v>
      </c>
      <c r="C38" s="5" t="n">
        <v>54789</v>
      </c>
    </row>
    <row r="39">
      <c r="A39" s="3" t="inlineStr">
        <is>
          <t>Supplemental disclosure of cash flow information:</t>
        </is>
      </c>
      <c r="B39" s="4" t="inlineStr">
        <is>
          <t xml:space="preserve"> </t>
        </is>
      </c>
      <c r="C39" s="4" t="inlineStr">
        <is>
          <t xml:space="preserve"> </t>
        </is>
      </c>
    </row>
    <row r="40">
      <c r="A40" s="4" t="inlineStr">
        <is>
          <t>Cash paid for income taxes</t>
        </is>
      </c>
      <c r="B40" s="5" t="n">
        <v>1401</v>
      </c>
      <c r="C40" s="5" t="n">
        <v>3961</v>
      </c>
    </row>
    <row r="41">
      <c r="A41" s="4" t="inlineStr">
        <is>
          <t>Cash paid for interest</t>
        </is>
      </c>
      <c r="B41" s="5" t="n">
        <v>1586</v>
      </c>
      <c r="C41" s="4" t="inlineStr">
        <is>
          <t xml:space="preserve"> </t>
        </is>
      </c>
    </row>
    <row r="42">
      <c r="A42" s="4" t="inlineStr">
        <is>
          <t>Right-of-use assets obtained in exchange for new operating lease liabilities</t>
        </is>
      </c>
      <c r="B42" s="5" t="n">
        <v>339</v>
      </c>
      <c r="C42" s="5" t="n">
        <v>1166</v>
      </c>
    </row>
    <row r="43">
      <c r="A43" s="4" t="inlineStr">
        <is>
          <t>Increase in right-of-use assets and operating lease liabilities from operating lease modifications</t>
        </is>
      </c>
      <c r="B43" s="4" t="inlineStr">
        <is>
          <t xml:space="preserve"> </t>
        </is>
      </c>
      <c r="C43" s="5" t="n">
        <v>911</v>
      </c>
    </row>
    <row r="44">
      <c r="A44" s="3" t="inlineStr">
        <is>
          <t>Supplemental disclosure of non-cash investing and financing activities:</t>
        </is>
      </c>
      <c r="B44" s="4" t="inlineStr">
        <is>
          <t xml:space="preserve"> </t>
        </is>
      </c>
      <c r="C44" s="4" t="inlineStr">
        <is>
          <t xml:space="preserve"> </t>
        </is>
      </c>
    </row>
    <row r="45">
      <c r="A45" s="4" t="inlineStr">
        <is>
          <t>Purchases of property and equipment included in accounts payable and accrued expenses</t>
        </is>
      </c>
      <c r="B45" s="7" t="n">
        <v>610</v>
      </c>
      <c r="C45" s="7" t="n">
        <v>1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Fair Value of Options Estimated on Date of Grant Using Black-Scholes Option Pricing Model (Detail)</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isk-free interest rate</t>
        </is>
      </c>
      <c r="B4" s="9" t="n">
        <v>0.0245</v>
      </c>
      <c r="C4" s="9" t="n">
        <v>0.0091</v>
      </c>
    </row>
    <row r="5">
      <c r="A5" s="4" t="inlineStr">
        <is>
          <t>Expected term (in years)</t>
        </is>
      </c>
      <c r="B5" s="4" t="inlineStr">
        <is>
          <t>5 years 9 months 18 days</t>
        </is>
      </c>
      <c r="C5" s="4" t="inlineStr">
        <is>
          <t>6 years 1 month 6 days</t>
        </is>
      </c>
    </row>
    <row r="6">
      <c r="A6" s="4" t="inlineStr">
        <is>
          <t>Expected volatility</t>
        </is>
      </c>
      <c r="B6" s="9" t="n">
        <v>0.643</v>
      </c>
      <c r="C6" s="9" t="n">
        <v>0.667</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Beginning balance</t>
        </is>
      </c>
      <c r="B4" s="5" t="n">
        <v>8045706</v>
      </c>
      <c r="C4" s="4" t="inlineStr">
        <is>
          <t xml:space="preserve"> </t>
        </is>
      </c>
    </row>
    <row r="5">
      <c r="A5" s="4" t="inlineStr">
        <is>
          <t>Number of Shares, Granted</t>
        </is>
      </c>
      <c r="B5" s="5" t="n">
        <v>3849550</v>
      </c>
      <c r="C5" s="4" t="inlineStr">
        <is>
          <t xml:space="preserve"> </t>
        </is>
      </c>
    </row>
    <row r="6">
      <c r="A6" s="4" t="inlineStr">
        <is>
          <t>Number of Shares, Exercised</t>
        </is>
      </c>
      <c r="B6" s="5" t="n">
        <v>-84079</v>
      </c>
      <c r="C6" s="4" t="inlineStr">
        <is>
          <t xml:space="preserve"> </t>
        </is>
      </c>
    </row>
    <row r="7">
      <c r="A7" s="4" t="inlineStr">
        <is>
          <t>Number of Shares, Forfeited/cancelled</t>
        </is>
      </c>
      <c r="B7" s="5" t="n">
        <v>-1279622</v>
      </c>
      <c r="C7" s="4" t="inlineStr">
        <is>
          <t xml:space="preserve"> </t>
        </is>
      </c>
    </row>
    <row r="8">
      <c r="A8" s="4" t="inlineStr">
        <is>
          <t>Number of Shares, Ending balance</t>
        </is>
      </c>
      <c r="B8" s="5" t="n">
        <v>10531555</v>
      </c>
      <c r="C8" s="5" t="n">
        <v>8045706</v>
      </c>
    </row>
    <row r="9">
      <c r="A9" s="4" t="inlineStr">
        <is>
          <t>Number of Shares, Options vested and expected to vest</t>
        </is>
      </c>
      <c r="B9" s="5" t="n">
        <v>10440489</v>
      </c>
      <c r="C9" s="4" t="inlineStr">
        <is>
          <t xml:space="preserve"> </t>
        </is>
      </c>
    </row>
    <row r="10">
      <c r="A10" s="4" t="inlineStr">
        <is>
          <t>Number of Shares, Options exercisable</t>
        </is>
      </c>
      <c r="B10" s="5" t="n">
        <v>5405416</v>
      </c>
      <c r="C10" s="4" t="inlineStr">
        <is>
          <t xml:space="preserve"> </t>
        </is>
      </c>
    </row>
    <row r="11">
      <c r="A11" s="4" t="inlineStr">
        <is>
          <t>Weighted Average Exercise Price, Beginning balance</t>
        </is>
      </c>
      <c r="B11" s="8" t="n">
        <v>7.84</v>
      </c>
      <c r="C11" s="4" t="inlineStr">
        <is>
          <t xml:space="preserve"> </t>
        </is>
      </c>
    </row>
    <row r="12">
      <c r="A12" s="4" t="inlineStr">
        <is>
          <t>Weighted Average Exercise Price, Granted</t>
        </is>
      </c>
      <c r="B12" s="12" t="n">
        <v>5.74</v>
      </c>
      <c r="C12" s="4" t="inlineStr">
        <is>
          <t xml:space="preserve"> </t>
        </is>
      </c>
    </row>
    <row r="13">
      <c r="A13" s="4" t="inlineStr">
        <is>
          <t>Weighted Average Exercise Price, Exercised</t>
        </is>
      </c>
      <c r="B13" s="12" t="n">
        <v>2.07</v>
      </c>
      <c r="C13" s="4" t="inlineStr">
        <is>
          <t xml:space="preserve"> </t>
        </is>
      </c>
    </row>
    <row r="14">
      <c r="A14" s="4" t="inlineStr">
        <is>
          <t>Weighted Average Exercise Price, Forfeited/cancelled</t>
        </is>
      </c>
      <c r="B14" s="12" t="n">
        <v>8.19</v>
      </c>
      <c r="C14" s="4" t="inlineStr">
        <is>
          <t xml:space="preserve"> </t>
        </is>
      </c>
    </row>
    <row r="15">
      <c r="A15" s="4" t="inlineStr">
        <is>
          <t>Weighted Average Exercise Price, Ending balance</t>
        </is>
      </c>
      <c r="B15" s="12" t="n">
        <v>7.08</v>
      </c>
      <c r="C15" s="8" t="n">
        <v>7.84</v>
      </c>
    </row>
    <row r="16">
      <c r="A16" s="4" t="inlineStr">
        <is>
          <t>Weighted Average Exercise Price, Options vested and expected to vest</t>
        </is>
      </c>
      <c r="B16" s="12" t="n">
        <v>7.03</v>
      </c>
      <c r="C16" s="4" t="inlineStr">
        <is>
          <t xml:space="preserve"> </t>
        </is>
      </c>
    </row>
    <row r="17">
      <c r="A17" s="4" t="inlineStr">
        <is>
          <t>Weighted Average Exercise Price, Options exercisable</t>
        </is>
      </c>
      <c r="B17" s="8" t="n">
        <v>6.64</v>
      </c>
      <c r="C17" s="4" t="inlineStr">
        <is>
          <t xml:space="preserve"> </t>
        </is>
      </c>
    </row>
    <row r="18">
      <c r="A18" s="4" t="inlineStr">
        <is>
          <t>Weighted-Average Remaining Contractual Term, Outstanding</t>
        </is>
      </c>
      <c r="B18" s="4" t="inlineStr">
        <is>
          <t>7 years 6 months</t>
        </is>
      </c>
      <c r="C18" s="4" t="inlineStr">
        <is>
          <t>8 years 2 months 12 days</t>
        </is>
      </c>
    </row>
    <row r="19">
      <c r="A19" s="4" t="inlineStr">
        <is>
          <t>Weighted Average Remaining Contractual Term, Options vested and expected to vest</t>
        </is>
      </c>
      <c r="B19" s="4" t="inlineStr">
        <is>
          <t>7 years 6 months</t>
        </is>
      </c>
      <c r="C19" s="4" t="inlineStr">
        <is>
          <t xml:space="preserve"> </t>
        </is>
      </c>
    </row>
    <row r="20">
      <c r="A20" s="4" t="inlineStr">
        <is>
          <t>Weighted Average Remaining Contractual Term, Options exercisable</t>
        </is>
      </c>
      <c r="B20" s="4" t="inlineStr">
        <is>
          <t>6 years 3 months 18 days</t>
        </is>
      </c>
      <c r="C20" s="4" t="inlineStr">
        <is>
          <t xml:space="preserve"> </t>
        </is>
      </c>
    </row>
    <row r="21">
      <c r="A21" s="4" t="inlineStr">
        <is>
          <t>Aggregate Intrinsic Value</t>
        </is>
      </c>
      <c r="B21" s="7" t="n">
        <v>4434</v>
      </c>
      <c r="C21" s="7" t="n">
        <v>6597</v>
      </c>
    </row>
    <row r="22">
      <c r="A22" s="4" t="inlineStr">
        <is>
          <t>Aggregate Intrinsic Value, Options vested and expected to vest</t>
        </is>
      </c>
      <c r="B22" s="5" t="n">
        <v>4434</v>
      </c>
      <c r="C22" s="4" t="inlineStr">
        <is>
          <t xml:space="preserve"> </t>
        </is>
      </c>
    </row>
    <row r="23">
      <c r="A23" s="4" t="inlineStr">
        <is>
          <t>Aggregate Intrinsic Value, Options exercisable</t>
        </is>
      </c>
      <c r="B23" s="7" t="n">
        <v>3437</v>
      </c>
      <c r="C2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 Activity (Details)</t>
        </is>
      </c>
      <c r="B1" s="2" t="inlineStr">
        <is>
          <t>12 Months Ended</t>
        </is>
      </c>
    </row>
    <row r="2">
      <c r="B2" s="2" t="inlineStr">
        <is>
          <t>Dec. 31, 2022 $ / shares shares</t>
        </is>
      </c>
    </row>
    <row r="3">
      <c r="A3" s="3" t="inlineStr">
        <is>
          <t>Share-Based Payment Arrangement [Abstract]</t>
        </is>
      </c>
      <c r="B3" s="4" t="inlineStr">
        <is>
          <t xml:space="preserve"> </t>
        </is>
      </c>
    </row>
    <row r="4">
      <c r="A4" s="4" t="inlineStr">
        <is>
          <t>Number of Shares, Granted | shares</t>
        </is>
      </c>
      <c r="B4" s="5" t="n">
        <v>100400</v>
      </c>
    </row>
    <row r="5">
      <c r="A5" s="4" t="inlineStr">
        <is>
          <t>Number of Shares, Forfeited | shares</t>
        </is>
      </c>
      <c r="B5" s="5" t="n">
        <v>-34900</v>
      </c>
    </row>
    <row r="6">
      <c r="A6" s="4" t="inlineStr">
        <is>
          <t>Number of Shares, Ending balance | shares</t>
        </is>
      </c>
      <c r="B6" s="5" t="n">
        <v>65500</v>
      </c>
    </row>
    <row r="7">
      <c r="A7" s="4" t="inlineStr">
        <is>
          <t>Weighted - Average Grant Date Fair Value, Granted | $ / shares</t>
        </is>
      </c>
      <c r="B7" s="8" t="n">
        <v>5.91</v>
      </c>
    </row>
    <row r="8">
      <c r="A8" s="4" t="inlineStr">
        <is>
          <t>Weighted - Average Grant Date Fair Value, Number of Shares, Ending balance | $ / shares</t>
        </is>
      </c>
      <c r="B8" s="12" t="n">
        <v>5.91</v>
      </c>
    </row>
    <row r="9">
      <c r="A9" s="4" t="inlineStr">
        <is>
          <t>Weighted - Average Grant Date Fair Value, Ending balance | $ / shares</t>
        </is>
      </c>
      <c r="B9" s="8" t="n">
        <v>5.9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tock Based Compensation Expense (Detail)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7" t="n">
        <v>10844</v>
      </c>
      <c r="C4" s="7" t="n">
        <v>8603</v>
      </c>
    </row>
    <row r="5">
      <c r="A5" s="4" t="inlineStr">
        <is>
          <t>Research and Development Expense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3751</v>
      </c>
      <c r="C7" s="5" t="n">
        <v>2735</v>
      </c>
    </row>
    <row r="8">
      <c r="A8" s="4" t="inlineStr">
        <is>
          <t>General and Administrative Expens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7" t="n">
        <v>7093</v>
      </c>
      <c r="C10" s="7" t="n">
        <v>586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29" customWidth="1" min="7" max="7"/>
    <col width="22" customWidth="1" min="8" max="8"/>
    <col width="29" customWidth="1" min="9" max="9"/>
    <col width="22" customWidth="1" min="10" max="10"/>
  </cols>
  <sheetData>
    <row r="1">
      <c r="A1" s="1" t="inlineStr">
        <is>
          <t>License Agreements and Asset Acquisitions - Additional Information (Detail) € in Millions</t>
        </is>
      </c>
      <c r="E1" s="2" t="inlineStr">
        <is>
          <t>1 Months Ended</t>
        </is>
      </c>
      <c r="F1" s="2" t="inlineStr">
        <is>
          <t>12 Months Ended</t>
        </is>
      </c>
    </row>
    <row r="2">
      <c r="B2" s="2" t="inlineStr">
        <is>
          <t>Aug. 12, 2021 CAD ($)</t>
        </is>
      </c>
      <c r="C2" s="2" t="inlineStr">
        <is>
          <t>Mar. 01, 2021 USD ($)</t>
        </is>
      </c>
      <c r="D2" s="2" t="inlineStr">
        <is>
          <t>Mar. 01, 2021 EUR (€) shares</t>
        </is>
      </c>
      <c r="E2" s="2" t="inlineStr">
        <is>
          <t>Aug. 31, 2022 USD ($) shares</t>
        </is>
      </c>
      <c r="F2" s="2" t="inlineStr">
        <is>
          <t>Dec. 31, 2022 USD ($) shares</t>
        </is>
      </c>
      <c r="G2" s="2" t="inlineStr">
        <is>
          <t>Dec. 31, 2021 USD ($) shares</t>
        </is>
      </c>
      <c r="H2" s="2" t="inlineStr">
        <is>
          <t>Dec. 31, 2020 USD ($)</t>
        </is>
      </c>
      <c r="I2" s="2" t="inlineStr">
        <is>
          <t>Dec. 31, 2022 CAD ($) shares</t>
        </is>
      </c>
      <c r="J2" s="2" t="inlineStr">
        <is>
          <t>Jun. 09, 2022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7" t="n">
        <v>58895000</v>
      </c>
      <c r="G4" s="7" t="n">
        <v>56357000</v>
      </c>
      <c r="H4" s="4" t="inlineStr">
        <is>
          <t xml:space="preserve"> </t>
        </is>
      </c>
      <c r="I4" s="4" t="inlineStr">
        <is>
          <t xml:space="preserve"> </t>
        </is>
      </c>
      <c r="J4" s="4" t="inlineStr">
        <is>
          <t xml:space="preserve"> </t>
        </is>
      </c>
    </row>
    <row r="5">
      <c r="A5" s="4" t="inlineStr">
        <is>
          <t>Assets held</t>
        </is>
      </c>
      <c r="B5" s="4" t="inlineStr">
        <is>
          <t xml:space="preserve"> </t>
        </is>
      </c>
      <c r="C5" s="4" t="inlineStr">
        <is>
          <t xml:space="preserve"> </t>
        </is>
      </c>
      <c r="D5" s="4" t="inlineStr">
        <is>
          <t xml:space="preserve"> </t>
        </is>
      </c>
      <c r="E5" s="4" t="inlineStr">
        <is>
          <t xml:space="preserve"> </t>
        </is>
      </c>
      <c r="F5" s="7" t="n">
        <v>219064000</v>
      </c>
      <c r="G5" s="7" t="n">
        <v>252271000</v>
      </c>
      <c r="H5" s="4" t="inlineStr">
        <is>
          <t xml:space="preserve"> </t>
        </is>
      </c>
      <c r="I5" s="4" t="inlineStr">
        <is>
          <t xml:space="preserve"> </t>
        </is>
      </c>
      <c r="J5" s="4" t="inlineStr">
        <is>
          <t xml:space="preserve"> </t>
        </is>
      </c>
    </row>
    <row r="6">
      <c r="A6" s="4" t="inlineStr">
        <is>
          <t>Common stock, shares issued | shares</t>
        </is>
      </c>
      <c r="B6" s="4" t="inlineStr">
        <is>
          <t xml:space="preserve"> </t>
        </is>
      </c>
      <c r="C6" s="4" t="inlineStr">
        <is>
          <t xml:space="preserve"> </t>
        </is>
      </c>
      <c r="D6" s="4" t="inlineStr">
        <is>
          <t xml:space="preserve"> </t>
        </is>
      </c>
      <c r="E6" s="4" t="inlineStr">
        <is>
          <t xml:space="preserve"> </t>
        </is>
      </c>
      <c r="F6" s="5" t="n">
        <v>44805627</v>
      </c>
      <c r="G6" s="5" t="n">
        <v>43073727</v>
      </c>
      <c r="H6" s="4" t="inlineStr">
        <is>
          <t xml:space="preserve"> </t>
        </is>
      </c>
      <c r="I6" s="5" t="n">
        <v>44805627</v>
      </c>
      <c r="J6" s="4" t="inlineStr">
        <is>
          <t xml:space="preserve"> </t>
        </is>
      </c>
    </row>
    <row r="7">
      <c r="A7" s="4" t="inlineStr">
        <is>
          <t>CPDC [Member] | Research and License Agreement [Member] | Research and Development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lestone payment</t>
        </is>
      </c>
      <c r="B9" s="4" t="inlineStr">
        <is>
          <t xml:space="preserve"> </t>
        </is>
      </c>
      <c r="C9" s="4" t="inlineStr">
        <is>
          <t xml:space="preserve"> </t>
        </is>
      </c>
      <c r="D9" s="4" t="inlineStr">
        <is>
          <t xml:space="preserve"> </t>
        </is>
      </c>
      <c r="E9" s="4" t="inlineStr">
        <is>
          <t xml:space="preserve"> </t>
        </is>
      </c>
      <c r="F9" s="7" t="n">
        <v>0</v>
      </c>
      <c r="G9" s="7" t="n">
        <v>0</v>
      </c>
      <c r="H9" s="4" t="inlineStr">
        <is>
          <t xml:space="preserve"> </t>
        </is>
      </c>
      <c r="I9" s="4" t="inlineStr">
        <is>
          <t xml:space="preserve"> </t>
        </is>
      </c>
      <c r="J9" s="4" t="inlineStr">
        <is>
          <t xml:space="preserve"> </t>
        </is>
      </c>
    </row>
    <row r="10">
      <c r="A10" s="4" t="inlineStr">
        <is>
          <t>ImmunoGen [Member] | Research and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pfront license fee paid</t>
        </is>
      </c>
      <c r="B12" s="4" t="inlineStr">
        <is>
          <t xml:space="preserve"> </t>
        </is>
      </c>
      <c r="C12" s="4" t="inlineStr">
        <is>
          <t xml:space="preserve"> </t>
        </is>
      </c>
      <c r="D12" s="4" t="inlineStr">
        <is>
          <t xml:space="preserve"> </t>
        </is>
      </c>
      <c r="E12" s="4" t="inlineStr">
        <is>
          <t xml:space="preserve"> </t>
        </is>
      </c>
      <c r="F12" s="5" t="n">
        <v>200000</v>
      </c>
      <c r="G12" s="4" t="inlineStr">
        <is>
          <t xml:space="preserve"> </t>
        </is>
      </c>
      <c r="H12" s="4" t="inlineStr">
        <is>
          <t xml:space="preserve"> </t>
        </is>
      </c>
      <c r="I12" s="4" t="inlineStr">
        <is>
          <t xml:space="preserve"> </t>
        </is>
      </c>
      <c r="J12" s="4" t="inlineStr">
        <is>
          <t xml:space="preserve"> </t>
        </is>
      </c>
    </row>
    <row r="13">
      <c r="A13" s="4" t="inlineStr">
        <is>
          <t>ImmunoGen [Member] | Research and License Agreement [Member] | Maximum [Member] | Development And Regulatory Milest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formance milestone payments based on successful development</t>
        </is>
      </c>
      <c r="B15" s="4" t="inlineStr">
        <is>
          <t xml:space="preserve"> </t>
        </is>
      </c>
      <c r="C15" s="4" t="inlineStr">
        <is>
          <t xml:space="preserve"> </t>
        </is>
      </c>
      <c r="D15" s="4" t="inlineStr">
        <is>
          <t xml:space="preserve"> </t>
        </is>
      </c>
      <c r="E15" s="4" t="inlineStr">
        <is>
          <t xml:space="preserve"> </t>
        </is>
      </c>
      <c r="F15" s="5" t="n">
        <v>15000000</v>
      </c>
      <c r="G15" s="4" t="inlineStr">
        <is>
          <t xml:space="preserve"> </t>
        </is>
      </c>
      <c r="H15" s="4" t="inlineStr">
        <is>
          <t xml:space="preserve"> </t>
        </is>
      </c>
      <c r="I15" s="4" t="inlineStr">
        <is>
          <t xml:space="preserve"> </t>
        </is>
      </c>
      <c r="J15" s="4" t="inlineStr">
        <is>
          <t xml:space="preserve"> </t>
        </is>
      </c>
    </row>
    <row r="16">
      <c r="A16" s="4" t="inlineStr">
        <is>
          <t>ImmunoGen [Member] | Research and License Agreement [Member] | Maximum [Member] | Sales Based Milest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formance milestone payments based on successful development</t>
        </is>
      </c>
      <c r="B18" s="4" t="inlineStr">
        <is>
          <t xml:space="preserve"> </t>
        </is>
      </c>
      <c r="C18" s="4" t="inlineStr">
        <is>
          <t xml:space="preserve"> </t>
        </is>
      </c>
      <c r="D18" s="4" t="inlineStr">
        <is>
          <t xml:space="preserve"> </t>
        </is>
      </c>
      <c r="E18" s="4" t="inlineStr">
        <is>
          <t xml:space="preserve"> </t>
        </is>
      </c>
      <c r="F18" s="5" t="n">
        <v>35000000</v>
      </c>
      <c r="G18" s="4" t="inlineStr">
        <is>
          <t xml:space="preserve"> </t>
        </is>
      </c>
      <c r="H18" s="4" t="inlineStr">
        <is>
          <t xml:space="preserve"> </t>
        </is>
      </c>
      <c r="I18" s="4" t="inlineStr">
        <is>
          <t xml:space="preserve"> </t>
        </is>
      </c>
      <c r="J18" s="4" t="inlineStr">
        <is>
          <t xml:space="preserve"> </t>
        </is>
      </c>
    </row>
    <row r="19">
      <c r="A19" s="4" t="inlineStr">
        <is>
          <t>ImmunoGen [Member] | Research and License Agreement [Member] | Research and Development Expense [Member] | Development And Regulatory Milest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pfront license fee paid</t>
        </is>
      </c>
      <c r="B21" s="4" t="inlineStr">
        <is>
          <t xml:space="preserve"> </t>
        </is>
      </c>
      <c r="C21" s="4" t="inlineStr">
        <is>
          <t xml:space="preserve"> </t>
        </is>
      </c>
      <c r="D21" s="4" t="inlineStr">
        <is>
          <t xml:space="preserve"> </t>
        </is>
      </c>
      <c r="E21" s="4" t="inlineStr">
        <is>
          <t xml:space="preserve"> </t>
        </is>
      </c>
      <c r="F21" s="5" t="n">
        <v>0</v>
      </c>
      <c r="G21" s="5" t="n">
        <v>0</v>
      </c>
      <c r="H21" s="4" t="inlineStr">
        <is>
          <t xml:space="preserve"> </t>
        </is>
      </c>
      <c r="I21" s="4" t="inlineStr">
        <is>
          <t xml:space="preserve"> </t>
        </is>
      </c>
      <c r="J21" s="4" t="inlineStr">
        <is>
          <t xml:space="preserve"> </t>
        </is>
      </c>
    </row>
    <row r="22">
      <c r="A22" s="4" t="inlineStr">
        <is>
          <t>MediaPharma [Member] | Asset Acquisition and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pfront license fee paid</t>
        </is>
      </c>
      <c r="B24" s="4" t="inlineStr">
        <is>
          <t xml:space="preserve"> </t>
        </is>
      </c>
      <c r="C24" s="4" t="inlineStr">
        <is>
          <t xml:space="preserve"> </t>
        </is>
      </c>
      <c r="D24" s="4" t="inlineStr">
        <is>
          <t xml:space="preserve"> </t>
        </is>
      </c>
      <c r="E24" s="4" t="inlineStr">
        <is>
          <t xml:space="preserve"> </t>
        </is>
      </c>
      <c r="F24" s="5" t="n">
        <v>200000</v>
      </c>
      <c r="G24" s="4" t="inlineStr">
        <is>
          <t xml:space="preserve"> </t>
        </is>
      </c>
      <c r="H24" s="4" t="inlineStr">
        <is>
          <t xml:space="preserve"> </t>
        </is>
      </c>
      <c r="I24" s="4" t="inlineStr">
        <is>
          <t xml:space="preserve"> </t>
        </is>
      </c>
      <c r="J24" s="4" t="inlineStr">
        <is>
          <t xml:space="preserve"> </t>
        </is>
      </c>
    </row>
    <row r="25">
      <c r="A25" s="4" t="inlineStr">
        <is>
          <t>Research and development</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c r="J25" s="4" t="inlineStr">
        <is>
          <t xml:space="preserve"> </t>
        </is>
      </c>
    </row>
    <row r="26">
      <c r="A26" s="4" t="inlineStr">
        <is>
          <t>MediaPharma [Member] | Asset Acquisition and License Agreement [Member] | Development And Regulatory Milest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formance milestone payments based on successful development</t>
        </is>
      </c>
      <c r="B28" s="4" t="inlineStr">
        <is>
          <t xml:space="preserve"> </t>
        </is>
      </c>
      <c r="C28" s="4" t="inlineStr">
        <is>
          <t xml:space="preserve"> </t>
        </is>
      </c>
      <c r="D28" s="4" t="inlineStr">
        <is>
          <t xml:space="preserve"> </t>
        </is>
      </c>
      <c r="E28" s="4" t="inlineStr">
        <is>
          <t xml:space="preserve"> </t>
        </is>
      </c>
      <c r="F28" s="5" t="n">
        <v>100000</v>
      </c>
      <c r="G28" s="4" t="inlineStr">
        <is>
          <t xml:space="preserve"> </t>
        </is>
      </c>
      <c r="H28" s="4" t="inlineStr">
        <is>
          <t xml:space="preserve"> </t>
        </is>
      </c>
      <c r="I28" s="4" t="inlineStr">
        <is>
          <t xml:space="preserve"> </t>
        </is>
      </c>
      <c r="J28" s="4" t="inlineStr">
        <is>
          <t xml:space="preserve"> </t>
        </is>
      </c>
    </row>
    <row r="29">
      <c r="A29" s="4" t="inlineStr">
        <is>
          <t>MediaPharma [Member] | Asset Acquisition and License Agreement [Member] | Maximum [Member] | Development And Regulatory Milest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formance milestone payments based on successful development</t>
        </is>
      </c>
      <c r="B31" s="4" t="inlineStr">
        <is>
          <t xml:space="preserve"> </t>
        </is>
      </c>
      <c r="C31" s="4" t="inlineStr">
        <is>
          <t xml:space="preserve"> </t>
        </is>
      </c>
      <c r="D31" s="4" t="inlineStr">
        <is>
          <t xml:space="preserve"> </t>
        </is>
      </c>
      <c r="E31" s="4" t="inlineStr">
        <is>
          <t xml:space="preserve"> </t>
        </is>
      </c>
      <c r="F31" s="5" t="n">
        <v>1500000</v>
      </c>
      <c r="G31" s="4" t="inlineStr">
        <is>
          <t xml:space="preserve"> </t>
        </is>
      </c>
      <c r="H31" s="4" t="inlineStr">
        <is>
          <t xml:space="preserve"> </t>
        </is>
      </c>
      <c r="I31" s="4" t="inlineStr">
        <is>
          <t xml:space="preserve"> </t>
        </is>
      </c>
      <c r="J31" s="4" t="inlineStr">
        <is>
          <t xml:space="preserve"> </t>
        </is>
      </c>
    </row>
    <row r="32">
      <c r="A32" s="4" t="inlineStr">
        <is>
          <t>MediaPharma [Member] | Asset Acquisition and License Agreement [Member] | Maximum [Member] | Sales Based Milest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formance milestone payments based on successful development</t>
        </is>
      </c>
      <c r="B34" s="4" t="inlineStr">
        <is>
          <t xml:space="preserve"> </t>
        </is>
      </c>
      <c r="C34" s="4" t="inlineStr">
        <is>
          <t xml:space="preserve"> </t>
        </is>
      </c>
      <c r="D34" s="4" t="inlineStr">
        <is>
          <t xml:space="preserve"> </t>
        </is>
      </c>
      <c r="E34" s="4" t="inlineStr">
        <is>
          <t xml:space="preserve"> </t>
        </is>
      </c>
      <c r="F34" s="5" t="n">
        <v>23000000</v>
      </c>
      <c r="G34" s="4" t="inlineStr">
        <is>
          <t xml:space="preserve"> </t>
        </is>
      </c>
      <c r="H34" s="4" t="inlineStr">
        <is>
          <t xml:space="preserve"> </t>
        </is>
      </c>
      <c r="I34" s="4" t="inlineStr">
        <is>
          <t xml:space="preserve"> </t>
        </is>
      </c>
      <c r="J34" s="4" t="inlineStr">
        <is>
          <t xml:space="preserve"> </t>
        </is>
      </c>
    </row>
    <row r="35">
      <c r="A35" s="4" t="inlineStr">
        <is>
          <t>Rainier Therapeutics, Inc. [Member] | Asset Acquisition and Licen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dditional amount payable under agreement</t>
        </is>
      </c>
      <c r="B37" s="4" t="inlineStr">
        <is>
          <t xml:space="preserve"> </t>
        </is>
      </c>
      <c r="C37" s="4" t="inlineStr">
        <is>
          <t xml:space="preserve"> </t>
        </is>
      </c>
      <c r="D37" s="4" t="inlineStr">
        <is>
          <t xml:space="preserve"> </t>
        </is>
      </c>
      <c r="E37" s="4" t="inlineStr">
        <is>
          <t xml:space="preserve"> </t>
        </is>
      </c>
      <c r="F37" s="7" t="n">
        <v>3500000</v>
      </c>
      <c r="G37" s="4" t="inlineStr">
        <is>
          <t xml:space="preserve"> </t>
        </is>
      </c>
      <c r="H37" s="4" t="inlineStr">
        <is>
          <t xml:space="preserve"> </t>
        </is>
      </c>
      <c r="I37" s="4" t="inlineStr">
        <is>
          <t xml:space="preserve"> </t>
        </is>
      </c>
      <c r="J37" s="4" t="inlineStr">
        <is>
          <t xml:space="preserve"> </t>
        </is>
      </c>
    </row>
    <row r="38">
      <c r="A38" s="4" t="inlineStr">
        <is>
          <t>Non-voting common stock, issued | shares</t>
        </is>
      </c>
      <c r="B38" s="4" t="inlineStr">
        <is>
          <t xml:space="preserve"> </t>
        </is>
      </c>
      <c r="C38" s="4" t="inlineStr">
        <is>
          <t xml:space="preserve"> </t>
        </is>
      </c>
      <c r="D38" s="4" t="inlineStr">
        <is>
          <t xml:space="preserve"> </t>
        </is>
      </c>
      <c r="E38" s="4" t="inlineStr">
        <is>
          <t xml:space="preserve"> </t>
        </is>
      </c>
      <c r="F38" s="5" t="n">
        <v>313359</v>
      </c>
      <c r="G38" s="4" t="inlineStr">
        <is>
          <t xml:space="preserve"> </t>
        </is>
      </c>
      <c r="H38" s="4" t="inlineStr">
        <is>
          <t xml:space="preserve"> </t>
        </is>
      </c>
      <c r="I38" s="5" t="n">
        <v>313359</v>
      </c>
      <c r="J38" s="4" t="inlineStr">
        <is>
          <t xml:space="preserve"> </t>
        </is>
      </c>
    </row>
    <row r="39">
      <c r="A39" s="4" t="inlineStr">
        <is>
          <t>Rainier Therapeutics, Inc. [Member] | Asset Acquisition and License Agreement [Member] | Development And Regulatory Milest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search And Development Arrangement Contract To Perform For Oth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formance milestone payments based on successful development</t>
        </is>
      </c>
      <c r="B41" s="4" t="inlineStr">
        <is>
          <t xml:space="preserve"> </t>
        </is>
      </c>
      <c r="C41" s="4" t="inlineStr">
        <is>
          <t xml:space="preserve"> </t>
        </is>
      </c>
      <c r="D41" s="4" t="inlineStr">
        <is>
          <t xml:space="preserve"> </t>
        </is>
      </c>
      <c r="E41" s="4" t="inlineStr">
        <is>
          <t xml:space="preserve"> </t>
        </is>
      </c>
      <c r="F41" s="7" t="n">
        <v>22500000</v>
      </c>
      <c r="G41" s="4" t="inlineStr">
        <is>
          <t xml:space="preserve"> </t>
        </is>
      </c>
      <c r="H41" s="4" t="inlineStr">
        <is>
          <t xml:space="preserve"> </t>
        </is>
      </c>
      <c r="I41" s="4" t="inlineStr">
        <is>
          <t xml:space="preserve"> </t>
        </is>
      </c>
      <c r="J41" s="4" t="inlineStr">
        <is>
          <t xml:space="preserve"> </t>
        </is>
      </c>
    </row>
    <row r="42">
      <c r="A42" s="4" t="inlineStr">
        <is>
          <t>Non-voting common stock, issued | shares</t>
        </is>
      </c>
      <c r="B42" s="4" t="inlineStr">
        <is>
          <t xml:space="preserve"> </t>
        </is>
      </c>
      <c r="C42" s="4" t="inlineStr">
        <is>
          <t xml:space="preserve"> </t>
        </is>
      </c>
      <c r="D42" s="4" t="inlineStr">
        <is>
          <t xml:space="preserve"> </t>
        </is>
      </c>
      <c r="E42" s="4" t="inlineStr">
        <is>
          <t xml:space="preserve"> </t>
        </is>
      </c>
      <c r="F42" s="5" t="n">
        <v>156679</v>
      </c>
      <c r="G42" s="4" t="inlineStr">
        <is>
          <t xml:space="preserve"> </t>
        </is>
      </c>
      <c r="H42" s="4" t="inlineStr">
        <is>
          <t xml:space="preserve"> </t>
        </is>
      </c>
      <c r="I42" s="5" t="n">
        <v>156679</v>
      </c>
      <c r="J42" s="4" t="inlineStr">
        <is>
          <t xml:space="preserve"> </t>
        </is>
      </c>
    </row>
    <row r="43">
      <c r="A43" s="4" t="inlineStr">
        <is>
          <t>Rainier Therapeutics, Inc. [Member] | Asset Acquisition and License Agreement [Member] | Sales Based Milest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search And Development Arrangement Contract To Perform For Other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formance milestone payments based on successful development</t>
        </is>
      </c>
      <c r="B45" s="4" t="inlineStr">
        <is>
          <t xml:space="preserve"> </t>
        </is>
      </c>
      <c r="C45" s="4" t="inlineStr">
        <is>
          <t xml:space="preserve"> </t>
        </is>
      </c>
      <c r="D45" s="4" t="inlineStr">
        <is>
          <t xml:space="preserve"> </t>
        </is>
      </c>
      <c r="E45" s="4" t="inlineStr">
        <is>
          <t xml:space="preserve"> </t>
        </is>
      </c>
      <c r="F45" s="7" t="n">
        <v>42000000</v>
      </c>
      <c r="G45" s="4" t="inlineStr">
        <is>
          <t xml:space="preserve"> </t>
        </is>
      </c>
      <c r="H45" s="4" t="inlineStr">
        <is>
          <t xml:space="preserve"> </t>
        </is>
      </c>
      <c r="I45" s="4" t="inlineStr">
        <is>
          <t xml:space="preserve"> </t>
        </is>
      </c>
      <c r="J45" s="4" t="inlineStr">
        <is>
          <t xml:space="preserve"> </t>
        </is>
      </c>
    </row>
    <row r="46">
      <c r="A46" s="4" t="inlineStr">
        <is>
          <t>Rainier Therapeutics, Inc. [Member] | Asset Acquisition and License Agreement [Member] | Phase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search And Development Arrangement Contract To Perform For Other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ilestone payment</t>
        </is>
      </c>
      <c r="B48" s="4" t="inlineStr">
        <is>
          <t xml:space="preserve"> </t>
        </is>
      </c>
      <c r="C48" s="4" t="inlineStr">
        <is>
          <t xml:space="preserve"> </t>
        </is>
      </c>
      <c r="D48" s="4" t="inlineStr">
        <is>
          <t xml:space="preserve"> </t>
        </is>
      </c>
      <c r="E48" s="7" t="n">
        <v>20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shares issued | shares</t>
        </is>
      </c>
      <c r="B49" s="4" t="inlineStr">
        <is>
          <t xml:space="preserve"> </t>
        </is>
      </c>
      <c r="C49" s="4" t="inlineStr">
        <is>
          <t xml:space="preserve"> </t>
        </is>
      </c>
      <c r="D49" s="4" t="inlineStr">
        <is>
          <t xml:space="preserve"> </t>
        </is>
      </c>
      <c r="E49" s="5" t="n">
        <v>156679</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ainier Therapeutics, Inc. [Member] | Asset Acquisition and License Agreement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search And Development Arrangement Contract To Perform For Oth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otential future payment as percentage of amount the Company receives under sublicense agreements</t>
        </is>
      </c>
      <c r="B52" s="4" t="inlineStr">
        <is>
          <t xml:space="preserve"> </t>
        </is>
      </c>
      <c r="C52" s="4" t="inlineStr">
        <is>
          <t xml:space="preserve"> </t>
        </is>
      </c>
      <c r="D52" s="4" t="inlineStr">
        <is>
          <t xml:space="preserve"> </t>
        </is>
      </c>
      <c r="E52" s="4" t="inlineStr">
        <is>
          <t xml:space="preserve"> </t>
        </is>
      </c>
      <c r="F52" s="10" t="n">
        <v>0.3</v>
      </c>
      <c r="G52" s="4" t="inlineStr">
        <is>
          <t xml:space="preserve"> </t>
        </is>
      </c>
      <c r="H52" s="4" t="inlineStr">
        <is>
          <t xml:space="preserve"> </t>
        </is>
      </c>
      <c r="I52" s="10" t="n">
        <v>0.3</v>
      </c>
      <c r="J52" s="4" t="inlineStr">
        <is>
          <t xml:space="preserve"> </t>
        </is>
      </c>
    </row>
    <row r="53">
      <c r="A53" s="4" t="inlineStr">
        <is>
          <t>Rainier Therapeutics, Inc. [Member] | Asset Acquisition and License Agreement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search And Development Arrangement Contract To Perform For Oth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otential future payment as percentage of amount the Company receives under sublicense agreements</t>
        </is>
      </c>
      <c r="B55" s="4" t="inlineStr">
        <is>
          <t xml:space="preserve"> </t>
        </is>
      </c>
      <c r="C55" s="4" t="inlineStr">
        <is>
          <t xml:space="preserve"> </t>
        </is>
      </c>
      <c r="D55" s="4" t="inlineStr">
        <is>
          <t xml:space="preserve"> </t>
        </is>
      </c>
      <c r="E55" s="4" t="inlineStr">
        <is>
          <t xml:space="preserve"> </t>
        </is>
      </c>
      <c r="F55" s="10" t="n">
        <v>0.1</v>
      </c>
      <c r="G55" s="4" t="inlineStr">
        <is>
          <t xml:space="preserve"> </t>
        </is>
      </c>
      <c r="H55" s="4" t="inlineStr">
        <is>
          <t xml:space="preserve"> </t>
        </is>
      </c>
      <c r="I55" s="10" t="n">
        <v>0.1</v>
      </c>
      <c r="J55" s="4" t="inlineStr">
        <is>
          <t xml:space="preserve"> </t>
        </is>
      </c>
    </row>
    <row r="56">
      <c r="A56" s="4" t="inlineStr">
        <is>
          <t>Rainier Therapeutics, Inc. [Member] | Asset Acquisition and License Agreement [Member] | Research and Development Expens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search And Development Arrangement Contract To Perform For Oth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Upfront license fee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1000000</v>
      </c>
      <c r="I58" s="4" t="inlineStr">
        <is>
          <t xml:space="preserve"> </t>
        </is>
      </c>
      <c r="J58" s="4" t="inlineStr">
        <is>
          <t xml:space="preserve"> </t>
        </is>
      </c>
    </row>
    <row r="59">
      <c r="A59" s="4" t="inlineStr">
        <is>
          <t>Research and development</t>
        </is>
      </c>
      <c r="B59" s="4" t="inlineStr">
        <is>
          <t xml:space="preserve"> </t>
        </is>
      </c>
      <c r="C59" s="4" t="inlineStr">
        <is>
          <t xml:space="preserve"> </t>
        </is>
      </c>
      <c r="D59" s="4" t="inlineStr">
        <is>
          <t xml:space="preserve"> </t>
        </is>
      </c>
      <c r="E59" s="4" t="inlineStr">
        <is>
          <t xml:space="preserve"> </t>
        </is>
      </c>
      <c r="F59" s="7" t="n">
        <v>3300000</v>
      </c>
      <c r="G59" s="5" t="n">
        <v>6100000</v>
      </c>
      <c r="H59" s="4" t="inlineStr">
        <is>
          <t xml:space="preserve"> </t>
        </is>
      </c>
      <c r="I59" s="4" t="inlineStr">
        <is>
          <t xml:space="preserve"> </t>
        </is>
      </c>
      <c r="J59" s="4" t="inlineStr">
        <is>
          <t xml:space="preserve"> </t>
        </is>
      </c>
    </row>
    <row r="60">
      <c r="A60" s="4" t="inlineStr">
        <is>
          <t>Additional amount payable under agreement</t>
        </is>
      </c>
      <c r="B60" s="4" t="inlineStr">
        <is>
          <t xml:space="preserve"> </t>
        </is>
      </c>
      <c r="C60" s="4" t="inlineStr">
        <is>
          <t xml:space="preserve"> </t>
        </is>
      </c>
      <c r="D60" s="4" t="inlineStr">
        <is>
          <t xml:space="preserve"> </t>
        </is>
      </c>
      <c r="E60" s="4" t="inlineStr">
        <is>
          <t xml:space="preserve"> </t>
        </is>
      </c>
      <c r="F60" s="4" t="inlineStr">
        <is>
          <t xml:space="preserve"> </t>
        </is>
      </c>
      <c r="G60" s="7" t="n">
        <v>3500000</v>
      </c>
      <c r="H60" s="4" t="inlineStr">
        <is>
          <t xml:space="preserve"> </t>
        </is>
      </c>
      <c r="I60" s="4" t="inlineStr">
        <is>
          <t xml:space="preserve"> </t>
        </is>
      </c>
      <c r="J60" s="4" t="inlineStr">
        <is>
          <t xml:space="preserve"> </t>
        </is>
      </c>
    </row>
    <row r="61">
      <c r="A61" s="4" t="inlineStr">
        <is>
          <t>Non-voting common stock, issued | shares</t>
        </is>
      </c>
      <c r="B61" s="4" t="inlineStr">
        <is>
          <t xml:space="preserve"> </t>
        </is>
      </c>
      <c r="C61" s="4" t="inlineStr">
        <is>
          <t xml:space="preserve"> </t>
        </is>
      </c>
      <c r="D61" s="4" t="inlineStr">
        <is>
          <t xml:space="preserve"> </t>
        </is>
      </c>
      <c r="E61" s="4" t="inlineStr">
        <is>
          <t xml:space="preserve"> </t>
        </is>
      </c>
      <c r="F61" s="5" t="n">
        <v>156679</v>
      </c>
      <c r="G61" s="5" t="n">
        <v>313359</v>
      </c>
      <c r="H61" s="4" t="inlineStr">
        <is>
          <t xml:space="preserve"> </t>
        </is>
      </c>
      <c r="I61" s="5" t="n">
        <v>156679</v>
      </c>
      <c r="J61" s="4" t="inlineStr">
        <is>
          <t xml:space="preserve"> </t>
        </is>
      </c>
    </row>
    <row r="62">
      <c r="A62" s="4" t="inlineStr">
        <is>
          <t>Payment of research and development expenses</t>
        </is>
      </c>
      <c r="B62" s="4" t="inlineStr">
        <is>
          <t xml:space="preserve"> </t>
        </is>
      </c>
      <c r="C62" s="4" t="inlineStr">
        <is>
          <t xml:space="preserve"> </t>
        </is>
      </c>
      <c r="D62" s="4" t="inlineStr">
        <is>
          <t xml:space="preserve"> </t>
        </is>
      </c>
      <c r="E62" s="4" t="inlineStr">
        <is>
          <t xml:space="preserve"> </t>
        </is>
      </c>
      <c r="F62" s="7" t="n">
        <v>2000000</v>
      </c>
      <c r="G62" s="7" t="n">
        <v>3500000</v>
      </c>
      <c r="H62" s="4" t="inlineStr">
        <is>
          <t xml:space="preserve"> </t>
        </is>
      </c>
      <c r="I62" s="4" t="inlineStr">
        <is>
          <t xml:space="preserve"> </t>
        </is>
      </c>
      <c r="J62" s="4" t="inlineStr">
        <is>
          <t xml:space="preserve"> </t>
        </is>
      </c>
    </row>
    <row r="63">
      <c r="A63" s="4" t="inlineStr">
        <is>
          <t>Genentech, Inc. [Member] | Asset Acquisition and Licen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search And Development Arrangement Contract To Perform For Other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search and development</t>
        </is>
      </c>
      <c r="B65" s="4" t="inlineStr">
        <is>
          <t xml:space="preserve"> </t>
        </is>
      </c>
      <c r="C65" s="4" t="inlineStr">
        <is>
          <t xml:space="preserve"> </t>
        </is>
      </c>
      <c r="D65" s="4" t="inlineStr">
        <is>
          <t xml:space="preserve"> </t>
        </is>
      </c>
      <c r="E65" s="4" t="inlineStr">
        <is>
          <t xml:space="preserve"> </t>
        </is>
      </c>
      <c r="F65" s="5" t="n">
        <v>0</v>
      </c>
      <c r="G65" s="5" t="n">
        <v>0</v>
      </c>
      <c r="H65" s="4" t="inlineStr">
        <is>
          <t xml:space="preserve"> </t>
        </is>
      </c>
      <c r="I65" s="4" t="inlineStr">
        <is>
          <t xml:space="preserve"> </t>
        </is>
      </c>
      <c r="J65" s="4" t="inlineStr">
        <is>
          <t xml:space="preserve"> </t>
        </is>
      </c>
    </row>
    <row r="66">
      <c r="A66" s="4" t="inlineStr">
        <is>
          <t>Genentech, Inc. [Member] | Asset Acquisition and License Agreement [Member] | Maximum [Member] | Sales Based Milest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search And Development Arrangement Contract To Perform For Other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formance milestone payments based on successful development</t>
        </is>
      </c>
      <c r="B68" s="4" t="inlineStr">
        <is>
          <t xml:space="preserve"> </t>
        </is>
      </c>
      <c r="C68" s="4" t="inlineStr">
        <is>
          <t xml:space="preserve"> </t>
        </is>
      </c>
      <c r="D68" s="4" t="inlineStr">
        <is>
          <t xml:space="preserve"> </t>
        </is>
      </c>
      <c r="E68" s="4" t="inlineStr">
        <is>
          <t xml:space="preserve"> </t>
        </is>
      </c>
      <c r="F68" s="5" t="n">
        <v>44000000</v>
      </c>
      <c r="G68" s="4" t="inlineStr">
        <is>
          <t xml:space="preserve"> </t>
        </is>
      </c>
      <c r="H68" s="4" t="inlineStr">
        <is>
          <t xml:space="preserve"> </t>
        </is>
      </c>
      <c r="I68" s="4" t="inlineStr">
        <is>
          <t xml:space="preserve"> </t>
        </is>
      </c>
      <c r="J68" s="4" t="inlineStr">
        <is>
          <t xml:space="preserve"> </t>
        </is>
      </c>
    </row>
    <row r="69">
      <c r="A69" s="4" t="inlineStr">
        <is>
          <t>TRIUMF Innovations Inc. [Member] | Asset Acquisition and License Agreement [Member] | Accounts Paya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search And Development Arrangement Contract To Perform For Other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otal milestone payment achieved</t>
        </is>
      </c>
      <c r="B71" s="4" t="inlineStr">
        <is>
          <t xml:space="preserve"> </t>
        </is>
      </c>
      <c r="C71" s="4" t="inlineStr">
        <is>
          <t xml:space="preserve"> </t>
        </is>
      </c>
      <c r="D71" s="4" t="inlineStr">
        <is>
          <t xml:space="preserve"> </t>
        </is>
      </c>
      <c r="E71" s="4" t="inlineStr">
        <is>
          <t xml:space="preserve"> </t>
        </is>
      </c>
      <c r="F71" s="5" t="n">
        <v>2300000</v>
      </c>
      <c r="G71" s="4" t="inlineStr">
        <is>
          <t xml:space="preserve"> </t>
        </is>
      </c>
      <c r="H71" s="4" t="inlineStr">
        <is>
          <t xml:space="preserve"> </t>
        </is>
      </c>
      <c r="I71" s="7" t="n">
        <v>3000000</v>
      </c>
      <c r="J71" s="4" t="inlineStr">
        <is>
          <t xml:space="preserve"> </t>
        </is>
      </c>
    </row>
    <row r="72">
      <c r="A72" s="4" t="inlineStr">
        <is>
          <t>TRIUMF Innovations Inc. [Member] | Asset Acquisition and License Agreement [Member] | Development And Regulatory Milest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search And Development Arrangement Contract To Perform For Other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erformance milestone payments based on successful develop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000000</v>
      </c>
      <c r="J74" s="4" t="inlineStr">
        <is>
          <t xml:space="preserve"> </t>
        </is>
      </c>
    </row>
    <row r="75">
      <c r="A75" s="4" t="inlineStr">
        <is>
          <t>TRIUMF Innovations Inc. [Member] | Asset Acquisition and License Agreement [Member] | Maximum [Member] | Actinium-225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Research And Development Arrangement Contract To Perform For Other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erformance milestone payments based on successful development</t>
        </is>
      </c>
      <c r="B77" s="7" t="n">
        <v>15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RIUMF Innovations Inc. [Member] | Asset Acquisition and License Agreement [Member] | Minimum [Member] | Actinium-225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Research And Development Arrangement Contract To Perform For Other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ercentage of annual requirements</t>
        </is>
      </c>
      <c r="B80" s="10" t="n">
        <v>0.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RIUMF Innovations Inc. [Member] | Asset Acquisition and License Agreement [Member] | Research and Development Expens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Research And Development Arrangement Contract To Perform For Other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mortization expenses</t>
        </is>
      </c>
      <c r="B83" s="4" t="inlineStr">
        <is>
          <t xml:space="preserve"> </t>
        </is>
      </c>
      <c r="C83" s="4" t="inlineStr">
        <is>
          <t xml:space="preserve"> </t>
        </is>
      </c>
      <c r="D83" s="4" t="inlineStr">
        <is>
          <t xml:space="preserve"> </t>
        </is>
      </c>
      <c r="E83" s="4" t="inlineStr">
        <is>
          <t xml:space="preserve"> </t>
        </is>
      </c>
      <c r="F83" s="5" t="n">
        <v>300000</v>
      </c>
      <c r="G83" s="5" t="n">
        <v>2000000</v>
      </c>
      <c r="H83" s="4" t="inlineStr">
        <is>
          <t xml:space="preserve"> </t>
        </is>
      </c>
      <c r="I83" s="4" t="inlineStr">
        <is>
          <t xml:space="preserve"> </t>
        </is>
      </c>
      <c r="J83" s="4" t="inlineStr">
        <is>
          <t xml:space="preserve"> </t>
        </is>
      </c>
    </row>
    <row r="84">
      <c r="A84" s="4" t="inlineStr">
        <is>
          <t>TRIUMF Innovations Inc. [Member] | Amended Collaboration Agreement [Member] | Accounts Payab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Research And Development Arrangement Contract To Perform For Other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otal milestone payment achieved</t>
        </is>
      </c>
      <c r="B86" s="4" t="inlineStr">
        <is>
          <t xml:space="preserve"> </t>
        </is>
      </c>
      <c r="C86" s="4" t="inlineStr">
        <is>
          <t xml:space="preserve"> </t>
        </is>
      </c>
      <c r="D86" s="4" t="inlineStr">
        <is>
          <t xml:space="preserve"> </t>
        </is>
      </c>
      <c r="E86" s="4" t="inlineStr">
        <is>
          <t xml:space="preserve"> </t>
        </is>
      </c>
      <c r="F86" s="5" t="n">
        <v>6600000</v>
      </c>
      <c r="G86" s="4" t="inlineStr">
        <is>
          <t xml:space="preserve"> </t>
        </is>
      </c>
      <c r="H86" s="4" t="inlineStr">
        <is>
          <t xml:space="preserve"> </t>
        </is>
      </c>
      <c r="I86" s="7" t="n">
        <v>8500000</v>
      </c>
      <c r="J86" s="4" t="inlineStr">
        <is>
          <t xml:space="preserve"> </t>
        </is>
      </c>
    </row>
    <row r="87">
      <c r="A87" s="4" t="inlineStr">
        <is>
          <t>Milestone payment paid</t>
        </is>
      </c>
      <c r="B87" s="4" t="inlineStr">
        <is>
          <t xml:space="preserve"> </t>
        </is>
      </c>
      <c r="C87" s="4" t="inlineStr">
        <is>
          <t xml:space="preserve"> </t>
        </is>
      </c>
      <c r="D87" s="4" t="inlineStr">
        <is>
          <t xml:space="preserve"> </t>
        </is>
      </c>
      <c r="E87" s="4" t="inlineStr">
        <is>
          <t xml:space="preserve"> </t>
        </is>
      </c>
      <c r="F87" s="5" t="n">
        <v>2600000</v>
      </c>
      <c r="G87" s="5" t="n">
        <v>3900000</v>
      </c>
      <c r="H87" s="4" t="inlineStr">
        <is>
          <t xml:space="preserve"> </t>
        </is>
      </c>
      <c r="I87" s="4" t="inlineStr">
        <is>
          <t xml:space="preserve"> </t>
        </is>
      </c>
      <c r="J87" s="4" t="inlineStr">
        <is>
          <t xml:space="preserve"> </t>
        </is>
      </c>
    </row>
    <row r="88">
      <c r="A88" s="4" t="inlineStr">
        <is>
          <t>TRIUMF Innovations Inc. [Member] | Amended Collaboration Agreement [Member] | Research and Development Expens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Research And Development Arrangement Contract To Perform For Other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mortization expenses</t>
        </is>
      </c>
      <c r="B90" s="4" t="inlineStr">
        <is>
          <t xml:space="preserve"> </t>
        </is>
      </c>
      <c r="C90" s="4" t="inlineStr">
        <is>
          <t xml:space="preserve"> </t>
        </is>
      </c>
      <c r="D90" s="4" t="inlineStr">
        <is>
          <t xml:space="preserve"> </t>
        </is>
      </c>
      <c r="E90" s="4" t="inlineStr">
        <is>
          <t xml:space="preserve"> </t>
        </is>
      </c>
      <c r="F90" s="5" t="n">
        <v>1900000</v>
      </c>
      <c r="G90" s="5" t="n">
        <v>200000</v>
      </c>
      <c r="H90" s="4" t="inlineStr">
        <is>
          <t xml:space="preserve"> </t>
        </is>
      </c>
      <c r="I90" s="4" t="inlineStr">
        <is>
          <t xml:space="preserve"> </t>
        </is>
      </c>
      <c r="J90" s="4" t="inlineStr">
        <is>
          <t xml:space="preserve"> </t>
        </is>
      </c>
    </row>
    <row r="91">
      <c r="A91" s="4" t="inlineStr">
        <is>
          <t>TRIUMF Innovations Inc. [Member] | Collaboration Agreement and Amended Collaboration Agreement [Member] | Prepaid Expenses and Other Current Asse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Research And Development Arrangement Contract To Perform For Other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Milestone payment</t>
        </is>
      </c>
      <c r="B93" s="4" t="inlineStr">
        <is>
          <t xml:space="preserve"> </t>
        </is>
      </c>
      <c r="C93" s="4" t="inlineStr">
        <is>
          <t xml:space="preserve"> </t>
        </is>
      </c>
      <c r="D93" s="4" t="inlineStr">
        <is>
          <t xml:space="preserve"> </t>
        </is>
      </c>
      <c r="E93" s="4" t="inlineStr">
        <is>
          <t xml:space="preserve"> </t>
        </is>
      </c>
      <c r="F93" s="5" t="n">
        <v>2000000</v>
      </c>
      <c r="G93" s="4" t="inlineStr">
        <is>
          <t xml:space="preserve"> </t>
        </is>
      </c>
      <c r="H93" s="4" t="inlineStr">
        <is>
          <t xml:space="preserve"> </t>
        </is>
      </c>
      <c r="I93" s="4" t="inlineStr">
        <is>
          <t xml:space="preserve"> </t>
        </is>
      </c>
      <c r="J93" s="4" t="inlineStr">
        <is>
          <t xml:space="preserve"> </t>
        </is>
      </c>
    </row>
    <row r="94">
      <c r="A94" s="4" t="inlineStr">
        <is>
          <t>TRIUMF Innovations Inc. [Member] | Collaboration Agreement and Amended Collaboration Agreement [Member] | Other Non-current Asse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Research And Development Arrangement Contract To Perform For Other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Milestone payment</t>
        </is>
      </c>
      <c r="B96" s="4" t="inlineStr">
        <is>
          <t xml:space="preserve"> </t>
        </is>
      </c>
      <c r="C96" s="4" t="inlineStr">
        <is>
          <t xml:space="preserve"> </t>
        </is>
      </c>
      <c r="D96" s="4" t="inlineStr">
        <is>
          <t xml:space="preserve"> </t>
        </is>
      </c>
      <c r="E96" s="4" t="inlineStr">
        <is>
          <t xml:space="preserve"> </t>
        </is>
      </c>
      <c r="F96" s="5" t="n">
        <v>2500000</v>
      </c>
      <c r="G96" s="4" t="inlineStr">
        <is>
          <t xml:space="preserve"> </t>
        </is>
      </c>
      <c r="H96" s="4" t="inlineStr">
        <is>
          <t xml:space="preserve"> </t>
        </is>
      </c>
      <c r="I96" s="4" t="inlineStr">
        <is>
          <t xml:space="preserve"> </t>
        </is>
      </c>
      <c r="J96" s="4" t="inlineStr">
        <is>
          <t xml:space="preserve"> </t>
        </is>
      </c>
    </row>
    <row r="97">
      <c r="A97" s="4" t="inlineStr">
        <is>
          <t>NewCo [Member] | Asset Acquisition and Licen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Research And Development Arrangement Contract To Perform For Other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ssets held</t>
        </is>
      </c>
      <c r="B99" s="4" t="inlineStr">
        <is>
          <t xml:space="preserve"> </t>
        </is>
      </c>
      <c r="C99" s="4" t="inlineStr">
        <is>
          <t xml:space="preserve"> </t>
        </is>
      </c>
      <c r="D99" s="4" t="inlineStr">
        <is>
          <t xml:space="preserve"> </t>
        </is>
      </c>
      <c r="E99" s="4" t="inlineStr">
        <is>
          <t xml:space="preserve"> </t>
        </is>
      </c>
      <c r="F99" s="5" t="n">
        <v>0</v>
      </c>
      <c r="G99" s="4" t="inlineStr">
        <is>
          <t xml:space="preserve"> </t>
        </is>
      </c>
      <c r="H99" s="4" t="inlineStr">
        <is>
          <t xml:space="preserve"> </t>
        </is>
      </c>
      <c r="I99" s="4" t="inlineStr">
        <is>
          <t xml:space="preserve"> </t>
        </is>
      </c>
      <c r="J99" s="4" t="inlineStr">
        <is>
          <t xml:space="preserve"> </t>
        </is>
      </c>
    </row>
    <row r="100">
      <c r="A100" s="4" t="inlineStr">
        <is>
          <t>Ipsen Pharma S A S | Asset Acquisition and License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Research And Development Arrangement Contract To Perform For Other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Upfront license fee paid</t>
        </is>
      </c>
      <c r="B102" s="4" t="inlineStr">
        <is>
          <t xml:space="preserve"> </t>
        </is>
      </c>
      <c r="C102" s="7" t="n">
        <v>800000</v>
      </c>
      <c r="D102" s="13" t="n">
        <v>0.6</v>
      </c>
      <c r="E102" s="4" t="inlineStr">
        <is>
          <t xml:space="preserve"> </t>
        </is>
      </c>
      <c r="F102" s="4" t="inlineStr">
        <is>
          <t xml:space="preserve"> </t>
        </is>
      </c>
      <c r="G102" s="5" t="n">
        <v>800000</v>
      </c>
      <c r="H102" s="4" t="inlineStr">
        <is>
          <t xml:space="preserve"> </t>
        </is>
      </c>
      <c r="I102" s="4" t="inlineStr">
        <is>
          <t xml:space="preserve"> </t>
        </is>
      </c>
      <c r="J102" s="4" t="inlineStr">
        <is>
          <t xml:space="preserve"> </t>
        </is>
      </c>
    </row>
    <row r="103">
      <c r="A103" s="4" t="inlineStr">
        <is>
          <t>Research and development</t>
        </is>
      </c>
      <c r="B103" s="4" t="inlineStr">
        <is>
          <t xml:space="preserve"> </t>
        </is>
      </c>
      <c r="C103" s="4" t="inlineStr">
        <is>
          <t xml:space="preserve"> </t>
        </is>
      </c>
      <c r="D103" s="4" t="inlineStr">
        <is>
          <t xml:space="preserve"> </t>
        </is>
      </c>
      <c r="E103" s="4" t="inlineStr">
        <is>
          <t xml:space="preserve"> </t>
        </is>
      </c>
      <c r="F103" s="7" t="n">
        <v>0</v>
      </c>
      <c r="G103" s="7" t="n">
        <v>6400000</v>
      </c>
      <c r="H103" s="4" t="inlineStr">
        <is>
          <t xml:space="preserve"> </t>
        </is>
      </c>
      <c r="I103" s="4" t="inlineStr">
        <is>
          <t xml:space="preserve"> </t>
        </is>
      </c>
      <c r="J103" s="4" t="inlineStr">
        <is>
          <t xml:space="preserve"> </t>
        </is>
      </c>
    </row>
    <row r="104">
      <c r="A104" s="4" t="inlineStr">
        <is>
          <t>Non-voting common stock, issued |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600000</v>
      </c>
      <c r="H104" s="4" t="inlineStr">
        <is>
          <t xml:space="preserve"> </t>
        </is>
      </c>
      <c r="I104" s="4" t="inlineStr">
        <is>
          <t xml:space="preserve"> </t>
        </is>
      </c>
      <c r="J104" s="4" t="inlineStr">
        <is>
          <t xml:space="preserve"> </t>
        </is>
      </c>
    </row>
    <row r="105">
      <c r="A105" s="4" t="inlineStr">
        <is>
          <t>Common stock, shares issued | shares</t>
        </is>
      </c>
      <c r="B105" s="4" t="inlineStr">
        <is>
          <t xml:space="preserve"> </t>
        </is>
      </c>
      <c r="C105" s="4" t="inlineStr">
        <is>
          <t xml:space="preserve"> </t>
        </is>
      </c>
      <c r="D105" s="5" t="n">
        <v>6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Additional amount to be paid upon achievment of development and regulatory milestone | €</t>
        </is>
      </c>
      <c r="B106" s="4" t="inlineStr">
        <is>
          <t xml:space="preserve"> </t>
        </is>
      </c>
      <c r="C106" s="4" t="inlineStr">
        <is>
          <t xml:space="preserve"> </t>
        </is>
      </c>
      <c r="D106" s="13" t="n">
        <v>67.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dditional amount to be paid on net sales | €</t>
        </is>
      </c>
      <c r="B107" s="4" t="inlineStr">
        <is>
          <t xml:space="preserve"> </t>
        </is>
      </c>
      <c r="C107" s="4" t="inlineStr">
        <is>
          <t xml:space="preserve"> </t>
        </is>
      </c>
      <c r="D107" s="5" t="n">
        <v>35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Maximum amount of payments to be received for development milestones | €</t>
        </is>
      </c>
      <c r="B108" s="4" t="inlineStr">
        <is>
          <t xml:space="preserve"> </t>
        </is>
      </c>
      <c r="C108" s="4" t="inlineStr">
        <is>
          <t xml:space="preserve"> </t>
        </is>
      </c>
      <c r="D108" s="14" t="n">
        <v>7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Ipsen Pharma S A S | Asset Acquisition and License Agreement [Member] | Max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Research And Development Arrangement Contract To Perform For Other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Decrease in percentage of royalties</t>
        </is>
      </c>
      <c r="B111" s="4" t="inlineStr">
        <is>
          <t xml:space="preserve"> </t>
        </is>
      </c>
      <c r="C111" s="4" t="inlineStr">
        <is>
          <t xml:space="preserve"> </t>
        </is>
      </c>
      <c r="D111" s="4" t="inlineStr">
        <is>
          <t xml:space="preserve"> </t>
        </is>
      </c>
      <c r="E111" s="4" t="inlineStr">
        <is>
          <t xml:space="preserve"> </t>
        </is>
      </c>
      <c r="F111" s="10" t="n">
        <v>0.5</v>
      </c>
      <c r="G111" s="4" t="inlineStr">
        <is>
          <t xml:space="preserve"> </t>
        </is>
      </c>
      <c r="H111" s="4" t="inlineStr">
        <is>
          <t xml:space="preserve"> </t>
        </is>
      </c>
      <c r="I111" s="4" t="inlineStr">
        <is>
          <t xml:space="preserve"> </t>
        </is>
      </c>
      <c r="J111" s="4" t="inlineStr">
        <is>
          <t xml:space="preserve"> </t>
        </is>
      </c>
    </row>
    <row r="112">
      <c r="A112" s="4" t="inlineStr">
        <is>
          <t>Collaboration And Supply Agreement With Niowave In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Research And Development Arrangement Contract To Perform For Other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Performance milestone payments based on successful develop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7" t="n">
        <v>5000000</v>
      </c>
    </row>
    <row r="115">
      <c r="A115" s="4" t="inlineStr">
        <is>
          <t>Collaboration And Supply Agreement With Niowave Inc [Member] | Asset Acquisition and License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Research And Development Arrangement Contract To Perform For Other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Performance milestone payments based on successful development</t>
        </is>
      </c>
      <c r="B117" s="4" t="inlineStr">
        <is>
          <t xml:space="preserve"> </t>
        </is>
      </c>
      <c r="C117" s="4" t="inlineStr">
        <is>
          <t xml:space="preserve"> </t>
        </is>
      </c>
      <c r="D117" s="4" t="inlineStr">
        <is>
          <t xml:space="preserve"> </t>
        </is>
      </c>
      <c r="E117" s="4" t="inlineStr">
        <is>
          <t xml:space="preserve"> </t>
        </is>
      </c>
      <c r="F117" s="7" t="n">
        <v>900000</v>
      </c>
      <c r="G117" s="4" t="inlineStr">
        <is>
          <t xml:space="preserve"> </t>
        </is>
      </c>
      <c r="H117" s="4" t="inlineStr">
        <is>
          <t xml:space="preserve"> </t>
        </is>
      </c>
      <c r="I117" s="4" t="inlineStr">
        <is>
          <t xml:space="preserve"> </t>
        </is>
      </c>
      <c r="J117" s="4" t="inlineStr">
        <is>
          <t xml:space="preserve"> </t>
        </is>
      </c>
    </row>
    <row r="118">
      <c r="A118" s="4" t="inlineStr">
        <is>
          <t>Research and development</t>
        </is>
      </c>
      <c r="B118" s="4" t="inlineStr">
        <is>
          <t xml:space="preserve"> </t>
        </is>
      </c>
      <c r="C118" s="4" t="inlineStr">
        <is>
          <t xml:space="preserve"> </t>
        </is>
      </c>
      <c r="D118" s="4" t="inlineStr">
        <is>
          <t xml:space="preserve"> </t>
        </is>
      </c>
      <c r="E118" s="4" t="inlineStr">
        <is>
          <t xml:space="preserve"> </t>
        </is>
      </c>
      <c r="F118" s="7" t="n">
        <v>900000</v>
      </c>
      <c r="G118" s="4" t="inlineStr">
        <is>
          <t xml:space="preserve"> </t>
        </is>
      </c>
      <c r="H118" s="4" t="inlineStr">
        <is>
          <t xml:space="preserve"> </t>
        </is>
      </c>
      <c r="I118" s="4" t="inlineStr">
        <is>
          <t xml:space="preserve"> </t>
        </is>
      </c>
      <c r="J118" s="4" t="inlineStr">
        <is>
          <t xml:space="preserve"> </t>
        </is>
      </c>
    </row>
  </sheetData>
  <mergeCells count="3">
    <mergeCell ref="A1:A2"/>
    <mergeCell ref="C1:D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Benefit (Provision)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anada</t>
        </is>
      </c>
      <c r="B4" s="7" t="n">
        <v>-90965</v>
      </c>
      <c r="C4" s="7" t="n">
        <v>-82327</v>
      </c>
    </row>
    <row r="5">
      <c r="A5" s="4" t="inlineStr">
        <is>
          <t>Foreign (U.S.)</t>
        </is>
      </c>
      <c r="B5" s="5" t="n">
        <v>1516</v>
      </c>
      <c r="C5" s="5" t="n">
        <v>1162</v>
      </c>
    </row>
    <row r="6">
      <c r="A6" s="4" t="inlineStr">
        <is>
          <t>Loss before benefit for income taxes</t>
        </is>
      </c>
      <c r="B6" s="7" t="n">
        <v>-89449</v>
      </c>
      <c r="C6" s="7" t="n">
        <v>-8116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Current and Deferred Income Tax (Details) - USD ($) $ in Thousands</t>
        </is>
      </c>
      <c r="B1" s="2" t="inlineStr">
        <is>
          <t>12 Months Ended</t>
        </is>
      </c>
    </row>
    <row r="2">
      <c r="B2" s="2" t="inlineStr">
        <is>
          <t>Dec. 31, 2022</t>
        </is>
      </c>
      <c r="C2" s="2" t="inlineStr">
        <is>
          <t>Dec. 31, 2021</t>
        </is>
      </c>
    </row>
    <row r="3">
      <c r="A3" s="3" t="inlineStr">
        <is>
          <t>Current income tax (provision):</t>
        </is>
      </c>
      <c r="B3" s="4" t="inlineStr">
        <is>
          <t xml:space="preserve"> </t>
        </is>
      </c>
      <c r="C3" s="4" t="inlineStr">
        <is>
          <t xml:space="preserve"> </t>
        </is>
      </c>
    </row>
    <row r="4">
      <c r="A4" s="4" t="inlineStr">
        <is>
          <t>Canada</t>
        </is>
      </c>
      <c r="B4" s="7" t="n">
        <v>-2</v>
      </c>
      <c r="C4" s="7" t="n">
        <v>-2</v>
      </c>
    </row>
    <row r="5">
      <c r="A5" s="4" t="inlineStr">
        <is>
          <t>Foreign (U.S.)</t>
        </is>
      </c>
      <c r="B5" s="5" t="n">
        <v>-1323</v>
      </c>
      <c r="C5" s="5" t="n">
        <v>-871</v>
      </c>
    </row>
    <row r="6">
      <c r="A6" s="4" t="inlineStr">
        <is>
          <t>Total current income tax (provision)</t>
        </is>
      </c>
      <c r="B6" s="5" t="n">
        <v>-1325</v>
      </c>
      <c r="C6" s="5" t="n">
        <v>-873</v>
      </c>
    </row>
    <row r="7">
      <c r="A7" s="3" t="inlineStr">
        <is>
          <t>Deferred income tax benefit:</t>
        </is>
      </c>
      <c r="B7" s="4" t="inlineStr">
        <is>
          <t xml:space="preserve"> </t>
        </is>
      </c>
      <c r="C7" s="4" t="inlineStr">
        <is>
          <t xml:space="preserve"> </t>
        </is>
      </c>
    </row>
    <row r="8">
      <c r="A8" s="4" t="inlineStr">
        <is>
          <t>Foreign (U.S.)</t>
        </is>
      </c>
      <c r="B8" s="5" t="n">
        <v>3162</v>
      </c>
      <c r="C8" s="5" t="n">
        <v>991</v>
      </c>
    </row>
    <row r="9">
      <c r="A9" s="4" t="inlineStr">
        <is>
          <t>Total deferred income tax benefit</t>
        </is>
      </c>
      <c r="B9" s="5" t="n">
        <v>3162</v>
      </c>
      <c r="C9" s="5" t="n">
        <v>991</v>
      </c>
    </row>
    <row r="10">
      <c r="A10" s="4" t="inlineStr">
        <is>
          <t>Total income tax benefit</t>
        </is>
      </c>
      <c r="B10" s="7" t="n">
        <v>1837</v>
      </c>
      <c r="C10" s="7" t="n">
        <v>1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based on Effective Income Tax Rate and Statutory Tax Rat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anadian federal statutory income tax rate</t>
        </is>
      </c>
      <c r="B4" s="4" t="inlineStr">
        <is>
          <t>(26.50%)</t>
        </is>
      </c>
      <c r="C4" s="4" t="inlineStr">
        <is>
          <t>(26.50%)</t>
        </is>
      </c>
    </row>
    <row r="5">
      <c r="A5" s="4" t="inlineStr">
        <is>
          <t>Foreign income tax rate differential</t>
        </is>
      </c>
      <c r="B5" s="7" t="n">
        <v>-100</v>
      </c>
      <c r="C5" s="7" t="n">
        <v>-100</v>
      </c>
    </row>
    <row r="6">
      <c r="A6" s="4" t="inlineStr">
        <is>
          <t>Foreign income taxes</t>
        </is>
      </c>
      <c r="B6" s="5" t="n">
        <v>-100</v>
      </c>
      <c r="C6" s="5" t="n">
        <v>-100</v>
      </c>
    </row>
    <row r="7">
      <c r="A7" s="4" t="inlineStr">
        <is>
          <t>Foreign-derived intangible income</t>
        </is>
      </c>
      <c r="B7" s="5" t="n">
        <v>-1400</v>
      </c>
      <c r="C7" s="4" t="inlineStr">
        <is>
          <t xml:space="preserve"> </t>
        </is>
      </c>
    </row>
    <row r="8">
      <c r="A8" s="4" t="inlineStr">
        <is>
          <t>Other permanent differences</t>
        </is>
      </c>
      <c r="B8" s="5" t="n">
        <v>500</v>
      </c>
      <c r="C8" s="5" t="n">
        <v>-900</v>
      </c>
    </row>
    <row r="9">
      <c r="A9" s="4" t="inlineStr">
        <is>
          <t>Income tax credits</t>
        </is>
      </c>
      <c r="B9" s="5" t="n">
        <v>-3400</v>
      </c>
      <c r="C9" s="5" t="n">
        <v>-2300</v>
      </c>
    </row>
    <row r="10">
      <c r="A10" s="4" t="inlineStr">
        <is>
          <t>Share-based compensation</t>
        </is>
      </c>
      <c r="B10" s="5" t="n">
        <v>1800</v>
      </c>
      <c r="C10" s="5" t="n">
        <v>1500</v>
      </c>
    </row>
    <row r="11">
      <c r="A11" s="4" t="inlineStr">
        <is>
          <t>Change in valuation allowance</t>
        </is>
      </c>
      <c r="B11" s="7" t="n">
        <v>27100</v>
      </c>
      <c r="C11" s="7" t="n">
        <v>28300</v>
      </c>
    </row>
    <row r="12">
      <c r="A12" s="4" t="inlineStr">
        <is>
          <t>Effective income tax rate</t>
        </is>
      </c>
      <c r="B12" s="4" t="inlineStr">
        <is>
          <t>(2.10%)</t>
        </is>
      </c>
      <c r="C12" s="4" t="inlineStr">
        <is>
          <t>(0.1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Net Deferred Tax Asset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Canadian net operating loss carryforwards</t>
        </is>
      </c>
      <c r="B3" s="7" t="n">
        <v>45111</v>
      </c>
      <c r="C3" s="7" t="n">
        <v>27196</v>
      </c>
      <c r="D3" s="4" t="inlineStr">
        <is>
          <t xml:space="preserve"> </t>
        </is>
      </c>
    </row>
    <row r="4">
      <c r="A4" s="4" t="inlineStr">
        <is>
          <t>Canadian capitalized research and development expenditure pool</t>
        </is>
      </c>
      <c r="B4" s="5" t="n">
        <v>9418</v>
      </c>
      <c r="C4" s="5" t="n">
        <v>5268</v>
      </c>
      <c r="D4" s="4" t="inlineStr">
        <is>
          <t xml:space="preserve"> </t>
        </is>
      </c>
    </row>
    <row r="5">
      <c r="A5" s="4" t="inlineStr">
        <is>
          <t>Canadian research and development tax credit carryforwards</t>
        </is>
      </c>
      <c r="B5" s="5" t="n">
        <v>5010</v>
      </c>
      <c r="C5" s="5" t="n">
        <v>2964</v>
      </c>
      <c r="D5" s="4" t="inlineStr">
        <is>
          <t xml:space="preserve"> </t>
        </is>
      </c>
    </row>
    <row r="6">
      <c r="A6" s="4" t="inlineStr">
        <is>
          <t>Intangibles</t>
        </is>
      </c>
      <c r="B6" s="5" t="n">
        <v>6468</v>
      </c>
      <c r="C6" s="5" t="n">
        <v>5717</v>
      </c>
      <c r="D6" s="4" t="inlineStr">
        <is>
          <t xml:space="preserve"> </t>
        </is>
      </c>
    </row>
    <row r="7">
      <c r="A7" s="4" t="inlineStr">
        <is>
          <t>Capitalized research and development expenses</t>
        </is>
      </c>
      <c r="B7" s="5" t="n">
        <v>2137</v>
      </c>
      <c r="C7" s="4" t="inlineStr">
        <is>
          <t xml:space="preserve"> </t>
        </is>
      </c>
      <c r="D7" s="4" t="inlineStr">
        <is>
          <t xml:space="preserve"> </t>
        </is>
      </c>
    </row>
    <row r="8">
      <c r="A8" s="4" t="inlineStr">
        <is>
          <t>Deferred revenue</t>
        </is>
      </c>
      <c r="B8" s="5" t="n">
        <v>795</v>
      </c>
      <c r="C8" s="5" t="n">
        <v>1070</v>
      </c>
      <c r="D8" s="4" t="inlineStr">
        <is>
          <t xml:space="preserve"> </t>
        </is>
      </c>
    </row>
    <row r="9">
      <c r="A9" s="4" t="inlineStr">
        <is>
          <t>Reserves and accruals</t>
        </is>
      </c>
      <c r="B9" s="5" t="n">
        <v>3385</v>
      </c>
      <c r="C9" s="5" t="n">
        <v>2648</v>
      </c>
      <c r="D9" s="4" t="inlineStr">
        <is>
          <t xml:space="preserve"> </t>
        </is>
      </c>
    </row>
    <row r="10">
      <c r="A10" s="4" t="inlineStr">
        <is>
          <t>Operating lease liabilities</t>
        </is>
      </c>
      <c r="B10" s="5" t="n">
        <v>1463</v>
      </c>
      <c r="C10" s="5" t="n">
        <v>1642</v>
      </c>
      <c r="D10" s="4" t="inlineStr">
        <is>
          <t xml:space="preserve"> </t>
        </is>
      </c>
    </row>
    <row r="11">
      <c r="A11" s="4" t="inlineStr">
        <is>
          <t>Other</t>
        </is>
      </c>
      <c r="B11" s="5" t="n">
        <v>173</v>
      </c>
      <c r="C11" s="5" t="n">
        <v>286</v>
      </c>
      <c r="D11" s="4" t="inlineStr">
        <is>
          <t xml:space="preserve"> </t>
        </is>
      </c>
    </row>
    <row r="12">
      <c r="A12" s="4" t="inlineStr">
        <is>
          <t>Total deferred tax assets</t>
        </is>
      </c>
      <c r="B12" s="5" t="n">
        <v>73960</v>
      </c>
      <c r="C12" s="5" t="n">
        <v>46791</v>
      </c>
      <c r="D12" s="4" t="inlineStr">
        <is>
          <t xml:space="preserve"> </t>
        </is>
      </c>
    </row>
    <row r="13">
      <c r="A13" s="4" t="inlineStr">
        <is>
          <t>Valuation allowance</t>
        </is>
      </c>
      <c r="B13" s="5" t="n">
        <v>-67770</v>
      </c>
      <c r="C13" s="5" t="n">
        <v>-43562</v>
      </c>
      <c r="D13" s="7" t="n">
        <v>-20598</v>
      </c>
    </row>
    <row r="14">
      <c r="A14" s="4" t="inlineStr">
        <is>
          <t>Net deferred tax assets</t>
        </is>
      </c>
      <c r="B14" s="5" t="n">
        <v>6190</v>
      </c>
      <c r="C14" s="5" t="n">
        <v>3229</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Operating lease right-of-use assets</t>
        </is>
      </c>
      <c r="B16" s="5" t="n">
        <v>-1384</v>
      </c>
      <c r="C16" s="5" t="n">
        <v>-1584</v>
      </c>
      <c r="D16" s="4" t="inlineStr">
        <is>
          <t xml:space="preserve"> </t>
        </is>
      </c>
    </row>
    <row r="17">
      <c r="A17" s="4" t="inlineStr">
        <is>
          <t>Total deferred tax liabilities</t>
        </is>
      </c>
      <c r="B17" s="5" t="n">
        <v>-1384</v>
      </c>
      <c r="C17" s="5" t="n">
        <v>-1584</v>
      </c>
      <c r="D17" s="4" t="inlineStr">
        <is>
          <t xml:space="preserve"> </t>
        </is>
      </c>
    </row>
    <row r="18">
      <c r="A18" s="4" t="inlineStr">
        <is>
          <t>Net deferred tax assets</t>
        </is>
      </c>
      <c r="B18" s="7" t="n">
        <v>4806</v>
      </c>
      <c r="C18" s="7" t="n">
        <v>1645</v>
      </c>
      <c r="D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Duration of research conducted with in united states</t>
        </is>
      </c>
      <c r="B4" s="4" t="inlineStr">
        <is>
          <t>5 years</t>
        </is>
      </c>
      <c r="C4" s="4" t="inlineStr">
        <is>
          <t xml:space="preserve"> </t>
        </is>
      </c>
    </row>
    <row r="5">
      <c r="A5" s="4" t="inlineStr">
        <is>
          <t>Duration of research conducted in abroad</t>
        </is>
      </c>
      <c r="B5" s="4" t="inlineStr">
        <is>
          <t>15 years</t>
        </is>
      </c>
      <c r="C5" s="4" t="inlineStr">
        <is>
          <t xml:space="preserve"> </t>
        </is>
      </c>
    </row>
    <row r="6">
      <c r="A6" s="4" t="inlineStr">
        <is>
          <t>Research and development expenses capitalized</t>
        </is>
      </c>
      <c r="B6" s="7" t="n">
        <v>10</v>
      </c>
      <c r="C6" s="4" t="inlineStr">
        <is>
          <t xml:space="preserve"> </t>
        </is>
      </c>
    </row>
    <row r="7">
      <c r="A7" s="4" t="inlineStr">
        <is>
          <t>Operating loss carryforwards</t>
        </is>
      </c>
      <c r="B7" s="6" t="n">
        <v>170.2</v>
      </c>
      <c r="C7" s="4" t="inlineStr">
        <is>
          <t xml:space="preserve"> </t>
        </is>
      </c>
    </row>
    <row r="8">
      <c r="A8" s="4" t="inlineStr">
        <is>
          <t>Operating loss carryforwards expiration date</t>
        </is>
      </c>
      <c r="B8" s="4" t="inlineStr">
        <is>
          <t>Dec. 31,  2035</t>
        </is>
      </c>
      <c r="C8" s="4" t="inlineStr">
        <is>
          <t xml:space="preserve"> </t>
        </is>
      </c>
    </row>
    <row r="9">
      <c r="A9" s="4" t="inlineStr">
        <is>
          <t>Tax credit carryforward amount</t>
        </is>
      </c>
      <c r="B9" s="6" t="n">
        <v>6.4</v>
      </c>
      <c r="C9" s="4" t="inlineStr">
        <is>
          <t xml:space="preserve"> </t>
        </is>
      </c>
    </row>
    <row r="10">
      <c r="A10" s="4" t="inlineStr">
        <is>
          <t>Tax credit carryforward expiration date</t>
        </is>
      </c>
      <c r="B10" s="4" t="inlineStr">
        <is>
          <t>Dec. 31,  2037</t>
        </is>
      </c>
      <c r="C10" s="4" t="inlineStr">
        <is>
          <t xml:space="preserve"> </t>
        </is>
      </c>
    </row>
    <row r="11">
      <c r="A11" s="4" t="inlineStr">
        <is>
          <t>Capitalised research and development carryforward amount</t>
        </is>
      </c>
      <c r="B11" s="6" t="n">
        <v>35.5</v>
      </c>
      <c r="C11" s="4" t="inlineStr">
        <is>
          <t xml:space="preserve"> </t>
        </is>
      </c>
    </row>
    <row r="12">
      <c r="A12" s="4" t="inlineStr">
        <is>
          <t>Liabilities on uncertain tax position</t>
        </is>
      </c>
      <c r="B12" s="15" t="n">
        <v>0.3</v>
      </c>
      <c r="C12" s="6" t="n">
        <v>0.3</v>
      </c>
    </row>
    <row r="13">
      <c r="A13" s="4" t="inlineStr">
        <is>
          <t>Maximum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Accrued interest on uncertain tax position</t>
        </is>
      </c>
      <c r="B15" s="6" t="n">
        <v>0.1</v>
      </c>
      <c r="C15" s="6"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Fusion Pharmaceuticals Inc., together with its consolidated subsidiary (“Fusion” or the “Company”), is a clinical-stage oncology company focused on developing next-generation radiopharmaceuticals as precision medicines. The Company was formed and subsequently incorporated as Fusion Pharmaceuticals Inc. in December 2014 under the Canada Business Corporations Act. The Company was founded to advance certain intellectual property relating to radiopharmaceuticals that had been developed by the Centre for Probe Development and Commercialization, a radiopharmaceutical research and good manufacturing practice production center. The Company is headquartered in Hamilton, Ontario. The Company is subject to risks and uncertainties common to early-stage companies in the biotechnology industry, including, but not limited to, successful discovery and development of its product candidates, development by competitors of new technological innovations, dependence on key personnel, the ability to attract and retain qualified employees, protection of proprietary technology, compliance with governmental regulations, the impact of the COVID-19 pandemic,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accompanying consolidated financial statements have been prepared in accordance with accounting principles generally accepted in the United States of America (“GAAP”) and include the accounts of the Company and its wholly-owned subsidiary, Fusion Pharmaceuticals US Inc. All intercompany accounts and transactions have been eliminated in consolidation. Basis of Presentation The accompanying consolidated financial statements have been prepared on the basis of continuity of operations, realization of assets and the satisfaction of liabilities and commitments in the ordinary course of business. Since inception, the Company has funded its operations primarily with proceeds from sales of its convertible preferred shares, including borrowings under a convertible promissory note, which converted into convertible preferred shares, proceeds from sales of its former Irish subsidiary’s preferred exchangeable shares, proceeds from its initial public offering completed in June 2020, proceeds from its “at-the-market” equity offering program (see Note 10), proceeds from its loan and security agreement with Oxford Finance LLC executed in April 2022 (see Note 9), and proceeds from a private placement financing completed in February 2023 (see Note 20). The Company has incurred recurring losses since its inception, including net losses of $ 87.6 million and $ 81.0 million for the years ended December 31, 2022 and 2021, respectively. In addition, as of December 31, 2022, the Company had an accumulated deficit of $ 281.9 million. The Company expects to continue to generate operating losses for the foreseeable future. As of the issuance date of these consolidated financial statements, the Company expects that its cash, cash equivalents and investments will be sufficient to fund its operating expenses and capital expenditure requirements for at least the next 12 months. The future viability of the Company is dependent on its ability to raise additional capital to finance its operations. Impacts of COVID-19 and Market Conditions on Our Business The Company has been actively monitoring the ongoing COVID-19 pandemic and its impact globally. Despite efforts to mitigate the impacts of the COVID-19 pandemic, including the addition of new trial sites, in 2020 and 2021 the Company saw patient enrollment rates decline primarily as a result of resourcing and reduced staffing issues at the trial sites. The Company believes its financial results for the years ended December 31, 2022 and 2021 were not significantly impacted by the ongoing COVID-19 pandemic. The Company believes its hybrid and remote working arrangements have had limited impact on its ability to maintain internal operations during the years ended December 31, 2022 and 2021 . Further, disruption of global financial markets and a recession or market correction, including as a result of the ongoing COVID-19 pandemic, the ongoing military conflict between Russia and Ukraine and the related sanctions imposed against Russia, and other global macroeconomic factors such as inflation, could reduce the Company’s ability to access capital, which could, in the future, negatively affect its business and the value of its common sha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Valuation allowance as of beginning of year</t>
        </is>
      </c>
      <c r="B4" s="7" t="n">
        <v>43562</v>
      </c>
      <c r="C4" s="7" t="n">
        <v>20598</v>
      </c>
    </row>
    <row r="5">
      <c r="A5" s="4" t="inlineStr">
        <is>
          <t>Increases recorded to income tax provision</t>
        </is>
      </c>
      <c r="B5" s="5" t="n">
        <v>24208</v>
      </c>
      <c r="C5" s="5" t="n">
        <v>22964</v>
      </c>
    </row>
    <row r="6">
      <c r="A6" s="4" t="inlineStr">
        <is>
          <t>Valuation allowance as of end of year</t>
        </is>
      </c>
      <c r="B6" s="7" t="n">
        <v>67770</v>
      </c>
      <c r="C6" s="7" t="n">
        <v>4356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Changes in Company's Unrecogniozed Tax Benefit from Uncertain Tax Position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as of beginning of year</t>
        </is>
      </c>
      <c r="B4" s="7" t="n">
        <v>254000</v>
      </c>
      <c r="C4" s="7" t="n">
        <v>254000</v>
      </c>
    </row>
    <row r="5">
      <c r="A5" s="4" t="inlineStr">
        <is>
          <t>Additions for tax positions of prior years</t>
        </is>
      </c>
      <c r="B5" s="5" t="n">
        <v>0</v>
      </c>
      <c r="C5" s="5" t="n">
        <v>0</v>
      </c>
    </row>
    <row r="6">
      <c r="A6" s="4" t="inlineStr">
        <is>
          <t>Unrecognized tax benefits as of end of year</t>
        </is>
      </c>
      <c r="B6" s="7" t="n">
        <v>254000</v>
      </c>
      <c r="C6" s="7" t="n">
        <v>254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Detail)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87612</v>
      </c>
      <c r="C4" s="7" t="n">
        <v>-81047</v>
      </c>
    </row>
    <row r="5">
      <c r="A5" s="3" t="inlineStr">
        <is>
          <t>Denominator:</t>
        </is>
      </c>
      <c r="B5" s="4" t="inlineStr">
        <is>
          <t xml:space="preserve"> </t>
        </is>
      </c>
      <c r="C5" s="4" t="inlineStr">
        <is>
          <t xml:space="preserve"> </t>
        </is>
      </c>
    </row>
    <row r="6">
      <c r="A6" s="4" t="inlineStr">
        <is>
          <t>Weighted-average common shares outstanding-basic</t>
        </is>
      </c>
      <c r="B6" s="5" t="n">
        <v>43748549</v>
      </c>
      <c r="C6" s="5" t="n">
        <v>42598843</v>
      </c>
    </row>
    <row r="7">
      <c r="A7" s="4" t="inlineStr">
        <is>
          <t>Weighted-average common shares outstanding-diluted</t>
        </is>
      </c>
      <c r="B7" s="5" t="n">
        <v>43748549</v>
      </c>
      <c r="C7" s="5" t="n">
        <v>42598843</v>
      </c>
    </row>
    <row r="8">
      <c r="A8" s="4" t="inlineStr">
        <is>
          <t>Net loss per share attributable to common shareholders-basic</t>
        </is>
      </c>
      <c r="B8" s="7" t="n">
        <v>-2</v>
      </c>
      <c r="C8" s="8" t="n">
        <v>-1.9</v>
      </c>
    </row>
    <row r="9">
      <c r="A9" s="4" t="inlineStr">
        <is>
          <t>Net loss per share attributable to common shareholders-diluted</t>
        </is>
      </c>
      <c r="B9" s="7" t="n">
        <v>-2</v>
      </c>
      <c r="C9" s="8" t="n">
        <v>-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 Common Shares Excluded from Calculation of Diluted Net Loss per Share (Detail) - shares</t>
        </is>
      </c>
      <c r="B1" s="2" t="inlineStr">
        <is>
          <t>12 Months Ended</t>
        </is>
      </c>
    </row>
    <row r="2">
      <c r="B2" s="2" t="inlineStr">
        <is>
          <t>Dec. 31, 2022</t>
        </is>
      </c>
      <c r="C2" s="2" t="inlineStr">
        <is>
          <t>Dec. 31, 2020</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excluded from calculation of diluted net loss per share</t>
        </is>
      </c>
      <c r="B4" s="5" t="n">
        <v>10793175</v>
      </c>
      <c r="C4" s="5" t="n">
        <v>8697522</v>
      </c>
    </row>
    <row r="5">
      <c r="A5" s="4" t="inlineStr">
        <is>
          <t>Options to purchase common shar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calculation of diluted net loss per share</t>
        </is>
      </c>
      <c r="B7" s="5" t="n">
        <v>10531555</v>
      </c>
      <c r="C7" s="5" t="n">
        <v>8045706</v>
      </c>
    </row>
    <row r="8">
      <c r="A8" s="4" t="inlineStr">
        <is>
          <t>U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calculation of diluted net loss per share</t>
        </is>
      </c>
      <c r="B10" s="5" t="n">
        <v>65500</v>
      </c>
      <c r="C10" s="4" t="inlineStr">
        <is>
          <t xml:space="preserve"> </t>
        </is>
      </c>
    </row>
    <row r="11">
      <c r="A11" s="4" t="inlineStr">
        <is>
          <t>Warrant Liability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hares excluded from calculation of diluted net loss per share</t>
        </is>
      </c>
      <c r="B13" s="5" t="n">
        <v>196120</v>
      </c>
      <c r="C13" s="5" t="n">
        <v>6518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22" customWidth="1" min="5" max="5"/>
    <col width="22" customWidth="1" min="6" max="6"/>
    <col width="80" customWidth="1" min="7" max="7"/>
    <col width="22" customWidth="1" min="8" max="8"/>
  </cols>
  <sheetData>
    <row r="1">
      <c r="A1" s="1" t="inlineStr">
        <is>
          <t>Leases - Additional Information (Details) $ in Thousands, $ in Millions</t>
        </is>
      </c>
      <c r="F1" s="2" t="inlineStr">
        <is>
          <t>1 Months Ended</t>
        </is>
      </c>
      <c r="G1" s="2" t="inlineStr">
        <is>
          <t>12 Months Ended</t>
        </is>
      </c>
    </row>
    <row r="2">
      <c r="B2" s="2" t="inlineStr">
        <is>
          <t>Jan. 12, 2022 USD ($)</t>
        </is>
      </c>
      <c r="C2" s="2" t="inlineStr">
        <is>
          <t>Jun. 01, 2021 USD ($)</t>
        </is>
      </c>
      <c r="D2" s="2" t="inlineStr">
        <is>
          <t>Jun. 01, 2021 CAD ($)</t>
        </is>
      </c>
      <c r="E2" s="2" t="inlineStr">
        <is>
          <t>Mar. 16, 2021 USD ($)</t>
        </is>
      </c>
      <c r="F2" s="2" t="inlineStr">
        <is>
          <t>Oct. 31, 2019 USD ($)</t>
        </is>
      </c>
      <c r="G2" s="2" t="inlineStr">
        <is>
          <t>Dec. 31, 2022 USD ($)</t>
        </is>
      </c>
      <c r="H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ancelable minimum purchase commitments</t>
        </is>
      </c>
      <c r="B4" s="4" t="inlineStr">
        <is>
          <t xml:space="preserve"> </t>
        </is>
      </c>
      <c r="C4" s="4" t="inlineStr">
        <is>
          <t xml:space="preserve"> </t>
        </is>
      </c>
      <c r="D4" s="4" t="inlineStr">
        <is>
          <t xml:space="preserve"> </t>
        </is>
      </c>
      <c r="E4" s="4" t="inlineStr">
        <is>
          <t xml:space="preserve"> </t>
        </is>
      </c>
      <c r="F4" s="4" t="inlineStr">
        <is>
          <t xml:space="preserve"> </t>
        </is>
      </c>
      <c r="G4" s="7" t="n">
        <v>400</v>
      </c>
      <c r="H4" s="4" t="inlineStr">
        <is>
          <t xml:space="preserve"> </t>
        </is>
      </c>
    </row>
    <row r="5">
      <c r="A5" s="4" t="inlineStr">
        <is>
          <t>Operating lease expiration period</t>
        </is>
      </c>
      <c r="B5" s="4" t="inlineStr">
        <is>
          <t>Aug. 31,  2030</t>
        </is>
      </c>
      <c r="C5" s="4" t="inlineStr">
        <is>
          <t>Sep. 30,  2037</t>
        </is>
      </c>
      <c r="D5" s="4" t="inlineStr">
        <is>
          <t>Sep. 30,  2037</t>
        </is>
      </c>
      <c r="E5" s="4" t="inlineStr">
        <is>
          <t xml:space="preserve"> </t>
        </is>
      </c>
      <c r="F5" s="4" t="inlineStr">
        <is>
          <t>Feb. 28,  2026</t>
        </is>
      </c>
      <c r="G5" s="4" t="inlineStr">
        <is>
          <t>Aug. 31,  2030</t>
        </is>
      </c>
      <c r="H5" s="4" t="inlineStr">
        <is>
          <t xml:space="preserve"> </t>
        </is>
      </c>
    </row>
    <row r="6">
      <c r="A6" s="4" t="inlineStr">
        <is>
          <t>Operating lease additional lease period</t>
        </is>
      </c>
      <c r="B6" s="4" t="inlineStr">
        <is>
          <t xml:space="preserve"> </t>
        </is>
      </c>
      <c r="C6" s="4" t="inlineStr">
        <is>
          <t>5 years</t>
        </is>
      </c>
      <c r="D6" s="4" t="inlineStr">
        <is>
          <t>5 years</t>
        </is>
      </c>
      <c r="E6" s="4" t="inlineStr">
        <is>
          <t xml:space="preserve"> </t>
        </is>
      </c>
      <c r="F6" s="4" t="inlineStr">
        <is>
          <t xml:space="preserve"> </t>
        </is>
      </c>
      <c r="G6" s="4" t="inlineStr">
        <is>
          <t>5 years</t>
        </is>
      </c>
      <c r="H6" s="4" t="inlineStr">
        <is>
          <t xml:space="preserve"> </t>
        </is>
      </c>
    </row>
    <row r="7">
      <c r="A7" s="4" t="inlineStr">
        <is>
          <t>Operating lease termination notic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12 months</t>
        </is>
      </c>
      <c r="H7" s="4" t="inlineStr">
        <is>
          <t xml:space="preserve"> </t>
        </is>
      </c>
    </row>
    <row r="8">
      <c r="A8" s="4" t="inlineStr">
        <is>
          <t>Operating lease, option to extend by lessee</t>
        </is>
      </c>
      <c r="B8" s="4" t="inlineStr">
        <is>
          <t xml:space="preserve"> </t>
        </is>
      </c>
      <c r="C8" s="4" t="inlineStr">
        <is>
          <t xml:space="preserve"> </t>
        </is>
      </c>
      <c r="D8" s="4" t="inlineStr">
        <is>
          <t xml:space="preserve"> </t>
        </is>
      </c>
      <c r="E8" s="4" t="inlineStr">
        <is>
          <t xml:space="preserve"> </t>
        </is>
      </c>
      <c r="F8" s="4" t="inlineStr">
        <is>
          <t xml:space="preserve"> </t>
        </is>
      </c>
      <c r="G8" s="4" t="inlineStr">
        <is>
          <t>false</t>
        </is>
      </c>
      <c r="H8" s="4" t="inlineStr">
        <is>
          <t xml:space="preserve"> </t>
        </is>
      </c>
    </row>
    <row r="9">
      <c r="A9" s="4" t="inlineStr">
        <is>
          <t>Lessee, operating leas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In August 2018, the Company entered into an operating lease for office space in Hamilton, Ontario. This lease was amended in September 2020 (“New Lease Commencement Date”) and expires in August 2030 with a termination option upon twelve months written notice any time after the fifth anniversary of the New Lease Commencement Date. If the termination option is not exercised, the Company may exercise a renewal option to extend the term for an additional five-year period through August 2035. As the Company is not reasonably certain to extend the lease beyond the allowable termination date, the lease term was determined to end in August 2026 for the purposes of measuring this lease</t>
        </is>
      </c>
      <c r="H9" s="4" t="inlineStr">
        <is>
          <t xml:space="preserve"> </t>
        </is>
      </c>
    </row>
    <row r="10">
      <c r="A10" s="4" t="inlineStr">
        <is>
          <t>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7" t="n">
        <v>1500</v>
      </c>
      <c r="H10" s="7" t="n">
        <v>1900</v>
      </c>
    </row>
    <row r="11">
      <c r="A11" s="4" t="inlineStr">
        <is>
          <t>Restricted cash, current</t>
        </is>
      </c>
      <c r="B11" s="4" t="inlineStr">
        <is>
          <t xml:space="preserve"> </t>
        </is>
      </c>
      <c r="C11" s="4" t="inlineStr">
        <is>
          <t xml:space="preserve"> </t>
        </is>
      </c>
      <c r="D11" s="4" t="inlineStr">
        <is>
          <t xml:space="preserve"> </t>
        </is>
      </c>
      <c r="E11" s="4" t="inlineStr">
        <is>
          <t xml:space="preserve"> </t>
        </is>
      </c>
      <c r="F11" s="4" t="inlineStr">
        <is>
          <t xml:space="preserve"> </t>
        </is>
      </c>
      <c r="G11" s="5" t="n">
        <v>454</v>
      </c>
      <c r="H11" s="5" t="n">
        <v>669</v>
      </c>
    </row>
    <row r="12">
      <c r="A12" s="4" t="inlineStr">
        <is>
          <t>Restricted cash, noncurrent</t>
        </is>
      </c>
      <c r="B12" s="4" t="inlineStr">
        <is>
          <t xml:space="preserve"> </t>
        </is>
      </c>
      <c r="C12" s="4" t="inlineStr">
        <is>
          <t xml:space="preserve"> </t>
        </is>
      </c>
      <c r="D12" s="4" t="inlineStr">
        <is>
          <t xml:space="preserve"> </t>
        </is>
      </c>
      <c r="E12" s="4" t="inlineStr">
        <is>
          <t xml:space="preserve"> </t>
        </is>
      </c>
      <c r="F12" s="4" t="inlineStr">
        <is>
          <t xml:space="preserve"> </t>
        </is>
      </c>
      <c r="G12" s="7" t="n">
        <v>1018</v>
      </c>
      <c r="H12" s="5" t="n">
        <v>1222</v>
      </c>
    </row>
    <row r="13">
      <c r="A13" s="4" t="inlineStr">
        <is>
          <t>Allowance for lease improvements</t>
        </is>
      </c>
      <c r="B13" s="4" t="inlineStr">
        <is>
          <t xml:space="preserve"> </t>
        </is>
      </c>
      <c r="C13" s="4" t="inlineStr">
        <is>
          <t xml:space="preserve"> </t>
        </is>
      </c>
      <c r="D13" s="4" t="inlineStr">
        <is>
          <t xml:space="preserve"> </t>
        </is>
      </c>
      <c r="E13" s="7" t="n">
        <v>200</v>
      </c>
      <c r="F13" s="4" t="inlineStr">
        <is>
          <t xml:space="preserve"> </t>
        </is>
      </c>
      <c r="G13" s="4" t="inlineStr">
        <is>
          <t xml:space="preserve"> </t>
        </is>
      </c>
      <c r="H13" s="4" t="inlineStr">
        <is>
          <t xml:space="preserve"> </t>
        </is>
      </c>
    </row>
    <row r="14">
      <c r="A14" s="4" t="inlineStr">
        <is>
          <t>Lease improvements and expansion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he rental payments for the Expansion Space commenced on January 1, 2022.</t>
        </is>
      </c>
      <c r="H14" s="4" t="inlineStr">
        <is>
          <t xml:space="preserve"> </t>
        </is>
      </c>
    </row>
    <row r="15">
      <c r="A15" s="4" t="inlineStr">
        <is>
          <t>Lease, option to extend</t>
        </is>
      </c>
      <c r="B15" s="4" t="inlineStr">
        <is>
          <t>The lease has a five-year renewal option upon twelve months written notice prior to the expiration of the original term</t>
        </is>
      </c>
      <c r="C15" s="4" t="inlineStr">
        <is>
          <t>The Company currently expects the rent for the manufacturing facility, which is under construction, to commence in June 2023, approximately two months after the anticipated delivery date of the premises. The Company currently expects the lease end date for the manufacturing facility to be in May 2038. The lease has a five-year renewal option, which the Company is not reasonably certain to exercise and therefore was not included in the expected lease term.</t>
        </is>
      </c>
      <c r="D15" s="4" t="inlineStr">
        <is>
          <t>The Company currently expects the rent for the manufacturing facility, which is under construction, to commence in June 2023, approximately two months after the anticipated delivery date of the premises. The Company currently expects the lease end date for the manufacturing facility to be in May 2038. The lease has a five-year renewal option, which the Company is not reasonably certain to exercise and therefore was not included in the expected lease term.</t>
        </is>
      </c>
      <c r="E15" s="4" t="inlineStr">
        <is>
          <t xml:space="preserve"> </t>
        </is>
      </c>
      <c r="F15" s="4" t="inlineStr">
        <is>
          <t xml:space="preserve"> </t>
        </is>
      </c>
      <c r="G15" s="4" t="inlineStr">
        <is>
          <t>The lease end date for the Original Premises and the Expansion Premises is April 30, 2027, with no option to extend the lease term.</t>
        </is>
      </c>
      <c r="H15" s="4" t="inlineStr">
        <is>
          <t xml:space="preserve"> </t>
        </is>
      </c>
    </row>
    <row r="16">
      <c r="A16" s="4" t="inlineStr">
        <is>
          <t>Operating lease right-of-use assets</t>
        </is>
      </c>
      <c r="B16" s="7" t="n">
        <v>300</v>
      </c>
      <c r="C16" s="4" t="inlineStr">
        <is>
          <t xml:space="preserve"> </t>
        </is>
      </c>
      <c r="D16" s="4" t="inlineStr">
        <is>
          <t xml:space="preserve"> </t>
        </is>
      </c>
      <c r="E16" s="5" t="n">
        <v>900</v>
      </c>
      <c r="F16" s="4" t="inlineStr">
        <is>
          <t xml:space="preserve"> </t>
        </is>
      </c>
      <c r="G16" s="7" t="n">
        <v>5684</v>
      </c>
      <c r="H16" s="5" t="n">
        <v>6486</v>
      </c>
    </row>
    <row r="17">
      <c r="A17" s="4" t="inlineStr">
        <is>
          <t>Operating lease liability</t>
        </is>
      </c>
      <c r="B17" s="5" t="n">
        <v>300</v>
      </c>
      <c r="C17" s="4" t="inlineStr">
        <is>
          <t xml:space="preserve"> </t>
        </is>
      </c>
      <c r="D17" s="4" t="inlineStr">
        <is>
          <t xml:space="preserve"> </t>
        </is>
      </c>
      <c r="E17" s="5" t="n">
        <v>1200</v>
      </c>
      <c r="F17" s="4" t="inlineStr">
        <is>
          <t xml:space="preserve"> </t>
        </is>
      </c>
      <c r="G17" s="5" t="n">
        <v>6020</v>
      </c>
      <c r="H17" s="4" t="inlineStr">
        <is>
          <t xml:space="preserve"> </t>
        </is>
      </c>
    </row>
    <row r="18">
      <c r="A18" s="4" t="inlineStr">
        <is>
          <t>Increase in operating lease liability</t>
        </is>
      </c>
      <c r="B18" s="7" t="n">
        <v>300</v>
      </c>
      <c r="C18" s="4" t="inlineStr">
        <is>
          <t xml:space="preserve"> </t>
        </is>
      </c>
      <c r="D18" s="4" t="inlineStr">
        <is>
          <t xml:space="preserve"> </t>
        </is>
      </c>
      <c r="E18" s="7" t="n">
        <v>1200</v>
      </c>
      <c r="F18" s="4" t="inlineStr">
        <is>
          <t xml:space="preserve"> </t>
        </is>
      </c>
      <c r="G18" s="5" t="n">
        <v>6020</v>
      </c>
      <c r="H18" s="4" t="inlineStr">
        <is>
          <t xml:space="preserve"> </t>
        </is>
      </c>
    </row>
    <row r="19">
      <c r="A19" s="4" t="inlineStr">
        <is>
          <t>Operating lease liability undiscounted future minimum lease payments due</t>
        </is>
      </c>
      <c r="B19" s="4" t="inlineStr">
        <is>
          <t xml:space="preserve"> </t>
        </is>
      </c>
      <c r="C19" s="4" t="inlineStr">
        <is>
          <t xml:space="preserve"> </t>
        </is>
      </c>
      <c r="D19" s="4" t="inlineStr">
        <is>
          <t xml:space="preserve"> </t>
        </is>
      </c>
      <c r="E19" s="4" t="inlineStr">
        <is>
          <t xml:space="preserve"> </t>
        </is>
      </c>
      <c r="F19" s="4" t="inlineStr">
        <is>
          <t xml:space="preserve"> </t>
        </is>
      </c>
      <c r="G19" s="5" t="n">
        <v>18900</v>
      </c>
      <c r="H19" s="4" t="inlineStr">
        <is>
          <t xml:space="preserve"> </t>
        </is>
      </c>
    </row>
    <row r="20">
      <c r="A20" s="4" t="inlineStr">
        <is>
          <t>Other Non-current Asse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paid rent</t>
        </is>
      </c>
      <c r="B22" s="4" t="inlineStr">
        <is>
          <t xml:space="preserve"> </t>
        </is>
      </c>
      <c r="C22" s="4" t="inlineStr">
        <is>
          <t xml:space="preserve"> </t>
        </is>
      </c>
      <c r="D22" s="4" t="inlineStr">
        <is>
          <t xml:space="preserve"> </t>
        </is>
      </c>
      <c r="E22" s="4" t="inlineStr">
        <is>
          <t xml:space="preserve"> </t>
        </is>
      </c>
      <c r="F22" s="4" t="inlineStr">
        <is>
          <t xml:space="preserve"> </t>
        </is>
      </c>
      <c r="G22" s="5" t="n">
        <v>2100</v>
      </c>
      <c r="H22" s="4" t="inlineStr">
        <is>
          <t xml:space="preserve"> </t>
        </is>
      </c>
    </row>
    <row r="23">
      <c r="A23" s="4" t="inlineStr">
        <is>
          <t>Canada,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itial direct cost expense</t>
        </is>
      </c>
      <c r="B25" s="4" t="inlineStr">
        <is>
          <t xml:space="preserve"> </t>
        </is>
      </c>
      <c r="C25" s="4" t="inlineStr">
        <is>
          <t xml:space="preserve"> </t>
        </is>
      </c>
      <c r="D25" s="6" t="n">
        <v>2.5</v>
      </c>
      <c r="E25" s="4" t="inlineStr">
        <is>
          <t xml:space="preserve"> </t>
        </is>
      </c>
      <c r="F25" s="4" t="inlineStr">
        <is>
          <t xml:space="preserve"> </t>
        </is>
      </c>
      <c r="G25" s="4" t="inlineStr">
        <is>
          <t xml:space="preserve"> </t>
        </is>
      </c>
      <c r="H25" s="4" t="inlineStr">
        <is>
          <t xml:space="preserve"> </t>
        </is>
      </c>
    </row>
    <row r="26">
      <c r="A26" s="4" t="inlineStr">
        <is>
          <t>United States of America,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itial direct cost expense</t>
        </is>
      </c>
      <c r="B28" s="4" t="inlineStr">
        <is>
          <t xml:space="preserve"> </t>
        </is>
      </c>
      <c r="C28" s="7" t="n">
        <v>21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tter of Cred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cash</t>
        </is>
      </c>
      <c r="B31" s="4" t="inlineStr">
        <is>
          <t xml:space="preserve"> </t>
        </is>
      </c>
      <c r="C31" s="4" t="inlineStr">
        <is>
          <t xml:space="preserve"> </t>
        </is>
      </c>
      <c r="D31" s="4" t="inlineStr">
        <is>
          <t xml:space="preserve"> </t>
        </is>
      </c>
      <c r="E31" s="4" t="inlineStr">
        <is>
          <t xml:space="preserve"> </t>
        </is>
      </c>
      <c r="F31" s="7" t="n">
        <v>1500</v>
      </c>
      <c r="G31" s="5" t="n">
        <v>1200</v>
      </c>
      <c r="H31" s="4" t="inlineStr">
        <is>
          <t xml:space="preserve"> </t>
        </is>
      </c>
    </row>
    <row r="32">
      <c r="A32" s="4" t="inlineStr">
        <is>
          <t>Restricted cash, current</t>
        </is>
      </c>
      <c r="B32" s="4" t="inlineStr">
        <is>
          <t xml:space="preserve"> </t>
        </is>
      </c>
      <c r="C32" s="4" t="inlineStr">
        <is>
          <t xml:space="preserve"> </t>
        </is>
      </c>
      <c r="D32" s="4" t="inlineStr">
        <is>
          <t xml:space="preserve"> </t>
        </is>
      </c>
      <c r="E32" s="4" t="inlineStr">
        <is>
          <t xml:space="preserve"> </t>
        </is>
      </c>
      <c r="F32" s="4" t="inlineStr">
        <is>
          <t xml:space="preserve"> </t>
        </is>
      </c>
      <c r="G32" s="5" t="n">
        <v>200</v>
      </c>
      <c r="H32" s="5" t="n">
        <v>300</v>
      </c>
    </row>
    <row r="33">
      <c r="A33" s="4" t="inlineStr">
        <is>
          <t>Restricted cash, noncurrent</t>
        </is>
      </c>
      <c r="B33" s="4" t="inlineStr">
        <is>
          <t xml:space="preserve"> </t>
        </is>
      </c>
      <c r="C33" s="4" t="inlineStr">
        <is>
          <t xml:space="preserve"> </t>
        </is>
      </c>
      <c r="D33" s="4" t="inlineStr">
        <is>
          <t xml:space="preserve"> </t>
        </is>
      </c>
      <c r="E33" s="4" t="inlineStr">
        <is>
          <t xml:space="preserve"> </t>
        </is>
      </c>
      <c r="F33" s="4" t="inlineStr">
        <is>
          <t xml:space="preserve"> </t>
        </is>
      </c>
      <c r="G33" s="7" t="n">
        <v>1000</v>
      </c>
      <c r="H33" s="7" t="n">
        <v>12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Component of Operating Lease Cost (Details) - USD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cost</t>
        </is>
      </c>
      <c r="B4" s="7" t="n">
        <v>1467</v>
      </c>
      <c r="C4" s="7" t="n">
        <v>1393</v>
      </c>
    </row>
    <row r="5">
      <c r="A5" s="4" t="inlineStr">
        <is>
          <t>Variable lease cost</t>
        </is>
      </c>
      <c r="B5" s="5" t="n">
        <v>78</v>
      </c>
      <c r="C5" s="5" t="n">
        <v>25</v>
      </c>
    </row>
    <row r="6">
      <c r="A6" s="4" t="inlineStr">
        <is>
          <t>Total lease cost</t>
        </is>
      </c>
      <c r="B6" s="7" t="n">
        <v>1545</v>
      </c>
      <c r="C6" s="7" t="n">
        <v>141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ummary of Supplemental Information, Operating Lease (Details) $ in Thousands</t>
        </is>
      </c>
      <c r="B1" s="2" t="inlineStr">
        <is>
          <t>12 Months Ended</t>
        </is>
      </c>
    </row>
    <row r="2">
      <c r="B2" s="2" t="inlineStr">
        <is>
          <t>Dec. 31, 2022 USD ($)</t>
        </is>
      </c>
    </row>
    <row r="3">
      <c r="A3" s="3" t="inlineStr">
        <is>
          <t>Leases [Abstract]</t>
        </is>
      </c>
      <c r="B3" s="4" t="inlineStr">
        <is>
          <t xml:space="preserve"> </t>
        </is>
      </c>
    </row>
    <row r="4">
      <c r="A4" s="4" t="inlineStr">
        <is>
          <t>Weighted-average remaining lease term (in years)</t>
        </is>
      </c>
      <c r="B4" s="4" t="inlineStr">
        <is>
          <t>4 years 4 months 24 days</t>
        </is>
      </c>
    </row>
    <row r="5">
      <c r="A5" s="4" t="inlineStr">
        <is>
          <t>Weighted average discount rate</t>
        </is>
      </c>
      <c r="B5" s="9" t="n">
        <v>0.051</v>
      </c>
    </row>
    <row r="6">
      <c r="A6" s="4" t="inlineStr">
        <is>
          <t>Cash paid for amounts included in the measurement of lease liabilities (in thousands)</t>
        </is>
      </c>
      <c r="B6" s="7" t="n">
        <v>146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aturities of Operating Lease Liabilities (Details) - USD ($) $ in Thousands</t>
        </is>
      </c>
      <c r="B1" s="2" t="inlineStr">
        <is>
          <t>Dec. 31, 2022</t>
        </is>
      </c>
      <c r="C1" s="2" t="inlineStr">
        <is>
          <t>Jan. 12, 2022</t>
        </is>
      </c>
      <c r="D1" s="2" t="inlineStr">
        <is>
          <t>Mar. 16, 2021</t>
        </is>
      </c>
    </row>
    <row r="2">
      <c r="A2" s="3" t="inlineStr">
        <is>
          <t>Lessee, Operating Lease, Liability, to be Paid [Abstract]</t>
        </is>
      </c>
      <c r="B2" s="4" t="inlineStr">
        <is>
          <t xml:space="preserve"> </t>
        </is>
      </c>
      <c r="C2" s="4" t="inlineStr">
        <is>
          <t xml:space="preserve"> </t>
        </is>
      </c>
      <c r="D2" s="4" t="inlineStr">
        <is>
          <t xml:space="preserve"> </t>
        </is>
      </c>
    </row>
    <row r="3">
      <c r="A3" s="4" t="inlineStr">
        <is>
          <t>2023</t>
        </is>
      </c>
      <c r="B3" s="7" t="n">
        <v>1498</v>
      </c>
      <c r="C3" s="4" t="inlineStr">
        <is>
          <t xml:space="preserve"> </t>
        </is>
      </c>
      <c r="D3" s="4" t="inlineStr">
        <is>
          <t xml:space="preserve"> </t>
        </is>
      </c>
    </row>
    <row r="4">
      <c r="A4" s="4" t="inlineStr">
        <is>
          <t>2024</t>
        </is>
      </c>
      <c r="B4" s="5" t="n">
        <v>1534</v>
      </c>
      <c r="C4" s="4" t="inlineStr">
        <is>
          <t xml:space="preserve"> </t>
        </is>
      </c>
      <c r="D4" s="4" t="inlineStr">
        <is>
          <t xml:space="preserve"> </t>
        </is>
      </c>
    </row>
    <row r="5">
      <c r="A5" s="4" t="inlineStr">
        <is>
          <t>2025</t>
        </is>
      </c>
      <c r="B5" s="5" t="n">
        <v>1570</v>
      </c>
      <c r="C5" s="4" t="inlineStr">
        <is>
          <t xml:space="preserve"> </t>
        </is>
      </c>
      <c r="D5" s="4" t="inlineStr">
        <is>
          <t xml:space="preserve"> </t>
        </is>
      </c>
    </row>
    <row r="6">
      <c r="A6" s="4" t="inlineStr">
        <is>
          <t>2026</t>
        </is>
      </c>
      <c r="B6" s="5" t="n">
        <v>1508</v>
      </c>
      <c r="C6" s="4" t="inlineStr">
        <is>
          <t xml:space="preserve"> </t>
        </is>
      </c>
      <c r="D6" s="4" t="inlineStr">
        <is>
          <t xml:space="preserve"> </t>
        </is>
      </c>
    </row>
    <row r="7">
      <c r="A7" s="4" t="inlineStr">
        <is>
          <t>2027</t>
        </is>
      </c>
      <c r="B7" s="5" t="n">
        <v>476</v>
      </c>
      <c r="C7" s="4" t="inlineStr">
        <is>
          <t xml:space="preserve"> </t>
        </is>
      </c>
      <c r="D7" s="4" t="inlineStr">
        <is>
          <t xml:space="preserve"> </t>
        </is>
      </c>
    </row>
    <row r="8">
      <c r="A8" s="4" t="inlineStr">
        <is>
          <t>Thereafter</t>
        </is>
      </c>
      <c r="B8" s="5" t="n">
        <v>145</v>
      </c>
      <c r="C8" s="4" t="inlineStr">
        <is>
          <t xml:space="preserve"> </t>
        </is>
      </c>
      <c r="D8" s="4" t="inlineStr">
        <is>
          <t xml:space="preserve"> </t>
        </is>
      </c>
    </row>
    <row r="9">
      <c r="A9" s="4" t="inlineStr">
        <is>
          <t>Total lease payments</t>
        </is>
      </c>
      <c r="B9" s="5" t="n">
        <v>6731</v>
      </c>
      <c r="C9" s="4" t="inlineStr">
        <is>
          <t xml:space="preserve"> </t>
        </is>
      </c>
      <c r="D9" s="4" t="inlineStr">
        <is>
          <t xml:space="preserve"> </t>
        </is>
      </c>
    </row>
    <row r="10">
      <c r="A10" s="4" t="inlineStr">
        <is>
          <t>Less: imputed interest</t>
        </is>
      </c>
      <c r="B10" s="5" t="n">
        <v>-711</v>
      </c>
      <c r="C10" s="4" t="inlineStr">
        <is>
          <t xml:space="preserve"> </t>
        </is>
      </c>
      <c r="D10" s="4" t="inlineStr">
        <is>
          <t xml:space="preserve"> </t>
        </is>
      </c>
    </row>
    <row r="11">
      <c r="A11" s="4" t="inlineStr">
        <is>
          <t>Increase in operating lease liability</t>
        </is>
      </c>
      <c r="B11" s="7" t="n">
        <v>6020</v>
      </c>
      <c r="C11" s="7" t="n">
        <v>300</v>
      </c>
      <c r="D11" s="7" t="n">
        <v>1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12 Months Ended</t>
        </is>
      </c>
    </row>
    <row r="2">
      <c r="B2" s="2" t="inlineStr">
        <is>
          <t>Dec. 31, 2022 USD ($)</t>
        </is>
      </c>
    </row>
    <row r="3">
      <c r="A3" s="3" t="inlineStr">
        <is>
          <t>Defined Benefit Plan Disclosure [Line Items]</t>
        </is>
      </c>
      <c r="B3" s="4" t="inlineStr">
        <is>
          <t xml:space="preserve"> </t>
        </is>
      </c>
    </row>
    <row r="4">
      <c r="A4" s="4" t="inlineStr">
        <is>
          <t>Non-cancelable minimum purchase commitments</t>
        </is>
      </c>
      <c r="B4" s="6" t="n">
        <v>0.4</v>
      </c>
    </row>
    <row r="5">
      <c r="A5" s="4" t="inlineStr">
        <is>
          <t>CPDC [Member]</t>
        </is>
      </c>
      <c r="B5" s="4" t="inlineStr">
        <is>
          <t xml:space="preserve"> </t>
        </is>
      </c>
    </row>
    <row r="6">
      <c r="A6" s="3" t="inlineStr">
        <is>
          <t>Defined Benefit Plan Disclosure [Line Items]</t>
        </is>
      </c>
      <c r="B6" s="4" t="inlineStr">
        <is>
          <t xml:space="preserve"> </t>
        </is>
      </c>
    </row>
    <row r="7">
      <c r="A7" s="4" t="inlineStr">
        <is>
          <t>Non-cancelable minimum purchase commitments</t>
        </is>
      </c>
      <c r="B7" s="15" t="n">
        <v>0.6</v>
      </c>
    </row>
    <row r="8">
      <c r="A8" s="4" t="inlineStr">
        <is>
          <t>Maximum [Member] | Third Party Contract [Member] | CPDC [Member]</t>
        </is>
      </c>
      <c r="B8" s="4" t="inlineStr">
        <is>
          <t xml:space="preserve"> </t>
        </is>
      </c>
    </row>
    <row r="9">
      <c r="A9" s="3" t="inlineStr">
        <is>
          <t>Defined Benefit Plan Disclosure [Line Items]</t>
        </is>
      </c>
      <c r="B9" s="4" t="inlineStr">
        <is>
          <t xml:space="preserve"> </t>
        </is>
      </c>
    </row>
    <row r="10">
      <c r="A10" s="4" t="inlineStr">
        <is>
          <t>Non-cancelable minimum purchase commitments</t>
        </is>
      </c>
      <c r="B10" s="6" t="n">
        <v>0.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enefit Plans - Additional Information (Detail) - USD ($) $ in Millions</t>
        </is>
      </c>
      <c r="B1" s="2" t="inlineStr">
        <is>
          <t>12 Months Ended</t>
        </is>
      </c>
    </row>
    <row r="2">
      <c r="B2" s="2" t="inlineStr">
        <is>
          <t>Dec. 31, 2022</t>
        </is>
      </c>
      <c r="C2" s="2" t="inlineStr">
        <is>
          <t>Dec. 31, 2021</t>
        </is>
      </c>
    </row>
    <row r="3">
      <c r="A3" s="4" t="inlineStr">
        <is>
          <t>Defined Contribution Savings Plan [Member]</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efined contribution amount</t>
        </is>
      </c>
      <c r="B5" s="6" t="n">
        <v>0.3</v>
      </c>
      <c r="C5" s="6" t="n">
        <v>0.2</v>
      </c>
    </row>
    <row r="6">
      <c r="A6" s="4" t="inlineStr">
        <is>
          <t>Retirement Savings Plan [Member]</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Defined contribution amount</t>
        </is>
      </c>
      <c r="B8" s="6" t="n">
        <v>0.2</v>
      </c>
      <c r="C8" s="6"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valuations of share-based awards, valuation allowance of deferred tax assets, and revenue recogni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 Foreign Currency and Currency Translation The reporting currency of the Company is the U.S. dollar. The functional currency of the Company’s operating company in Canada and operating company in the U.S. is also the U.S. dollar. As a result, the Company records no cumulative translation adjustments related to translation of unrealized foreign exchange gains or losses. For the remeasurement of local currencies to the U.S. dollar functional currency of the Canadian entity, assets and liabilities are translated into U.S. dollars at the exchange rate in effect on the balance sheet date, and income items and expenses are translated into U.S. dollars at the average exchange rate in effect during the period. Resulting transaction gains (losses) are included in other income (expense), net in the consolidated statements of operations and comprehensive loss, as incurred. Adjustments that arise from exchange rate changes on transactions denominated in a currency other than the local currency are included in other income (expense), net in the consolidated statements of operations and comprehensive loss, as incurred. During the years ended December 31, 2022 and 2021 , the Company recorded $( 2.3 ) million and $ 0.2 million, respectively, of foreign currency (losses) gains in the consolidated statements of operations and comprehensive loss. Concentrations of Credit Risk and of Significant Suppliers Financial instruments that potentially expose the Company to concentrations of credit risk consist primarily of cash, cash equivalents, and investments. The Company’s cash equivalents and investments as of December 31, 2022 consisted of money market funds, U.S. and Canadian Government agency debt securities, corporate bonds, municipal bonds and commercial paper. The Company does not believe that it is subject to unusual credit risk beyond the normal credit risk associated with commercial banking relationships. The Company relies, and expects to continue to rely, on a small number of vendors to manufacture supplies and to process its product candidates for its development programs. These programs could be adversely affected by a significant interruption in the manufacturing process. Cash, Cash Equivalents and Restricted Cash Cash and cash equivalents consist of standard checking accounts, money market accounts, and all highly liquid investments with an original maturity of three months or less at the date of purchase. As of December 31, 2022 and 2021 , the Company was required to maintain separate cash balances of $ 0.2 million and $ 0.3 million, respectively, to collateralize corporate credit cards with a bank, which was classified as restricted cash, current, on its consolidated balance sheets. The Company also maintained a $ 0.1 million guaranteed investment certificate to fulfill certain contractual obligations which was classified as restricted cash, current, as of December 31, 2022 and 2021. In connection with the Company’s lease agreement entered into in October 2019 (see Note 15), the Company maintained a letter of credit of $ 1.5 million for the benefit of the landlord, which was reduced to $ 1.2 million during the year ended December 31, 2022. As of December 31, 2022 , $ 0.2 million and $ 1.0 million of the underlying cash balance collateralizing this letter of credit was classified as restricted cash, current and non-current, respectively, on the Company’s consolidated balance sheets based on the release date of the restrictions of this cash. As of December 31, 2021 , $ 0.3 million and $ 1.2 million of the underlying cash balance collateralizing this letter of credit was classified as restricted cash, current and non-current, respectively, on the Company’s consolidated balance sheets based on the release date of the restrictions of this cash. As of December 31, 2022 and 2021, the cash, cash equivalents and restricted cash of $ 45.3 million and $ 54.8 million, respectively, presented in the consolidated statements of cash flows included cash and cash equivalents of $ 43.9 million and $ 52.9 million, respectively, and restricted cash of $ 1.5 million and $ 1.9 million, respectively. Investments The Company determines the appropriate classification of its investments in debt securities at the time of purchase and re-evaluates such determination at each balance sheet date. The Company classifies its investments as current or non-current based on each instrument’s underlying maturity date. Investments with original maturities of greater than three months and remaining maturities less than twelve months are classified as current and are included in short-term investments in the consolidated balance sheets. Investments with remaining maturities greater than one year from the balance sheet date are classified as non-current and are included in long-term investments in the consolidated balance sheets. The Company’s investments are classified as available-for-sale, are reported at fair value and consist of U.S. and Canadian government agency debt securities, corporate bonds, and commercial paper. Unrealized gains and losses are included in other comprehensive (loss) income as a component of shareholders’ equity until realized. Amortization and accretion of premiums and discounts are recorded in interest income. Realized gains and losses on debt securities are included in other (expense) income, net. The Company evaluates its investments with unrealized losses for other-than-temporary impairment. If any adjustment to fair value reflects a decline in the value of the investment, the Company considers all available evidence to evaluate the extent to which the decline is other-than-temporary in nature. For any adjustment the Company considers to be other-than-temporary, the Company reduces the investment to fair value through a charge to the statement of operations and comprehensive loss. No such adjustments were necessary during the periods presented.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the proceeds from the offering in shareholders’ equity as a reduction of additional paid-in capital generated as a result of the offering. Should an in-process equity financing be abandoned, the deferred offering costs would be expensed immediately as a charge to operating expenses in the consolidated statements of operations and comprehensive loss. The Company recorded $ 0.2 million and $ 0.3 million, respectively, of deferred offering costs as of December 31, 2022 and 2021 in other non-current assets. Collaborative Arrangements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If the Company is an active participant and is exposed to significant risks and rewards dependent on the commercial success of the activity, the Company accounts for such arrangement as a collaborative arrangement under ASC 808, Collaborative Arrangements . ASC 808 describes arrangements within its scope and considerations surrounding presentation and disclosure, with recognition matters subjected to other authoritative guidance, in certain cases by analogy. For arrangements determined to be within the scope of ASC 808 where a collaborative partner is not a customer for certain research and development activities, the Company accounts for payments received for the reimbursement of research and development costs as a contra-expense in the period such expenses are incurred. This reflects the joint risk sharing nature of these activities within a collaborative arrangement. The Company classifies payments owed or receivables recorded as other current liabilities or prepaid expenses and other current assets, respectively, in the Company’s consolidated balance sheets. If payments from the collaborative partner to the Company represent consideration from a customer in exchange for distinct goods and services provided, then the Company accounts for those payments within the scope of ASC 606, Revenue from Contracts with Customers , or ASC 606. Please refer to Note 3, “Collaboration Agreement” for additional details regarding the Company’s Strategic Collaboration Agreement with AstraZeneca UK Limited (“AstraZeneca”) (the “AstraZeneca Agreement”). Revenue from Contracts with Customers In accordance with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Compan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or research and development services. The Company may provide customers with options to additional items in such arrangements, which are accounted for separately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Amounts received, or that are unconditionally due, from a customer prior to transferring goods or services to the customer under the terms of a contract are recognized as deferred revenue. Amounts expected to be recognized as revenue within the 12 months following the balance sheet date are classified as the current portion of deferred revenue. Amounts not expected to be recognized as revenue within the 12 months following the balance sheet date are classified as deferred revenue, net of current portion. The Company’s revenue generating arrangements typically include upfront license fees, milestone payments and/or royalties. If a license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is approach is generally most predictive for milestone payments with a binary outcome. Then, the Company considers whether any portion of the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For the years ended December 31, 2022 and 2021, the Company recorded $ 1.5 million and $ 1.4 million, respectively, of revenue under collaboration agreements. Please refer to Note 3, “Collaboration Agreement” for additional details regarding revenue recognition under the AstraZeneca Agreement.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hardware and software 3 years
Furniture and fixtures 5 years
Leasehold improvements Shorter of lease term or 10 year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removed from the accounts and any resulting gains or losses are included in loss from operations in the period of disposal. Costs for capital assets not yet placed into service are capitalized as construction-in-progress and depreciated once placed into service. Business Combinations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Acquired in-process research and development (“IPR&amp;D”) is recognized at fair value and initially characterized as an indefinite-lived intangible asset, irrespective of whether the acquired IPR&amp;D has an alternative future use. Transaction costs related to business combinations are expensed as incurred. Determining the fair value of assets acquired and liabilities assumed in a business combination requires management to use significant judgment and estimates, especially with respect to intangible asse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To date, the Company has not recorded any acquisitions as a business combination. 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PR&amp;D with no alternative future use is charged to expense at the acquisition date. Contingent consideration in asset acquisitions payable in the form of cash is recognized when payment becomes probable and reasonably estimable, unless the contingent consideration meets the definition of a derivative, in which case the amount becomes part of the asset acquisition cost when acquired. Contingent consideration payable in the form of a fixed number of the Company’s own shares is measured at fair value as of the acquisition date and recognized when the issuance of the shares becomes probable. Upon recognition of the contingent consideration payment, the amount is included in the cost of the acquired asset or group of assets, or, if related to IPR&amp;D with no alternative future use, charged to expense.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he Company did not record any impairment losses on long-lived assets during the years ended December 31, 2022 and 2021 .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4). The carrying values of the Company’s amounts due for Canadian harmonized sales tax, accounts payable and accrued expenses approximate their fair values due to the short-term nature of these liabilities. Segment Information The Company manages its operations as a single operating segment for the purposes of assessing performance and making operating decisions. The Company’s focus is on the development of next-generation radiopharmaceuticals as precision medicines for hard-to-treat cancers. Research and Development Costs Research and development costs are expensed as incurred. Research and development expenses consist of costs incurred in performing research and development activities, including costs for salaries and bonuses, employee benefits, subcontractors, facility-related expenses, depreciation and amortization, share-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under license agreements are expensed as research and development expense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Research, Development and Manufacturing Contract Costs and Accrual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development and manufacturing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hare-Based Compensation The Company measures stock options and restricted stock units with service-based vesting granted to employees, non-employees and directors based on the fair value on the date of grant using the Black Scholes option pricing model. Compensation expense for employee and director awards is recognized over the requisite service period, which is generally the vesting period of the award. Compensation expense for non-employee awards is recognized in the same manner as if the Company had paid cash in exchange for the goods or services, which is generally the vesting period of the award. The Company uses the straight-line method to record the expense of awards with only service-based vesting conditions. The Company has elected to account for forfeitures as they occur. The Company has not issued any share-based awards with performance-based vesting conditions that are within the control of the Company and that may be considered probable prior to occurrence or with market-based vesting conditions. The Company classifies share-based compensation expense in its consolidated statements of operations and comprehensive loss in the same manner in which the award recipient’s payroll costs are classified or in which the award recipient’s service payments are classified. Leases The Company accounts for leases in accordance with ASC 842, Leases . At contract inception, the Company determines if an arrangement is or contains a lease. A lease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obligation to make lease payments arising from the lease. The Company records amortization of operating right-of-use assets and accretion of lease liabilities as a single lease cost on a straight-line basis over the lease term. The Company elected the practical expedient to not separate lease and non-lease components and therefore measures each lease payment as the total of the fixed lease and associated non-lease components. Lease liabilities are measured at the lease commencement date and calculated as the present value of the future lease payments in the contract using the rate implicit in the contract, when available. If an implicit rate is not readily determinable, the Company uses its incremental borrowing rate measured as the rate at which the Company could borrow, on a fully collateralized basis, a commensurate loan in the same currency over a period consistent with the lease term at the commencement date. Right-of-use assets are measured as the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The Company assesses its right-of-use assets for impairment consistent with the assessment performed for long-lived assets used in operations. If an impairment is recognized on operating lease right-of-use assets, the lease liability continues to be recognized using the same effective interest method as before the impairment and the operating lease right-of-use asset is amortized over the remaining term of the lease on a straight-line basis. The Company’s operating leases are presented in the consolidated balance sheet as operating lease right-of-use assets, classified as noncurrent assets, and operating lease liabilities, classified as current and noncurrent liabilities based on the discounted lease payments to be made within the proceeding twelve months. Variable costs associated with a lease, such as maintenance and utilities, are not included in the measurement of the lease liabilities and right-of-use assets but rathe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Additional Information (Detail) $ in Thousands, $ in Millions</t>
        </is>
      </c>
      <c r="B1" s="2" t="inlineStr">
        <is>
          <t>12 Months Ended</t>
        </is>
      </c>
    </row>
    <row r="2">
      <c r="B2" s="2" t="inlineStr">
        <is>
          <t>Dec. 31, 2022 USD ($)</t>
        </is>
      </c>
      <c r="C2" s="2" t="inlineStr">
        <is>
          <t>Dec. 31, 2021 USD ($)</t>
        </is>
      </c>
      <c r="D2" s="2" t="inlineStr">
        <is>
          <t>Dec. 31, 2021 CAD ($)</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t>
        </is>
      </c>
      <c r="B4" s="7" t="n">
        <v>58895</v>
      </c>
      <c r="C4" s="7" t="n">
        <v>56357</v>
      </c>
      <c r="D4" s="4" t="inlineStr">
        <is>
          <t xml:space="preserve"> </t>
        </is>
      </c>
    </row>
    <row r="5">
      <c r="A5" s="4" t="inlineStr">
        <is>
          <t>CPD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ayment related to supply agreement per quarter</t>
        </is>
      </c>
      <c r="B7" s="5" t="n">
        <v>200</v>
      </c>
      <c r="C7" s="4" t="inlineStr">
        <is>
          <t xml:space="preserve"> </t>
        </is>
      </c>
      <c r="D7" s="4" t="inlineStr">
        <is>
          <t xml:space="preserve"> </t>
        </is>
      </c>
    </row>
    <row r="8">
      <c r="A8" s="4" t="inlineStr">
        <is>
          <t>Payment related to supply agreement aggregate per year</t>
        </is>
      </c>
      <c r="B8" s="5" t="n">
        <v>900</v>
      </c>
      <c r="C8" s="4" t="inlineStr">
        <is>
          <t xml:space="preserve"> </t>
        </is>
      </c>
      <c r="D8" s="4" t="inlineStr">
        <is>
          <t xml:space="preserve"> </t>
        </is>
      </c>
    </row>
    <row r="9">
      <c r="A9" s="4" t="inlineStr">
        <is>
          <t>Amounts of transaction related to service</t>
        </is>
      </c>
      <c r="B9" s="5" t="n">
        <v>1800</v>
      </c>
      <c r="C9" s="5" t="n">
        <v>1700</v>
      </c>
      <c r="D9" s="4" t="inlineStr">
        <is>
          <t xml:space="preserve"> </t>
        </is>
      </c>
    </row>
    <row r="10">
      <c r="A10" s="4" t="inlineStr">
        <is>
          <t>Amount due to related parties</t>
        </is>
      </c>
      <c r="B10" s="4" t="inlineStr">
        <is>
          <t xml:space="preserve"> </t>
        </is>
      </c>
      <c r="C10" s="5" t="n">
        <v>500</v>
      </c>
      <c r="D10" s="4" t="inlineStr">
        <is>
          <t xml:space="preserve"> </t>
        </is>
      </c>
    </row>
    <row r="11">
      <c r="A11" s="4" t="inlineStr">
        <is>
          <t>Payment for reimbursement of pass through costs</t>
        </is>
      </c>
      <c r="B11" s="5" t="n">
        <v>100</v>
      </c>
      <c r="C11" s="5" t="n">
        <v>200</v>
      </c>
      <c r="D11" s="4" t="inlineStr">
        <is>
          <t xml:space="preserve"> </t>
        </is>
      </c>
    </row>
    <row r="12">
      <c r="A12" s="4" t="inlineStr">
        <is>
          <t>Payment for lab equipment</t>
        </is>
      </c>
      <c r="B12" s="5" t="n">
        <v>200</v>
      </c>
      <c r="C12" s="5" t="n">
        <v>200</v>
      </c>
      <c r="D12" s="4" t="inlineStr">
        <is>
          <t xml:space="preserve"> </t>
        </is>
      </c>
    </row>
    <row r="13">
      <c r="A13" s="4" t="inlineStr">
        <is>
          <t>Research and development</t>
        </is>
      </c>
      <c r="B13" s="7" t="n">
        <v>1435</v>
      </c>
      <c r="C13" s="5" t="n">
        <v>1724</v>
      </c>
      <c r="D13" s="4" t="inlineStr">
        <is>
          <t xml:space="preserve"> </t>
        </is>
      </c>
    </row>
    <row r="14">
      <c r="A14" s="4" t="inlineStr">
        <is>
          <t>CPDC [Member] | CA-ON</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search and development</t>
        </is>
      </c>
      <c r="B16" s="4" t="inlineStr">
        <is>
          <t xml:space="preserve"> </t>
        </is>
      </c>
      <c r="C16" s="7" t="n">
        <v>2500</v>
      </c>
      <c r="D16" s="7" t="n">
        <v>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cognized Expenses in Connection with Services Performed Under Master Services Agreement and Supply Agreement (Detail)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search and development expenses</t>
        </is>
      </c>
      <c r="B4" s="7" t="n">
        <v>58895</v>
      </c>
      <c r="C4" s="7" t="n">
        <v>56357</v>
      </c>
    </row>
    <row r="5">
      <c r="A5" s="4" t="inlineStr">
        <is>
          <t>General and administrative expenses</t>
        </is>
      </c>
      <c r="B5" s="5" t="n">
        <v>30600</v>
      </c>
      <c r="C5" s="5" t="n">
        <v>27098</v>
      </c>
    </row>
    <row r="6">
      <c r="A6" s="4" t="inlineStr">
        <is>
          <t>CPDC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search and development expenses</t>
        </is>
      </c>
      <c r="B8" s="5" t="n">
        <v>1435</v>
      </c>
      <c r="C8" s="5" t="n">
        <v>1724</v>
      </c>
    </row>
    <row r="9">
      <c r="A9" s="4" t="inlineStr">
        <is>
          <t>General and administrative expenses</t>
        </is>
      </c>
      <c r="B9" s="5" t="n">
        <v>18</v>
      </c>
      <c r="C9" s="5" t="n">
        <v>44</v>
      </c>
    </row>
    <row r="10">
      <c r="A10" s="4" t="inlineStr">
        <is>
          <t>Total operating expenses</t>
        </is>
      </c>
      <c r="B10" s="7" t="n">
        <v>1453</v>
      </c>
      <c r="C10" s="7" t="n">
        <v>176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Schedule of Long-lived Assets by Geographic Areas (Detail) - USD ($) $ in Thousands</t>
        </is>
      </c>
      <c r="B1" s="2" t="inlineStr">
        <is>
          <t>Dec. 31, 2022</t>
        </is>
      </c>
      <c r="C1" s="2" t="inlineStr">
        <is>
          <t>Dec. 31, 2021</t>
        </is>
      </c>
    </row>
    <row r="2">
      <c r="A2" s="3" t="inlineStr">
        <is>
          <t>Revenues From External Customers And Long Lived Assets [Line Items]</t>
        </is>
      </c>
      <c r="B2" s="4" t="inlineStr">
        <is>
          <t xml:space="preserve"> </t>
        </is>
      </c>
      <c r="C2" s="4" t="inlineStr">
        <is>
          <t xml:space="preserve"> </t>
        </is>
      </c>
    </row>
    <row r="3">
      <c r="A3" s="4" t="inlineStr">
        <is>
          <t>Property and equipment, net</t>
        </is>
      </c>
      <c r="B3" s="7" t="n">
        <v>4631</v>
      </c>
      <c r="C3" s="7" t="n">
        <v>2967</v>
      </c>
    </row>
    <row r="4">
      <c r="A4" s="4" t="inlineStr">
        <is>
          <t>United States [Member]</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Property and equipment, net</t>
        </is>
      </c>
      <c r="B6" s="5" t="n">
        <v>465</v>
      </c>
      <c r="C6" s="5" t="n">
        <v>541</v>
      </c>
    </row>
    <row r="7">
      <c r="A7" s="4" t="inlineStr">
        <is>
          <t>Canada [Member]</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Property and equipment, net</t>
        </is>
      </c>
      <c r="B9" s="7" t="n">
        <v>4166</v>
      </c>
      <c r="C9" s="7" t="n">
        <v>24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bsequent Events - Additional Information (Detail) - USD ($)</t>
        </is>
      </c>
      <c r="D1" s="2" t="inlineStr">
        <is>
          <t>12 Months Ended</t>
        </is>
      </c>
    </row>
    <row r="2">
      <c r="B2" s="2" t="inlineStr">
        <is>
          <t>Feb. 14, 2023</t>
        </is>
      </c>
      <c r="C2" s="2" t="inlineStr">
        <is>
          <t>Feb. 10,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agreed to sell</t>
        </is>
      </c>
      <c r="B4" s="4" t="inlineStr">
        <is>
          <t xml:space="preserve"> </t>
        </is>
      </c>
      <c r="C4" s="4" t="inlineStr">
        <is>
          <t xml:space="preserve"> </t>
        </is>
      </c>
      <c r="D4" s="5" t="n">
        <v>44805627</v>
      </c>
      <c r="E4" s="5" t="n">
        <v>43073727</v>
      </c>
    </row>
    <row r="5">
      <c r="A5" s="4" t="inlineStr">
        <is>
          <t>Common stock, no par value</t>
        </is>
      </c>
      <c r="B5" s="4" t="inlineStr">
        <is>
          <t xml:space="preserve"> </t>
        </is>
      </c>
      <c r="C5" s="4" t="inlineStr">
        <is>
          <t xml:space="preserve"> </t>
        </is>
      </c>
      <c r="D5" s="7" t="n">
        <v>0</v>
      </c>
      <c r="E5" s="7" t="n">
        <v>0</v>
      </c>
    </row>
    <row r="6">
      <c r="A6" s="4" t="inlineStr">
        <is>
          <t>RadioMedix Agreem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Option fee</t>
        </is>
      </c>
      <c r="B8" s="4" t="inlineStr">
        <is>
          <t xml:space="preserve"> </t>
        </is>
      </c>
      <c r="C8" s="4" t="inlineStr">
        <is>
          <t xml:space="preserve"> </t>
        </is>
      </c>
      <c r="D8" s="7" t="n">
        <v>800000</v>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shares agreed to sell</t>
        </is>
      </c>
      <c r="B11" s="5" t="n">
        <v>17648596</v>
      </c>
      <c r="C11" s="4" t="inlineStr">
        <is>
          <t xml:space="preserve"> </t>
        </is>
      </c>
      <c r="D11" s="4" t="inlineStr">
        <is>
          <t xml:space="preserve"> </t>
        </is>
      </c>
      <c r="E11" s="4" t="inlineStr">
        <is>
          <t xml:space="preserve"> </t>
        </is>
      </c>
    </row>
    <row r="12">
      <c r="A12" s="4" t="inlineStr">
        <is>
          <t>Common stock, no par value</t>
        </is>
      </c>
      <c r="B12" s="7" t="n">
        <v>0</v>
      </c>
      <c r="C12" s="4" t="inlineStr">
        <is>
          <t xml:space="preserve"> </t>
        </is>
      </c>
      <c r="D12" s="4" t="inlineStr">
        <is>
          <t xml:space="preserve"> </t>
        </is>
      </c>
      <c r="E12" s="4" t="inlineStr">
        <is>
          <t xml:space="preserve"> </t>
        </is>
      </c>
    </row>
    <row r="13">
      <c r="A13" s="4" t="inlineStr">
        <is>
          <t>Purchase price per share</t>
        </is>
      </c>
      <c r="B13" s="8" t="n">
        <v>3.4</v>
      </c>
      <c r="C13" s="4" t="inlineStr">
        <is>
          <t xml:space="preserve"> </t>
        </is>
      </c>
      <c r="D13" s="4" t="inlineStr">
        <is>
          <t xml:space="preserve"> </t>
        </is>
      </c>
      <c r="E13" s="4" t="inlineStr">
        <is>
          <t xml:space="preserve"> </t>
        </is>
      </c>
    </row>
    <row r="14">
      <c r="A14" s="4" t="inlineStr">
        <is>
          <t>Aggregate gross proceeds</t>
        </is>
      </c>
      <c r="B14" s="7" t="n">
        <v>60000000</v>
      </c>
      <c r="C14" s="4" t="inlineStr">
        <is>
          <t xml:space="preserve"> </t>
        </is>
      </c>
      <c r="D14" s="4" t="inlineStr">
        <is>
          <t xml:space="preserve"> </t>
        </is>
      </c>
      <c r="E14" s="4" t="inlineStr">
        <is>
          <t xml:space="preserve"> </t>
        </is>
      </c>
    </row>
    <row r="15">
      <c r="A15" s="4" t="inlineStr">
        <is>
          <t>Subsequent Event [Member] | RadioMedix Agreement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Option exercise fee</t>
        </is>
      </c>
      <c r="B17" s="4" t="inlineStr">
        <is>
          <t xml:space="preserve"> </t>
        </is>
      </c>
      <c r="C17" s="7" t="n">
        <v>1500000</v>
      </c>
      <c r="D17" s="4" t="inlineStr">
        <is>
          <t xml:space="preserve"> </t>
        </is>
      </c>
      <c r="E17" s="4" t="inlineStr">
        <is>
          <t xml:space="preserve"> </t>
        </is>
      </c>
    </row>
    <row r="18">
      <c r="A18" s="4" t="inlineStr">
        <is>
          <t>Maximum [Member] | Subsequent Event [Member] | RadioMedix Agreement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Additional amount to be paid upon achievement of clinical and regulatory milestones</t>
        </is>
      </c>
      <c r="B20" s="4" t="inlineStr">
        <is>
          <t xml:space="preserve"> </t>
        </is>
      </c>
      <c r="C20" s="5" t="n">
        <v>10500000</v>
      </c>
      <c r="D20" s="4" t="inlineStr">
        <is>
          <t xml:space="preserve"> </t>
        </is>
      </c>
      <c r="E20" s="4" t="inlineStr">
        <is>
          <t xml:space="preserve"> </t>
        </is>
      </c>
    </row>
    <row r="21">
      <c r="A21" s="4" t="inlineStr">
        <is>
          <t>Additional amount to be paid on net sales</t>
        </is>
      </c>
      <c r="B21" s="4" t="inlineStr">
        <is>
          <t xml:space="preserve"> </t>
        </is>
      </c>
      <c r="C21" s="5" t="n">
        <v>50000000</v>
      </c>
      <c r="D21" s="4" t="inlineStr">
        <is>
          <t xml:space="preserve"> </t>
        </is>
      </c>
      <c r="E21" s="4" t="inlineStr">
        <is>
          <t xml:space="preserve"> </t>
        </is>
      </c>
    </row>
    <row r="22">
      <c r="A22" s="4" t="inlineStr">
        <is>
          <t>Increase in regulatory milestone payments</t>
        </is>
      </c>
      <c r="B22" s="4" t="inlineStr">
        <is>
          <t xml:space="preserve"> </t>
        </is>
      </c>
      <c r="C22" s="7" t="n">
        <v>4000000</v>
      </c>
      <c r="D22" s="4" t="inlineStr">
        <is>
          <t xml:space="preserve"> </t>
        </is>
      </c>
      <c r="E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 Agreement</t>
        </is>
      </c>
      <c r="B4" s="4" t="inlineStr">
        <is>
          <t>3. Collaboration Agreement Strategic Collaboration Agreement with AstraZeneca UK Limited In October 2020, the Company and AstraZeneca entered into the AstraZeneca Agreement pursuant to which the Company and AstraZeneca will work to jointly discover, develop and commercialize next-generation alpha-emitting radiopharmaceuticals and combination therapies for the treatment of cancer globally by leveraging the Company’s Targeted Alpha Therapies (“TATs”) platform and expertise in radiopharmaceuticals with AstraZeneca’s leading portfolio of antibodies and cancer therapeutics, including DNA damage response inhibitors, or DDRis. Each party retains full ownership over its existing assets. The AstraZeneca Agreement consists of two distinct collaboration programs: novel TATs and combination therapies. Under the AstraZeneca Agreement, the parties may develop up to three novel TATs (the “Novel TATs Collaboration”). The parties will also evaluate up to five potential combination strategies involving the Company’s existing assets, including the Company’s lead candidate FPI-1434, in combination with certain of AstraZeneca’s existing therapeutics for the treatment of various cancers (the “Combination Therapies Collaboration”). The AstraZeneca Agreement expires on a TAT-by-TAT and combination-by-combination basis upon the later of the expiration of development and exclusivity obligations relating to such TAT or combination or, if such TAT or combination is commercialized as a product under the AstraZeneca Agreement, the expiration of the commercial life of such product. The Company and AstraZeneca can each terminate the AstraZeneca Agreement for the other party’s uncured material breach following the applicable notice period. Each of the Company and AstraZeneca may also terminate the AstraZeneca Agreement with respect to any TAT or combination product if such party determines that the continued development of such TAT or combination product is not commercially viable, or for a material safety issue with respect to such TAT or combination product. Novel TATs Collaboration As part of the Novel TATs Collaboration, the parties may develop up to three novel TATs. The Company and AstraZeneca will share development costs equally (with each party responsible for the cost of its own supply in connection with such development). Either party has the right to opt out of the co-development and co-commercialization arrangement at pre-determined timepoints and obtain exclusive rights to a novel TAT in exchange for milestone payments to the other party of up to $ 145.0 million per novel TAT and a low or high single-digit royalties on future sales (depending on the opt out time point). If neither party opts out, and unless otherwise agreed by the parties, AstraZeneca will lead worldwide commercialization activities for the novel TATs, subject to the Company’s option to co-promote the TATs in the U.S. All profits and losses resulting from such commercialization activities will be shared equally. In January 2022, the Company announced the nomination of the first novel TAT candidate under the Novel TATs Collaboration, which the Company refers to as FPI-2068. The Novel TATs Collaboration is within the scope of ASC 808 as the Company and AstraZeneca are both active participants in the research and development activities and are exposed to significant risks and rewards that are dependent on commercial success of the activities of the arrangement. The research and development activities are a unit of account under the scope of ASC 808 and are not promises to a customer under the scope of ASC 606. The Company records its portion of the research and development expenses as the related expenses are incurred. All payments received or amounts due from AstraZeneca for reimbursement of shared costs are accounted for as an offset to research and development expense. For the years ended December 31, 2022 and 2021 , the Company incurred $ 5.4 million and $ 3.1 million, respectively, in gross research and development expenses relating to the Novel TATs Collaboration which was offset by $ 2.8 million and $ 1.6 million, respectively, in amounts due from AstraZeneca for reimbursement of shared costs. As of December 31, 2022 and 2021 , the Company recorded $ 0.4 million and $ 1.4 million, respectively, due from AstraZeneca for reimbursement of shared costs in prepaid expenses and other current assets. Combination Therapies Collaboration As part of the Combination Therapies Collaboration, the parties will evaluate up to five potential combination strategies involving the Company’s existing assets, including the Company’s lead candidate FPI-1434, in combination with certain of AstraZeneca’s existing therapeutics for the treatment of various cancers. The Company received an upfront payment of $ 5.0 million from AstraZeneca in December 2020 associated with the Combination Therapies Collaboration. AstraZeneca will fully fund all research and development activities for the combination strategies, until such point as the Company may opt-in to the clinical development activities. The Company also has the right to opt-out of clinical development activities relating to these combination therapies. In such instance, the Company will be responsible for repaying its share of the development costs via a royalty on the additional combination sales only if its drug is approved on the basis of clinical development solely conducted by AstraZeneca, in which case the royalty payments shall also include a variable risk premium based on the number of the Company’s product candidates to have received regulatory approval at that time. Each party will have the sole right, on a country-by-country basis, to commercialize its respective contributed compound as a component of any combination therapy for which such party’s contributed compound may be commercialized under a separate marketing authorization from the other party’s contributed compound to such combination therapy. The parties will negotiate in good faith on a combination therapy-by-combination therapy basis the terms and conditions to co-commercialize any combination therapy that is to be commercialized under a single marketing authorization. During the period of time commencing with the inclusion of an available molecular target in the selection pool for development as a combination therapy and ending upon the end of the nomination period or earlier removal of such combination target from such pool, the Company will not undertake any preclinical or clinical studies combining the Company’s TAT platform with any compound modulating the activity of such combination target. Following selection of a target under the AstraZeneca Agreement and payment of an exclusivity fee by AstraZeneca, and provided that AstraZeneca enrolls its first patient in a clinical trial as further defined in the AstraZeneca Agreement within a pre-defined period of time of such selection, the Company will not undertake any preclinical or clinical studies combining the Company’s TAT platform with compounds modulating the same combination target for the duration of the evaluation period for such combination target, as further defined in the AstraZeneca Agreement. Within a certain time period following initiation of the evaluation period with respect to a combination target, AstraZeneca has the exclusive right to undertake, alone or in collaboration with the Company, all further clinical or preclinical combination studies with respect to a combination target by paying certain exclusivity fees. The Company is eligible to receive future payments of up to $ 40.0 million, including those for the achievement of certain clinical milestones and exclusivity fees. The Company determined the research and development activities associated with the Combination Therapies Collaboration are a key component of its central operations and AstraZeneca has contracted with the Company to obtain goods and services which are an output of the Company’s ordinary activities in exchange for consideration. Further, the Company does not share the risks and rewards of the underlying research activities making AstraZeneca a customer for the Combination Therapies Collaboration which falls within the scope of ASC 606. To determine the appropriate amount of revenue to be recognized under ASC 606, the Company performed the following steps: (i) identify the promised goods or services in the contract, (ii) determine whether the promised goods or services are performance obligations, including whether they are distinct in the context of the contract, (iii) measure the transaction price, including the constraint on variable consideration, (iv) allocate the transaction price to the performance obligations and (v) recognize revenue when (or as) the Company satisfies each performance obligation. Under ASC 606 the Company accounts for (i) the license it conveyed to AstraZeneca with respect to certain intellectual property and (ii) the obligations to perform research and development services as part of the Combination Therapies Collaboration as a single performance obligation under the AstraZeneca Agreement. The Company concluded AstraZeneca’s right to purchase exclusive options to obtain certain development, manufacturing and commercialization rights represent customer options that are not performance obligations as they do not contain any discounts or other rights that would be considered a material right in the arrangement. Such options will be accounted for upon AstraZeneca’s election. The Company determined the transaction price under ASC 606 at the inception of the AstraZeneca Agreement to be the $ 5.0 million upfront payment. The cost reimbursement payments for all costs incurred by the Company under the Combination Therapies Collaboration represent variable consideration that is not constrained. Additionally, the clinical milestone payments represent variable consideration that is constrained. In making this assessment, the Company considered several factors, including the fact that achievement of the milestones are outside its control and contingent upon the future success of clinical trials and AstraZeneca’s actions. The payments related to the achievement of certain clinical milestones do not relate to separate, distinct performance obligations. Under ASC 606, the Company recognizes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Under ASC 606, the estimated transaction price includes variable consideration that is not constrained. The Company does not include variable consideration to the extent that it is probable that a significant reversal in the amount of cumulative revenue recognized will occur when any uncertainty associated with the variable consideration is resolved. The estimate of the Company’s measurement of progress and estimate of variable consideration to be included in the transaction price will be updated at each reporting date as a change in estimate. For the clinical milestone payments, the Company utilizes the most likely amount method to determine the amounts recognized and timing of recognition. Once the constraint is removed, the clinical milestone payments will be accounted for with the research and development services for the purposes of revenue recognition which will occur over time as the services are provided. Upon the achievement of any milestone for specified clinical development events, the Company will utilize the same cost-to-cost model with a cumulative catch-up recognized in the period in which any such event occurs. The Company will re-evaluate the transaction price at the end of each reporting period and as uncertain events are resolved, or other changes in circumstances occur, adjust its estimate of the transaction price if necessary. The Company initially recorded the $5.0 million upfront fee as a contract liability for deferred revenue in its consolidated balance sheet. The following table presents changes in the Company’s accounts receivable and contract liabilities for the year ended December 31, 2022 (in thousands):
Balance as of Balance as of
December 31, 2021 Additions Deductions December 31, 2022
Accounts receivable $ 357 $ 423 $ ( 719 ) $ 61
Contract liabilities:
Deferred revenue $ 4,038 $ — $ ( 1,038 ) $ 3,000 During the years ended December 31, 2022 and 2021, the Company recognized the following revenue (in thousands):
Year Ended December 31,
2022 2021
Revenue recognized in the period from:
Amounts included in deferred revenue at the beginning of the period $ 1,038 $ 962 The current portion of deferred revenue and deferred revenue, net of current portion, are $ 0.3 million and $ 2.7 million as of December 31, 2022 , respectively, which reflects the Company’s estimate of the revenue it expects to recognize within the next 12 months and beyond 12 months, respectively. The Company expects to recognize the revenue associated with the AstraZeneca Agreement in subsequent periods through the year ending December 31,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2:01:00Z</dcterms:created>
  <dcterms:modified xmlns:dcterms="http://purl.org/dc/terms/" xmlns:xsi="http://www.w3.org/2001/XMLSchema-instance" xsi:type="dcterms:W3CDTF">2023-03-16T12:01:00Z</dcterms:modified>
</cp:coreProperties>
</file>